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ACQUISITION OF INDIEFLIX GROUP," sheetId="8" state="visible" r:id="rId8"/>
    <sheet xmlns:r="http://schemas.openxmlformats.org/officeDocument/2006/relationships" name="RECEIVABLES" sheetId="9" state="visible" r:id="rId9"/>
    <sheet xmlns:r="http://schemas.openxmlformats.org/officeDocument/2006/relationships" name="PREPAIDS" sheetId="10" state="visible" r:id="rId10"/>
    <sheet xmlns:r="http://schemas.openxmlformats.org/officeDocument/2006/relationships" name="LOANS RECEIVABLE" sheetId="11" state="visible" r:id="rId11"/>
    <sheet xmlns:r="http://schemas.openxmlformats.org/officeDocument/2006/relationships" name="RESTRICTED CASH" sheetId="12" state="visible" r:id="rId12"/>
    <sheet xmlns:r="http://schemas.openxmlformats.org/officeDocument/2006/relationships" name="LICENSES" sheetId="13" state="visible" r:id="rId13"/>
    <sheet xmlns:r="http://schemas.openxmlformats.org/officeDocument/2006/relationships" name="INVESTMENT IN ASSOCIATES" sheetId="14" state="visible" r:id="rId14"/>
    <sheet xmlns:r="http://schemas.openxmlformats.org/officeDocument/2006/relationships" name="INVESTMENT IN EQUITY INSTRUMENT" sheetId="15" state="visible" r:id="rId15"/>
    <sheet xmlns:r="http://schemas.openxmlformats.org/officeDocument/2006/relationships" name="INVESTMENT IN CONTENT" sheetId="16" state="visible" r:id="rId16"/>
    <sheet xmlns:r="http://schemas.openxmlformats.org/officeDocument/2006/relationships" name="EQUIPMENT" sheetId="17" state="visible" r:id="rId17"/>
    <sheet xmlns:r="http://schemas.openxmlformats.org/officeDocument/2006/relationships" name="INTANGIBLE ASSETS" sheetId="18" state="visible" r:id="rId18"/>
    <sheet xmlns:r="http://schemas.openxmlformats.org/officeDocument/2006/relationships" name="RIGHT-OF-USE- ASSET AND LEASE L" sheetId="19" state="visible" r:id="rId19"/>
    <sheet xmlns:r="http://schemas.openxmlformats.org/officeDocument/2006/relationships" name="GOODWILL" sheetId="20" state="visible" r:id="rId20"/>
    <sheet xmlns:r="http://schemas.openxmlformats.org/officeDocument/2006/relationships" name="ACCOUNTS PAYABLE AND ACCRUED LI" sheetId="21" state="visible" r:id="rId21"/>
    <sheet xmlns:r="http://schemas.openxmlformats.org/officeDocument/2006/relationships" name="DEFERRED REVENUE" sheetId="22" state="visible" r:id="rId22"/>
    <sheet xmlns:r="http://schemas.openxmlformats.org/officeDocument/2006/relationships" name="LOANS PAYABLE" sheetId="23" state="visible" r:id="rId23"/>
    <sheet xmlns:r="http://schemas.openxmlformats.org/officeDocument/2006/relationships" name="CONVERTIBLE DEBENTURES" sheetId="24" state="visible" r:id="rId24"/>
    <sheet xmlns:r="http://schemas.openxmlformats.org/officeDocument/2006/relationships" name="LONG-TERM DEBT" sheetId="25" state="visible" r:id="rId25"/>
    <sheet xmlns:r="http://schemas.openxmlformats.org/officeDocument/2006/relationships" name="SHARE CAPITAL AND RESERVES" sheetId="26" state="visible" r:id="rId26"/>
    <sheet xmlns:r="http://schemas.openxmlformats.org/officeDocument/2006/relationships" name="DISCONTINUED OPERATIONS" sheetId="27" state="visible" r:id="rId27"/>
    <sheet xmlns:r="http://schemas.openxmlformats.org/officeDocument/2006/relationships" name="ROYALTY INCOME" sheetId="28" state="visible" r:id="rId28"/>
    <sheet xmlns:r="http://schemas.openxmlformats.org/officeDocument/2006/relationships" name="RELATED PARTY TRANSACTIONS" sheetId="29" state="visible" r:id="rId29"/>
    <sheet xmlns:r="http://schemas.openxmlformats.org/officeDocument/2006/relationships" name="NON-CONTROLLING INTEREST" sheetId="30" state="visible" r:id="rId30"/>
    <sheet xmlns:r="http://schemas.openxmlformats.org/officeDocument/2006/relationships" name="CAPITAL DISCLOSURE AND MANAGEME" sheetId="31" state="visible" r:id="rId31"/>
    <sheet xmlns:r="http://schemas.openxmlformats.org/officeDocument/2006/relationships" name="FINANCIAL INSTRUMENTS AND RISK " sheetId="32" state="visible" r:id="rId32"/>
    <sheet xmlns:r="http://schemas.openxmlformats.org/officeDocument/2006/relationships" name="SUPPLEMENTAL DISCLOSURES WITH R" sheetId="33" state="visible" r:id="rId33"/>
    <sheet xmlns:r="http://schemas.openxmlformats.org/officeDocument/2006/relationships" name="CONTINGENCIES" sheetId="34" state="visible" r:id="rId34"/>
    <sheet xmlns:r="http://schemas.openxmlformats.org/officeDocument/2006/relationships" name="INCOME TAXES" sheetId="35" state="visible" r:id="rId35"/>
    <sheet xmlns:r="http://schemas.openxmlformats.org/officeDocument/2006/relationships" name="SEGMENTED INFORMATION" sheetId="36" state="visible" r:id="rId36"/>
    <sheet xmlns:r="http://schemas.openxmlformats.org/officeDocument/2006/relationships" name="PROPOSED TRANSACTION" sheetId="37" state="visible" r:id="rId37"/>
    <sheet xmlns:r="http://schemas.openxmlformats.org/officeDocument/2006/relationships" name="SUBSEQUENT EVENTS" sheetId="38" state="visible" r:id="rId38"/>
    <sheet xmlns:r="http://schemas.openxmlformats.org/officeDocument/2006/relationships" name="SIGNIFICANT ACCOUNTING POLICI_2" sheetId="39" state="visible" r:id="rId39"/>
    <sheet xmlns:r="http://schemas.openxmlformats.org/officeDocument/2006/relationships" name="SIGNIFICANT ACCOUNTING POLICI_3" sheetId="40" state="visible" r:id="rId40"/>
    <sheet xmlns:r="http://schemas.openxmlformats.org/officeDocument/2006/relationships" name="ACQUISITION OF INDIEFLIX GROU_2" sheetId="41" state="visible" r:id="rId41"/>
    <sheet xmlns:r="http://schemas.openxmlformats.org/officeDocument/2006/relationships" name="RECEIVABLES (Tables)" sheetId="42" state="visible" r:id="rId42"/>
    <sheet xmlns:r="http://schemas.openxmlformats.org/officeDocument/2006/relationships" name="LOANS RECEIVABLE (Tables)" sheetId="43" state="visible" r:id="rId43"/>
    <sheet xmlns:r="http://schemas.openxmlformats.org/officeDocument/2006/relationships" name="LICENSES (Tables)" sheetId="44" state="visible" r:id="rId44"/>
    <sheet xmlns:r="http://schemas.openxmlformats.org/officeDocument/2006/relationships" name="INVESTMENT IN ASSOCIATES (Table" sheetId="45" state="visible" r:id="rId45"/>
    <sheet xmlns:r="http://schemas.openxmlformats.org/officeDocument/2006/relationships" name="INVESTMENT IN EQUITY INSTRUME_2" sheetId="46" state="visible" r:id="rId46"/>
    <sheet xmlns:r="http://schemas.openxmlformats.org/officeDocument/2006/relationships" name="EQUIPMENT (Tables)" sheetId="47" state="visible" r:id="rId47"/>
    <sheet xmlns:r="http://schemas.openxmlformats.org/officeDocument/2006/relationships" name="INTANGIBLE ASSETS (Tables)" sheetId="48" state="visible" r:id="rId48"/>
    <sheet xmlns:r="http://schemas.openxmlformats.org/officeDocument/2006/relationships" name="RIGHT-OF-USE- ASSET AND LEASE_2" sheetId="49" state="visible" r:id="rId49"/>
    <sheet xmlns:r="http://schemas.openxmlformats.org/officeDocument/2006/relationships" name="ACCOUNTS PAYABLE AND ACCRUED _2" sheetId="50" state="visible" r:id="rId50"/>
    <sheet xmlns:r="http://schemas.openxmlformats.org/officeDocument/2006/relationships" name="DEFERRED REVENUE (Tables)" sheetId="51" state="visible" r:id="rId51"/>
    <sheet xmlns:r="http://schemas.openxmlformats.org/officeDocument/2006/relationships" name="LOANS PAYABLE (Tables)" sheetId="52" state="visible" r:id="rId52"/>
    <sheet xmlns:r="http://schemas.openxmlformats.org/officeDocument/2006/relationships" name="CONVERTIBLE DEBENTURES (Tables)" sheetId="53" state="visible" r:id="rId53"/>
    <sheet xmlns:r="http://schemas.openxmlformats.org/officeDocument/2006/relationships" name="LONG-TERM DEBT (Tables)" sheetId="54" state="visible" r:id="rId54"/>
    <sheet xmlns:r="http://schemas.openxmlformats.org/officeDocument/2006/relationships" name="SHARE CAPITAL AND RESERVES (Tab" sheetId="55" state="visible" r:id="rId55"/>
    <sheet xmlns:r="http://schemas.openxmlformats.org/officeDocument/2006/relationships" name="DISCONTINUED OPERATIONS (Tables" sheetId="56" state="visible" r:id="rId56"/>
    <sheet xmlns:r="http://schemas.openxmlformats.org/officeDocument/2006/relationships" name="RELATED PARTY TRANSACTIONS (Tab" sheetId="57" state="visible" r:id="rId57"/>
    <sheet xmlns:r="http://schemas.openxmlformats.org/officeDocument/2006/relationships" name="NON-CONTROLLING INTEREST (Table" sheetId="58" state="visible" r:id="rId58"/>
    <sheet xmlns:r="http://schemas.openxmlformats.org/officeDocument/2006/relationships" name="SUPPLEMENTAL DISCLOSURES WITH_2" sheetId="59" state="visible" r:id="rId59"/>
    <sheet xmlns:r="http://schemas.openxmlformats.org/officeDocument/2006/relationships" name="INCOME TAXES (Tables)" sheetId="60" state="visible" r:id="rId60"/>
    <sheet xmlns:r="http://schemas.openxmlformats.org/officeDocument/2006/relationships" name="SEGMENTED INFORMATION (Tables)" sheetId="61" state="visible" r:id="rId61"/>
    <sheet xmlns:r="http://schemas.openxmlformats.org/officeDocument/2006/relationships" name="NATURE AND CONTINUANCE OF OPE_2" sheetId="62" state="visible" r:id="rId62"/>
    <sheet xmlns:r="http://schemas.openxmlformats.org/officeDocument/2006/relationships" name="SIGNIFICANT ACCOUNTING POLICI_4" sheetId="63" state="visible" r:id="rId63"/>
    <sheet xmlns:r="http://schemas.openxmlformats.org/officeDocument/2006/relationships" name="SIGNIFICANT ACCOUNTING POLICI_5" sheetId="64" state="visible" r:id="rId64"/>
    <sheet xmlns:r="http://schemas.openxmlformats.org/officeDocument/2006/relationships" name="SIGNIFICANT ACCOUNTING POLICI_6" sheetId="65" state="visible" r:id="rId65"/>
    <sheet xmlns:r="http://schemas.openxmlformats.org/officeDocument/2006/relationships" name="ACQUISITION OF INDIEFLIX GROU_3" sheetId="66" state="visible" r:id="rId66"/>
    <sheet xmlns:r="http://schemas.openxmlformats.org/officeDocument/2006/relationships" name="ACQUISITION OF INDIEFLIX GROU_4" sheetId="67" state="visible" r:id="rId67"/>
    <sheet xmlns:r="http://schemas.openxmlformats.org/officeDocument/2006/relationships" name="ACQUISITION OF INDIEFLIX GROU_5" sheetId="68" state="visible" r:id="rId68"/>
    <sheet xmlns:r="http://schemas.openxmlformats.org/officeDocument/2006/relationships" name="RECEIVABLES (Details)" sheetId="69" state="visible" r:id="rId69"/>
    <sheet xmlns:r="http://schemas.openxmlformats.org/officeDocument/2006/relationships" name="PREPAIDS (Details Narrative)" sheetId="70" state="visible" r:id="rId70"/>
    <sheet xmlns:r="http://schemas.openxmlformats.org/officeDocument/2006/relationships" name="LOANS RECEIVABLE (Details)" sheetId="71" state="visible" r:id="rId71"/>
    <sheet xmlns:r="http://schemas.openxmlformats.org/officeDocument/2006/relationships" name="LOANS RECEIVABLE (Details 1)" sheetId="72" state="visible" r:id="rId72"/>
    <sheet xmlns:r="http://schemas.openxmlformats.org/officeDocument/2006/relationships" name="LOANS RECEIVABLE (Details Narra" sheetId="73" state="visible" r:id="rId73"/>
    <sheet xmlns:r="http://schemas.openxmlformats.org/officeDocument/2006/relationships" name="RESTRICTED CASH (Details Narrat" sheetId="74" state="visible" r:id="rId74"/>
    <sheet xmlns:r="http://schemas.openxmlformats.org/officeDocument/2006/relationships" name="LICENSES (Details)" sheetId="75" state="visible" r:id="rId75"/>
    <sheet xmlns:r="http://schemas.openxmlformats.org/officeDocument/2006/relationships" name="LICENSES (Details Narrative)" sheetId="76" state="visible" r:id="rId76"/>
    <sheet xmlns:r="http://schemas.openxmlformats.org/officeDocument/2006/relationships" name="INVESTMENT IN ASSOCIATE (Detail" sheetId="77" state="visible" r:id="rId77"/>
    <sheet xmlns:r="http://schemas.openxmlformats.org/officeDocument/2006/relationships" name="INVESTMENT IN ASSOCIATES (Detai" sheetId="78" state="visible" r:id="rId78"/>
    <sheet xmlns:r="http://schemas.openxmlformats.org/officeDocument/2006/relationships" name="INVESTMENT IN EQUITY INSTRUME_3" sheetId="79" state="visible" r:id="rId79"/>
    <sheet xmlns:r="http://schemas.openxmlformats.org/officeDocument/2006/relationships" name="INVESTMENT IN EQUITY INSTRUME_4" sheetId="80" state="visible" r:id="rId80"/>
    <sheet xmlns:r="http://schemas.openxmlformats.org/officeDocument/2006/relationships" name="EQUIPMENT (Details)" sheetId="81" state="visible" r:id="rId81"/>
    <sheet xmlns:r="http://schemas.openxmlformats.org/officeDocument/2006/relationships" name="EQUIPMENT (Details Narrative)" sheetId="82" state="visible" r:id="rId82"/>
    <sheet xmlns:r="http://schemas.openxmlformats.org/officeDocument/2006/relationships" name="INTANGIBLE ASSETS (Details)" sheetId="83" state="visible" r:id="rId83"/>
    <sheet xmlns:r="http://schemas.openxmlformats.org/officeDocument/2006/relationships" name="INTANGIBLE ASSETS (Details Narr" sheetId="84" state="visible" r:id="rId84"/>
    <sheet xmlns:r="http://schemas.openxmlformats.org/officeDocument/2006/relationships" name="RIGHT-OF-USE- ASSET AND LEASE_3" sheetId="85" state="visible" r:id="rId85"/>
    <sheet xmlns:r="http://schemas.openxmlformats.org/officeDocument/2006/relationships" name="RIGHT-OF-USE- ASSET AND LEASE_4" sheetId="86" state="visible" r:id="rId86"/>
    <sheet xmlns:r="http://schemas.openxmlformats.org/officeDocument/2006/relationships" name="RIGHT-OF-USE- ASSET AND LEASE_5" sheetId="87" state="visible" r:id="rId87"/>
    <sheet xmlns:r="http://schemas.openxmlformats.org/officeDocument/2006/relationships" name="RIGHT-OF-USE- ASSET AND LEASE_6" sheetId="88" state="visible" r:id="rId88"/>
    <sheet xmlns:r="http://schemas.openxmlformats.org/officeDocument/2006/relationships" name="GOODWILL (Details Narrative)" sheetId="89" state="visible" r:id="rId89"/>
    <sheet xmlns:r="http://schemas.openxmlformats.org/officeDocument/2006/relationships" name="ACCOUNTS PAYABLE AND ACCRUED _3" sheetId="90" state="visible" r:id="rId90"/>
    <sheet xmlns:r="http://schemas.openxmlformats.org/officeDocument/2006/relationships" name="ACCOUNTS PAYABLE AND ACCRUED _4" sheetId="91" state="visible" r:id="rId91"/>
    <sheet xmlns:r="http://schemas.openxmlformats.org/officeDocument/2006/relationships" name="DEFERRED REVENUE (Details)" sheetId="92" state="visible" r:id="rId92"/>
    <sheet xmlns:r="http://schemas.openxmlformats.org/officeDocument/2006/relationships" name="LOANS PAYABLE (Details)" sheetId="93" state="visible" r:id="rId93"/>
    <sheet xmlns:r="http://schemas.openxmlformats.org/officeDocument/2006/relationships" name="LOANS PAYABLE (Details Narrativ" sheetId="94" state="visible" r:id="rId94"/>
    <sheet xmlns:r="http://schemas.openxmlformats.org/officeDocument/2006/relationships" name="CONVERTIBLE DEBENTURES (Details" sheetId="95" state="visible" r:id="rId95"/>
    <sheet xmlns:r="http://schemas.openxmlformats.org/officeDocument/2006/relationships" name="CONVERTIBLE DEBENTURES (Detai_2" sheetId="96" state="visible" r:id="rId96"/>
    <sheet xmlns:r="http://schemas.openxmlformats.org/officeDocument/2006/relationships" name="LONG-TERM DEBT (Details)" sheetId="97" state="visible" r:id="rId97"/>
    <sheet xmlns:r="http://schemas.openxmlformats.org/officeDocument/2006/relationships" name="SHARE CAPITAL AND RESERVES (Det" sheetId="98" state="visible" r:id="rId98"/>
    <sheet xmlns:r="http://schemas.openxmlformats.org/officeDocument/2006/relationships" name="SHARE CAPITAL AND RESERVES (D_2" sheetId="99" state="visible" r:id="rId99"/>
    <sheet xmlns:r="http://schemas.openxmlformats.org/officeDocument/2006/relationships" name="SHARE CAPITAL AND RESERVES (D_3" sheetId="100" state="visible" r:id="rId100"/>
    <sheet xmlns:r="http://schemas.openxmlformats.org/officeDocument/2006/relationships" name="SHARE CAPITAL AND RESERVES (D_4" sheetId="101" state="visible" r:id="rId101"/>
    <sheet xmlns:r="http://schemas.openxmlformats.org/officeDocument/2006/relationships" name="SHARE CAPITAL AND RESERVES (D_5" sheetId="102" state="visible" r:id="rId102"/>
    <sheet xmlns:r="http://schemas.openxmlformats.org/officeDocument/2006/relationships" name="SHARE CAPITAL AND RESERVES (D_6" sheetId="103" state="visible" r:id="rId103"/>
    <sheet xmlns:r="http://schemas.openxmlformats.org/officeDocument/2006/relationships" name="SHARE CAPITAL AND RESERVES (D_7" sheetId="104" state="visible" r:id="rId104"/>
    <sheet xmlns:r="http://schemas.openxmlformats.org/officeDocument/2006/relationships" name="SHARE CAPITAL AND RESERVES (D_8" sheetId="105" state="visible" r:id="rId105"/>
    <sheet xmlns:r="http://schemas.openxmlformats.org/officeDocument/2006/relationships" name="SHARE CAPITAL AND RESERVES (D_9" sheetId="106" state="visible" r:id="rId106"/>
    <sheet xmlns:r="http://schemas.openxmlformats.org/officeDocument/2006/relationships" name="SHARE CAPITAL AND RESERVES (_10" sheetId="107" state="visible" r:id="rId107"/>
    <sheet xmlns:r="http://schemas.openxmlformats.org/officeDocument/2006/relationships" name="SHARE CAPITAL AND RESERVES (_11" sheetId="108" state="visible" r:id="rId108"/>
    <sheet xmlns:r="http://schemas.openxmlformats.org/officeDocument/2006/relationships" name="SHARE CAPITAL AND RESERVES (_12" sheetId="109" state="visible" r:id="rId109"/>
    <sheet xmlns:r="http://schemas.openxmlformats.org/officeDocument/2006/relationships" name="SHARE CAPITAL AND RESERVES (_13" sheetId="110" state="visible" r:id="rId110"/>
    <sheet xmlns:r="http://schemas.openxmlformats.org/officeDocument/2006/relationships" name="DISCONTINUED OPERATIONS (Detail" sheetId="111" state="visible" r:id="rId111"/>
    <sheet xmlns:r="http://schemas.openxmlformats.org/officeDocument/2006/relationships" name="ROYALTY INCOME (Details Narrati" sheetId="112" state="visible" r:id="rId112"/>
    <sheet xmlns:r="http://schemas.openxmlformats.org/officeDocument/2006/relationships" name="RELATED PARTY TRANSACTIONS (Det" sheetId="113" state="visible" r:id="rId113"/>
    <sheet xmlns:r="http://schemas.openxmlformats.org/officeDocument/2006/relationships" name="RELATED PARTY TRANSACTIONS (D_2" sheetId="114" state="visible" r:id="rId114"/>
    <sheet xmlns:r="http://schemas.openxmlformats.org/officeDocument/2006/relationships" name="NON-CONTROLLING INTEREST (Detai" sheetId="115" state="visible" r:id="rId115"/>
    <sheet xmlns:r="http://schemas.openxmlformats.org/officeDocument/2006/relationships" name="NON-CONTROLLING INTEREST (Det_2" sheetId="116" state="visible" r:id="rId116"/>
    <sheet xmlns:r="http://schemas.openxmlformats.org/officeDocument/2006/relationships" name="NON-CONTROLLING INTEREST (Det_3" sheetId="117" state="visible" r:id="rId117"/>
    <sheet xmlns:r="http://schemas.openxmlformats.org/officeDocument/2006/relationships" name="FINANCIAL INSTRUMENTS AND RIS_2" sheetId="118" state="visible" r:id="rId118"/>
    <sheet xmlns:r="http://schemas.openxmlformats.org/officeDocument/2006/relationships" name="SUPPLEMENTAL DISCLOSURES WITH_3" sheetId="119" state="visible" r:id="rId119"/>
    <sheet xmlns:r="http://schemas.openxmlformats.org/officeDocument/2006/relationships" name="CONTINGENCIES (Details Narrativ" sheetId="120" state="visible" r:id="rId120"/>
    <sheet xmlns:r="http://schemas.openxmlformats.org/officeDocument/2006/relationships" name="INCOME TAXES (Details)" sheetId="121" state="visible" r:id="rId121"/>
    <sheet xmlns:r="http://schemas.openxmlformats.org/officeDocument/2006/relationships" name="INCOME TAXES (Details 1)" sheetId="122" state="visible" r:id="rId122"/>
    <sheet xmlns:r="http://schemas.openxmlformats.org/officeDocument/2006/relationships" name="INCOME TAXES (Details 2)" sheetId="123" state="visible" r:id="rId123"/>
    <sheet xmlns:r="http://schemas.openxmlformats.org/officeDocument/2006/relationships" name="SEGMENTED INFORMATION (Details)" sheetId="124" state="visible" r:id="rId124"/>
    <sheet xmlns:r="http://schemas.openxmlformats.org/officeDocument/2006/relationships" name="SEGMENTED INFORMATION (Details " sheetId="125" state="visible" r:id="rId125"/>
    <sheet xmlns:r="http://schemas.openxmlformats.org/officeDocument/2006/relationships" name="PROPOSED TRANSACTION (Details N" sheetId="126" state="visible" r:id="rId126"/>
    <sheet xmlns:r="http://schemas.openxmlformats.org/officeDocument/2006/relationships" name="SUBSEQUENT EVENTS (Details Narr" sheetId="127" state="visible" r:id="rId1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Nov. 30,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Nov. 30,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1-30</t>
        </is>
      </c>
    </row>
    <row r="14">
      <c r="A14" s="4" t="inlineStr">
        <is>
          <t>Entity File Number</t>
        </is>
      </c>
      <c r="B14" s="4" t="inlineStr">
        <is>
          <t>0-19884</t>
        </is>
      </c>
    </row>
    <row r="15">
      <c r="A15" s="4" t="inlineStr">
        <is>
          <t>Entity Registrant Name</t>
        </is>
      </c>
      <c r="B15" s="4" t="inlineStr">
        <is>
          <t>LIQUID MEDIA GROUP LTD.</t>
        </is>
      </c>
    </row>
    <row r="16">
      <c r="A16" s="4" t="inlineStr">
        <is>
          <t>Entity Central Index Key</t>
        </is>
      </c>
      <c r="B16" s="4" t="inlineStr">
        <is>
          <t>0000884247</t>
        </is>
      </c>
    </row>
    <row r="17">
      <c r="A17" s="4" t="inlineStr">
        <is>
          <t>Entity Incorporation, State or Country Code</t>
        </is>
      </c>
      <c r="B17" s="4" t="inlineStr">
        <is>
          <t>A1</t>
        </is>
      </c>
    </row>
    <row r="18">
      <c r="A18" s="4" t="inlineStr">
        <is>
          <t>Entity Address, Address Line One</t>
        </is>
      </c>
      <c r="B18" s="4" t="inlineStr">
        <is>
          <t>67 East 5th Avenue</t>
        </is>
      </c>
    </row>
    <row r="19">
      <c r="A19" s="4" t="inlineStr">
        <is>
          <t>Entity Address, City or Town</t>
        </is>
      </c>
      <c r="B19" s="4" t="inlineStr">
        <is>
          <t>Vancouver</t>
        </is>
      </c>
    </row>
    <row r="20">
      <c r="A20" s="4" t="inlineStr">
        <is>
          <t>Entity Address, State or Province</t>
        </is>
      </c>
      <c r="B20" s="4" t="inlineStr">
        <is>
          <t>BC</t>
        </is>
      </c>
    </row>
    <row r="21">
      <c r="A21" s="4" t="inlineStr">
        <is>
          <t>Entity Address, Country</t>
        </is>
      </c>
      <c r="B21" s="4" t="inlineStr">
        <is>
          <t>CA</t>
        </is>
      </c>
    </row>
    <row r="22">
      <c r="A22" s="4" t="inlineStr">
        <is>
          <t>Entity Address, Postal Zip Code</t>
        </is>
      </c>
      <c r="B22" s="4" t="inlineStr">
        <is>
          <t>V5T 1G7</t>
        </is>
      </c>
    </row>
    <row r="23">
      <c r="A23" s="4" t="inlineStr">
        <is>
          <t>Title of a 12(b) registered security.</t>
        </is>
      </c>
      <c r="B23" s="4" t="inlineStr">
        <is>
          <t>Common Shares, without Par Value</t>
        </is>
      </c>
    </row>
    <row r="24">
      <c r="A24" s="4" t="inlineStr">
        <is>
          <t>Trading Symbol</t>
        </is>
      </c>
      <c r="B24" s="4" t="inlineStr">
        <is>
          <t>YVR</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Entity Common Stock, Shares Outstanding</t>
        </is>
      </c>
      <c r="B34" s="5" t="n">
        <v>15822689</v>
      </c>
    </row>
    <row r="35">
      <c r="A35" s="4" t="inlineStr">
        <is>
          <t>ICFR Auditor Attestation Flag</t>
        </is>
      </c>
      <c r="B35" s="4" t="inlineStr">
        <is>
          <t>false</t>
        </is>
      </c>
    </row>
    <row r="36">
      <c r="A36" s="4" t="inlineStr">
        <is>
          <t>Auditor Name</t>
        </is>
      </c>
      <c r="B36" s="4" t="inlineStr">
        <is>
          <t>Davidson &amp;
Company LLP</t>
        </is>
      </c>
    </row>
    <row r="37">
      <c r="A37" s="4" t="inlineStr">
        <is>
          <t>Auditor Location</t>
        </is>
      </c>
      <c r="B37" s="4" t="inlineStr">
        <is>
          <t>Vancouver, British Columbia</t>
        </is>
      </c>
    </row>
    <row r="38">
      <c r="A38" s="4" t="inlineStr">
        <is>
          <t>Auditor Firm ID</t>
        </is>
      </c>
      <c r="B38" s="4" t="inlineStr">
        <is>
          <t>731</t>
        </is>
      </c>
    </row>
    <row r="39">
      <c r="A39" s="4" t="inlineStr">
        <is>
          <t>Business Contact [Member]</t>
        </is>
      </c>
    </row>
    <row r="40">
      <c r="A40" s="3" t="inlineStr">
        <is>
          <t>Entity Addresses [Line Items]</t>
        </is>
      </c>
    </row>
    <row r="41">
      <c r="A41" s="4" t="inlineStr">
        <is>
          <t>Entity Address, Address Line One</t>
        </is>
      </c>
      <c r="B41" s="4" t="inlineStr">
        <is>
          <t>67 East 5th Avenue</t>
        </is>
      </c>
    </row>
    <row r="42">
      <c r="A42" s="4" t="inlineStr">
        <is>
          <t>Entity Address, City or Town</t>
        </is>
      </c>
      <c r="B42" s="4" t="inlineStr">
        <is>
          <t>Vancouver</t>
        </is>
      </c>
    </row>
    <row r="43">
      <c r="A43" s="4" t="inlineStr">
        <is>
          <t>Entity Address, State or Province</t>
        </is>
      </c>
      <c r="B43" s="4" t="inlineStr">
        <is>
          <t>BC</t>
        </is>
      </c>
    </row>
    <row r="44">
      <c r="A44" s="4" t="inlineStr">
        <is>
          <t>Entity Address, Postal Zip Code</t>
        </is>
      </c>
      <c r="B44" s="4" t="inlineStr">
        <is>
          <t>V5T 1G7</t>
        </is>
      </c>
    </row>
    <row r="45">
      <c r="A45" s="4" t="inlineStr">
        <is>
          <t>City Area Code</t>
        </is>
      </c>
      <c r="B45" s="4" t="inlineStr">
        <is>
          <t>416</t>
        </is>
      </c>
    </row>
    <row r="46">
      <c r="A46" s="4" t="inlineStr">
        <is>
          <t>Local Phone Number</t>
        </is>
      </c>
      <c r="B46" s="4" t="inlineStr">
        <is>
          <t>350.5009</t>
        </is>
      </c>
    </row>
    <row r="47">
      <c r="A47" s="4" t="inlineStr">
        <is>
          <t>Contact Personnel Name</t>
        </is>
      </c>
      <c r="B47" s="4" t="inlineStr">
        <is>
          <t>Ronald Thomson</t>
        </is>
      </c>
    </row>
    <row r="48">
      <c r="A48" s="4" t="inlineStr">
        <is>
          <t>Contact Personnel Email Address</t>
        </is>
      </c>
      <c r="B48" s="4" t="inlineStr">
        <is>
          <t>rthomson@liquidmediagroup.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1" customWidth="1" min="2" max="2"/>
  </cols>
  <sheetData>
    <row r="1">
      <c r="A1" s="1" t="inlineStr">
        <is>
          <t>PREPAIDS</t>
        </is>
      </c>
      <c r="B1" s="2" t="inlineStr">
        <is>
          <t>12 Months Ended</t>
        </is>
      </c>
    </row>
    <row r="2">
      <c r="B2" s="2" t="inlineStr">
        <is>
          <t>Nov. 30, 2021</t>
        </is>
      </c>
    </row>
    <row r="3">
      <c r="A3" s="3" t="inlineStr">
        <is>
          <t>Disclosure Prepaids Abstract</t>
        </is>
      </c>
    </row>
    <row r="4">
      <c r="A4" s="4" t="inlineStr">
        <is>
          <t>PREPAIDS</t>
        </is>
      </c>
      <c r="B4" s="4" t="inlineStr">
        <is>
          <t xml:space="preserve">5. PREPAIDS As at November 30,
2021, prepaids includes $nil 0 285,71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HARE CAPITAL AND RESERVES (Details 2) - $ / shares</t>
        </is>
      </c>
      <c r="B1" s="2" t="inlineStr">
        <is>
          <t>12 Months Ended</t>
        </is>
      </c>
    </row>
    <row r="2">
      <c r="B2" s="2" t="inlineStr">
        <is>
          <t>Nov. 30, 2021</t>
        </is>
      </c>
      <c r="C2" s="2" t="inlineStr">
        <is>
          <t>Nov. 30, 2020</t>
        </is>
      </c>
      <c r="D2" s="2" t="inlineStr">
        <is>
          <t>Nov. 30, 2019</t>
        </is>
      </c>
    </row>
    <row r="3">
      <c r="A3" s="4" t="inlineStr">
        <is>
          <t>Risk-free interest rate</t>
        </is>
      </c>
      <c r="B3" s="4" t="inlineStr">
        <is>
          <t>0.41%</t>
        </is>
      </c>
      <c r="C3" s="4" t="inlineStr">
        <is>
          <t>0.47%</t>
        </is>
      </c>
      <c r="D3" s="4" t="inlineStr">
        <is>
          <t>1.82%</t>
        </is>
      </c>
    </row>
    <row r="4">
      <c r="A4" s="4" t="inlineStr">
        <is>
          <t>Expected life</t>
        </is>
      </c>
      <c r="B4" s="4" t="inlineStr">
        <is>
          <t>5 years</t>
        </is>
      </c>
      <c r="C4" s="4" t="inlineStr">
        <is>
          <t>5 years</t>
        </is>
      </c>
      <c r="D4" s="4" t="inlineStr">
        <is>
          <t>5 years</t>
        </is>
      </c>
    </row>
    <row r="5">
      <c r="A5" s="4" t="inlineStr">
        <is>
          <t>Volatility</t>
        </is>
      </c>
      <c r="B5" s="4" t="inlineStr">
        <is>
          <t>105.00%</t>
        </is>
      </c>
      <c r="C5" s="4" t="inlineStr">
        <is>
          <t>103.00%</t>
        </is>
      </c>
      <c r="D5" s="4" t="inlineStr">
        <is>
          <t>92.00%</t>
        </is>
      </c>
    </row>
    <row r="6">
      <c r="A6" s="4" t="inlineStr">
        <is>
          <t>Weighted average fair value per option</t>
        </is>
      </c>
      <c r="B6" s="7" t="n">
        <v>1.18</v>
      </c>
      <c r="C6" s="7" t="n">
        <v>1.37</v>
      </c>
      <c r="D6" s="7" t="n">
        <v>1.8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9" customWidth="1" min="1" max="1"/>
    <col width="30" customWidth="1" min="2" max="2"/>
    <col width="30" customWidth="1" min="3" max="3"/>
    <col width="30" customWidth="1" min="4" max="4"/>
  </cols>
  <sheetData>
    <row r="1">
      <c r="A1" s="1" t="inlineStr">
        <is>
          <t>SHARE CAPITAL AND RESERVES (Details 3)</t>
        </is>
      </c>
      <c r="B1" s="2" t="inlineStr">
        <is>
          <t>12 Months Ended</t>
        </is>
      </c>
    </row>
    <row r="2">
      <c r="B2" s="2" t="inlineStr">
        <is>
          <t>Nov. 30, 2021shares$ / shares</t>
        </is>
      </c>
      <c r="C2" s="2" t="inlineStr">
        <is>
          <t>Nov. 30, 2020shares$ / shares</t>
        </is>
      </c>
      <c r="D2" s="2" t="inlineStr">
        <is>
          <t>Nov. 30, 2019shares$ / shares</t>
        </is>
      </c>
    </row>
    <row r="3">
      <c r="A3" s="4" t="inlineStr">
        <is>
          <t>Balance | shares</t>
        </is>
      </c>
      <c r="B3" s="5" t="n">
        <v>957995</v>
      </c>
      <c r="C3" s="5" t="n">
        <v>461500</v>
      </c>
    </row>
    <row r="4">
      <c r="A4" s="4" t="inlineStr">
        <is>
          <t>Balance</t>
        </is>
      </c>
      <c r="B4" s="7" t="n">
        <v>2.55</v>
      </c>
      <c r="C4" s="7" t="n">
        <v>2.55</v>
      </c>
    </row>
    <row r="5">
      <c r="A5" s="4" t="inlineStr">
        <is>
          <t>Granted | shares</t>
        </is>
      </c>
      <c r="B5" s="5" t="n">
        <v>1072450</v>
      </c>
      <c r="C5" s="5" t="n">
        <v>550000</v>
      </c>
      <c r="D5" s="5" t="n">
        <v>461500</v>
      </c>
    </row>
    <row r="6">
      <c r="A6" s="4" t="inlineStr">
        <is>
          <t>Granted</t>
        </is>
      </c>
      <c r="B6" s="7" t="n">
        <v>1.9</v>
      </c>
      <c r="C6" s="7" t="n">
        <v>2.55</v>
      </c>
    </row>
    <row r="7">
      <c r="A7" s="4" t="inlineStr">
        <is>
          <t>Exercised | shares</t>
        </is>
      </c>
      <c r="B7" s="5" t="n">
        <v>-10000</v>
      </c>
      <c r="C7" s="5" t="n">
        <v>-53505</v>
      </c>
    </row>
    <row r="8">
      <c r="A8" s="4" t="inlineStr">
        <is>
          <t>Exercised</t>
        </is>
      </c>
      <c r="B8" s="7" t="n">
        <v>1.9</v>
      </c>
      <c r="C8" s="7" t="n">
        <v>2.55</v>
      </c>
    </row>
    <row r="9">
      <c r="A9" s="4" t="inlineStr">
        <is>
          <t>Exercised</t>
        </is>
      </c>
      <c r="B9" s="6" t="n">
        <v>2</v>
      </c>
    </row>
    <row r="10">
      <c r="A10" s="4" t="inlineStr">
        <is>
          <t>Cancelled | shares</t>
        </is>
      </c>
      <c r="B10" s="5" t="n">
        <v>-265000</v>
      </c>
    </row>
    <row r="11">
      <c r="A11" s="4" t="inlineStr">
        <is>
          <t>Cancelled</t>
        </is>
      </c>
      <c r="B11" s="7" t="n">
        <v>1.9</v>
      </c>
    </row>
    <row r="12">
      <c r="A12" s="4" t="inlineStr">
        <is>
          <t>Balance | shares</t>
        </is>
      </c>
      <c r="B12" s="5" t="n">
        <v>1755445</v>
      </c>
      <c r="C12" s="5" t="n">
        <v>957995</v>
      </c>
      <c r="D12" s="5" t="n">
        <v>461500</v>
      </c>
    </row>
    <row r="13">
      <c r="A13" s="4" t="inlineStr">
        <is>
          <t>Balance</t>
        </is>
      </c>
      <c r="B13" s="7" t="n">
        <v>1.9</v>
      </c>
      <c r="C13" s="7" t="n">
        <v>2.55</v>
      </c>
      <c r="D13" s="7" t="n">
        <v>2.5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6" customWidth="1" min="1" max="1"/>
    <col width="30" customWidth="1" min="2" max="2"/>
    <col width="20" customWidth="1" min="3" max="3"/>
    <col width="20" customWidth="1" min="4" max="4"/>
  </cols>
  <sheetData>
    <row r="1">
      <c r="A1" s="1" t="inlineStr">
        <is>
          <t>SHARE CAPITAL AND RESERVES (Details 4)</t>
        </is>
      </c>
      <c r="B1" s="2" t="inlineStr">
        <is>
          <t>12 Months Ended</t>
        </is>
      </c>
    </row>
    <row r="2">
      <c r="B2" s="2" t="inlineStr">
        <is>
          <t>Nov. 30, 2021shares$ / shares</t>
        </is>
      </c>
      <c r="C2" s="2" t="inlineStr">
        <is>
          <t>Nov. 30, 2020shares</t>
        </is>
      </c>
      <c r="D2" s="2" t="inlineStr">
        <is>
          <t>Nov. 30, 2019shares</t>
        </is>
      </c>
    </row>
    <row r="3">
      <c r="A3" s="3" t="inlineStr">
        <is>
          <t>IfrsStatementLineItems [Line Items]</t>
        </is>
      </c>
    </row>
    <row r="4">
      <c r="A4" s="4" t="inlineStr">
        <is>
          <t>Number of Stock Options Outstanding</t>
        </is>
      </c>
      <c r="B4" s="5" t="n">
        <v>1755445</v>
      </c>
      <c r="C4" s="5" t="n">
        <v>957995</v>
      </c>
      <c r="D4" s="5" t="n">
        <v>461500</v>
      </c>
    </row>
    <row r="5">
      <c r="A5" s="4" t="inlineStr">
        <is>
          <t>Number Exercisable</t>
        </is>
      </c>
      <c r="B5" s="5" t="n">
        <v>1004730</v>
      </c>
    </row>
    <row r="6">
      <c r="A6" s="4" t="inlineStr">
        <is>
          <t>Range 1 [Member]</t>
        </is>
      </c>
    </row>
    <row r="7">
      <c r="A7" s="3" t="inlineStr">
        <is>
          <t>IfrsStatementLineItems [Line Items]</t>
        </is>
      </c>
    </row>
    <row r="8">
      <c r="A8" s="4" t="inlineStr">
        <is>
          <t>Number of Stock Options Outstanding</t>
        </is>
      </c>
      <c r="B8" s="5" t="n">
        <v>50000</v>
      </c>
    </row>
    <row r="9">
      <c r="A9" s="4" t="inlineStr">
        <is>
          <t>Number Exercisable</t>
        </is>
      </c>
      <c r="B9" s="5" t="n">
        <v>50000</v>
      </c>
    </row>
    <row r="10">
      <c r="A10" s="4" t="inlineStr">
        <is>
          <t>Exercise Price | $ / shares</t>
        </is>
      </c>
      <c r="B10" s="7" t="n">
        <v>1.9</v>
      </c>
    </row>
    <row r="11">
      <c r="A11" s="4" t="inlineStr">
        <is>
          <t>Expiry Date Exercise Price Of Outstanding Share Options</t>
        </is>
      </c>
      <c r="B11" s="4" t="inlineStr">
        <is>
          <t>May 14,
		2022</t>
        </is>
      </c>
    </row>
    <row r="12">
      <c r="A12" s="4" t="inlineStr">
        <is>
          <t>Range 2 [Member]</t>
        </is>
      </c>
    </row>
    <row r="13">
      <c r="A13" s="3" t="inlineStr">
        <is>
          <t>IfrsStatementLineItems [Line Items]</t>
        </is>
      </c>
    </row>
    <row r="14">
      <c r="A14" s="4" t="inlineStr">
        <is>
          <t>Number of Stock Options Outstanding</t>
        </is>
      </c>
      <c r="B14" s="5" t="n">
        <v>257995</v>
      </c>
    </row>
    <row r="15">
      <c r="A15" s="4" t="inlineStr">
        <is>
          <t>Number Exercisable</t>
        </is>
      </c>
      <c r="B15" s="5" t="n">
        <v>257995</v>
      </c>
    </row>
    <row r="16">
      <c r="A16" s="4" t="inlineStr">
        <is>
          <t>Exercise Price | $ / shares</t>
        </is>
      </c>
      <c r="B16" s="7" t="n">
        <v>1.9</v>
      </c>
    </row>
    <row r="17">
      <c r="A17" s="4" t="inlineStr">
        <is>
          <t>Expiry Date Exercise Price Of Outstanding Share Options</t>
        </is>
      </c>
      <c r="B17" s="4" t="inlineStr">
        <is>
          <t>Feb. 28,
		2024</t>
        </is>
      </c>
    </row>
    <row r="18">
      <c r="A18" s="4" t="inlineStr">
        <is>
          <t>Range 3 [Member]</t>
        </is>
      </c>
    </row>
    <row r="19">
      <c r="A19" s="3" t="inlineStr">
        <is>
          <t>IfrsStatementLineItems [Line Items]</t>
        </is>
      </c>
    </row>
    <row r="20">
      <c r="A20" s="4" t="inlineStr">
        <is>
          <t>Number of Stock Options Outstanding</t>
        </is>
      </c>
      <c r="B20" s="5" t="n">
        <v>25000</v>
      </c>
    </row>
    <row r="21">
      <c r="A21" s="4" t="inlineStr">
        <is>
          <t>Number Exercisable</t>
        </is>
      </c>
      <c r="B21" s="5" t="n">
        <v>25000</v>
      </c>
    </row>
    <row r="22">
      <c r="A22" s="4" t="inlineStr">
        <is>
          <t>Exercise Price | $ / shares</t>
        </is>
      </c>
      <c r="B22" s="7" t="n">
        <v>1.9</v>
      </c>
    </row>
    <row r="23">
      <c r="A23" s="4" t="inlineStr">
        <is>
          <t>Expiry Date Exercise Price Of Outstanding Share Options</t>
        </is>
      </c>
      <c r="B23" s="4" t="inlineStr">
        <is>
          <t>Jan. 8,
		2025</t>
        </is>
      </c>
    </row>
    <row r="24">
      <c r="A24" s="4" t="inlineStr">
        <is>
          <t>Range 4 [Member]</t>
        </is>
      </c>
    </row>
    <row r="25">
      <c r="A25" s="3" t="inlineStr">
        <is>
          <t>IfrsStatementLineItems [Line Items]</t>
        </is>
      </c>
    </row>
    <row r="26">
      <c r="A26" s="4" t="inlineStr">
        <is>
          <t>Number of Stock Options Outstanding</t>
        </is>
      </c>
      <c r="B26" s="5" t="n">
        <v>25000</v>
      </c>
    </row>
    <row r="27">
      <c r="A27" s="4" t="inlineStr">
        <is>
          <t>Number Exercisable</t>
        </is>
      </c>
      <c r="B27" s="5" t="n">
        <v>25000</v>
      </c>
    </row>
    <row r="28">
      <c r="A28" s="4" t="inlineStr">
        <is>
          <t>Exercise Price | $ / shares</t>
        </is>
      </c>
      <c r="B28" s="7" t="n">
        <v>1.9</v>
      </c>
    </row>
    <row r="29">
      <c r="A29" s="4" t="inlineStr">
        <is>
          <t>Expiry Date Exercise Price Of Outstanding Share Options</t>
        </is>
      </c>
      <c r="B29" s="4" t="inlineStr">
        <is>
          <t>Feb. 13,
		2025</t>
        </is>
      </c>
    </row>
    <row r="30">
      <c r="A30" s="4" t="inlineStr">
        <is>
          <t>Range 5 [Member]</t>
        </is>
      </c>
    </row>
    <row r="31">
      <c r="A31" s="3" t="inlineStr">
        <is>
          <t>IfrsStatementLineItems [Line Items]</t>
        </is>
      </c>
    </row>
    <row r="32">
      <c r="A32" s="4" t="inlineStr">
        <is>
          <t>Number of Stock Options Outstanding</t>
        </is>
      </c>
      <c r="B32" s="5" t="n">
        <v>25000</v>
      </c>
    </row>
    <row r="33">
      <c r="A33" s="4" t="inlineStr">
        <is>
          <t>Number Exercisable</t>
        </is>
      </c>
      <c r="B33" s="5" t="n">
        <v>25000</v>
      </c>
    </row>
    <row r="34">
      <c r="A34" s="4" t="inlineStr">
        <is>
          <t>Exercise Price | $ / shares</t>
        </is>
      </c>
      <c r="B34" s="7" t="n">
        <v>1.9</v>
      </c>
    </row>
    <row r="35">
      <c r="A35" s="4" t="inlineStr">
        <is>
          <t>Expiry Date Exercise Price Of Outstanding Share Options</t>
        </is>
      </c>
      <c r="B35" s="4" t="inlineStr">
        <is>
          <t>Mar. 10,
		2025</t>
        </is>
      </c>
    </row>
    <row r="36">
      <c r="A36" s="4" t="inlineStr">
        <is>
          <t>Range 6 [Member]</t>
        </is>
      </c>
    </row>
    <row r="37">
      <c r="A37" s="3" t="inlineStr">
        <is>
          <t>IfrsStatementLineItems [Line Items]</t>
        </is>
      </c>
    </row>
    <row r="38">
      <c r="A38" s="4" t="inlineStr">
        <is>
          <t>Number of Stock Options Outstanding</t>
        </is>
      </c>
      <c r="B38" s="5" t="n">
        <v>25000</v>
      </c>
    </row>
    <row r="39">
      <c r="A39" s="4" t="inlineStr">
        <is>
          <t>Number Exercisable</t>
        </is>
      </c>
      <c r="B39" s="5" t="n">
        <v>25000</v>
      </c>
    </row>
    <row r="40">
      <c r="A40" s="4" t="inlineStr">
        <is>
          <t>Exercise Price | $ / shares</t>
        </is>
      </c>
      <c r="B40" s="7" t="n">
        <v>1.9</v>
      </c>
    </row>
    <row r="41">
      <c r="A41" s="4" t="inlineStr">
        <is>
          <t>Expiry Date Exercise Price Of Outstanding Share Options</t>
        </is>
      </c>
      <c r="B41" s="4" t="inlineStr">
        <is>
          <t>Apr. 13,
		2025</t>
        </is>
      </c>
    </row>
    <row r="42">
      <c r="A42" s="4" t="inlineStr">
        <is>
          <t>Range 7 [Member]</t>
        </is>
      </c>
    </row>
    <row r="43">
      <c r="A43" s="3" t="inlineStr">
        <is>
          <t>IfrsStatementLineItems [Line Items]</t>
        </is>
      </c>
    </row>
    <row r="44">
      <c r="A44" s="4" t="inlineStr">
        <is>
          <t>Number of Stock Options Outstanding</t>
        </is>
      </c>
      <c r="B44" s="5" t="n">
        <v>275000</v>
      </c>
    </row>
    <row r="45">
      <c r="A45" s="4" t="inlineStr">
        <is>
          <t>Number Exercisable</t>
        </is>
      </c>
      <c r="B45" s="5" t="n">
        <v>275000</v>
      </c>
    </row>
    <row r="46">
      <c r="A46" s="4" t="inlineStr">
        <is>
          <t>Exercise Price | $ / shares</t>
        </is>
      </c>
      <c r="B46" s="7" t="n">
        <v>1.9</v>
      </c>
    </row>
    <row r="47">
      <c r="A47" s="4" t="inlineStr">
        <is>
          <t>Expiry Date Exercise Price Of Outstanding Share Options</t>
        </is>
      </c>
      <c r="B47" s="4" t="inlineStr">
        <is>
          <t>Jul. 23,
		2025</t>
        </is>
      </c>
    </row>
    <row r="48">
      <c r="A48" s="4" t="inlineStr">
        <is>
          <t>Range 8 [Member]</t>
        </is>
      </c>
    </row>
    <row r="49">
      <c r="A49" s="3" t="inlineStr">
        <is>
          <t>IfrsStatementLineItems [Line Items]</t>
        </is>
      </c>
    </row>
    <row r="50">
      <c r="A50" s="4" t="inlineStr">
        <is>
          <t>Number of Stock Options Outstanding</t>
        </is>
      </c>
      <c r="B50" s="5" t="n">
        <v>750715</v>
      </c>
    </row>
    <row r="51">
      <c r="A51" s="4" t="inlineStr">
        <is>
          <t>Number Exercisable</t>
        </is>
      </c>
      <c r="B51" s="5" t="n">
        <v>107245</v>
      </c>
    </row>
    <row r="52">
      <c r="A52" s="4" t="inlineStr">
        <is>
          <t>Exercise Price | $ / shares</t>
        </is>
      </c>
      <c r="B52" s="7" t="n">
        <v>1.9</v>
      </c>
    </row>
    <row r="53">
      <c r="A53" s="4" t="inlineStr">
        <is>
          <t>Expiry Date Exercise Price Of Outstanding Share Options</t>
        </is>
      </c>
      <c r="B53" s="4" t="inlineStr">
        <is>
          <t>Jan. 1,
		2026</t>
        </is>
      </c>
    </row>
    <row r="54">
      <c r="A54" s="4" t="inlineStr">
        <is>
          <t>Range 9 [Member]</t>
        </is>
      </c>
    </row>
    <row r="55">
      <c r="A55" s="3" t="inlineStr">
        <is>
          <t>IfrsStatementLineItems [Line Items]</t>
        </is>
      </c>
    </row>
    <row r="56">
      <c r="A56" s="4" t="inlineStr">
        <is>
          <t>Number of Stock Options Outstanding</t>
        </is>
      </c>
      <c r="B56" s="5" t="n">
        <v>321735</v>
      </c>
    </row>
    <row r="57">
      <c r="A57" s="4" t="inlineStr">
        <is>
          <t>Number Exercisable</t>
        </is>
      </c>
      <c r="B57" s="5" t="n">
        <v>214490</v>
      </c>
    </row>
    <row r="58">
      <c r="A58" s="4" t="inlineStr">
        <is>
          <t>Exercise Price | $ / shares</t>
        </is>
      </c>
      <c r="B58" s="7" t="n">
        <v>1.9</v>
      </c>
    </row>
    <row r="59">
      <c r="A59" s="4" t="inlineStr">
        <is>
          <t>Expiry Date Exercise Price Of Outstanding Share Options</t>
        </is>
      </c>
      <c r="B59" s="4" t="inlineStr">
        <is>
          <t>Jan. 14,
		2026</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HARE CAPITAL AND RESERVES (Details 5) - $ / shares</t>
        </is>
      </c>
      <c r="B1" s="2" t="inlineStr">
        <is>
          <t>12 Months Ended</t>
        </is>
      </c>
    </row>
    <row r="2">
      <c r="B2" s="2" t="inlineStr">
        <is>
          <t>Nov. 30, 2021</t>
        </is>
      </c>
      <c r="C2" s="2" t="inlineStr">
        <is>
          <t>Nov. 30, 2020</t>
        </is>
      </c>
      <c r="D2" s="2" t="inlineStr">
        <is>
          <t>Nov. 30, 2019</t>
        </is>
      </c>
    </row>
    <row r="3">
      <c r="A3" s="4" t="inlineStr">
        <is>
          <t>Risk-free interest rate</t>
        </is>
      </c>
      <c r="C3" s="4" t="inlineStr">
        <is>
          <t>0.48%</t>
        </is>
      </c>
    </row>
    <row r="4">
      <c r="A4" s="4" t="inlineStr">
        <is>
          <t>Expected life</t>
        </is>
      </c>
      <c r="C4" s="4" t="inlineStr">
        <is>
          <t>5 years</t>
        </is>
      </c>
    </row>
    <row r="5">
      <c r="A5" s="4" t="inlineStr">
        <is>
          <t>Volatility</t>
        </is>
      </c>
      <c r="C5" s="4" t="inlineStr">
        <is>
          <t>103.00%</t>
        </is>
      </c>
    </row>
    <row r="6">
      <c r="A6" s="4" t="inlineStr">
        <is>
          <t>Weighted average fair value per warrant</t>
        </is>
      </c>
      <c r="B6" s="4" t="inlineStr">
        <is>
          <t xml:space="preserve"> </t>
        </is>
      </c>
      <c r="C6" s="9" t="n">
        <v>0.0119</v>
      </c>
      <c r="D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30" customWidth="1" min="2" max="2"/>
    <col width="30" customWidth="1" min="3" max="3"/>
  </cols>
  <sheetData>
    <row r="1">
      <c r="A1" s="1" t="inlineStr">
        <is>
          <t>SHARE CAPITAL AND RESERVES (Details 6)</t>
        </is>
      </c>
      <c r="B1" s="2" t="inlineStr">
        <is>
          <t>12 Months Ended</t>
        </is>
      </c>
    </row>
    <row r="2">
      <c r="B2" s="2" t="inlineStr">
        <is>
          <t>Nov. 30, 2021shares$ / shares</t>
        </is>
      </c>
      <c r="C2" s="2" t="inlineStr">
        <is>
          <t>Nov. 30, 2020shares$ / shares</t>
        </is>
      </c>
    </row>
    <row r="3">
      <c r="A3" s="3" t="inlineStr">
        <is>
          <t>IfrsStatementLineItems [Line Items]</t>
        </is>
      </c>
    </row>
    <row r="4">
      <c r="A4" s="4" t="inlineStr">
        <is>
          <t>Balance</t>
        </is>
      </c>
      <c r="B4" s="7" t="n">
        <v>2.55</v>
      </c>
      <c r="C4" s="7" t="n">
        <v>2.55</v>
      </c>
    </row>
    <row r="5">
      <c r="A5" s="4" t="inlineStr">
        <is>
          <t>Cancelled</t>
        </is>
      </c>
      <c r="B5" s="8" t="n">
        <v>1.9</v>
      </c>
    </row>
    <row r="6">
      <c r="A6" s="4" t="inlineStr">
        <is>
          <t>Exercised</t>
        </is>
      </c>
      <c r="B6" s="7" t="n">
        <v>1.9</v>
      </c>
      <c r="C6" s="8" t="n">
        <v>2.55</v>
      </c>
    </row>
    <row r="7">
      <c r="A7" s="4" t="inlineStr">
        <is>
          <t>Balance | shares</t>
        </is>
      </c>
      <c r="B7" s="5" t="n">
        <v>26667</v>
      </c>
    </row>
    <row r="8">
      <c r="A8" s="4" t="inlineStr">
        <is>
          <t>Balance</t>
        </is>
      </c>
      <c r="B8" s="7" t="n">
        <v>1.9</v>
      </c>
      <c r="C8" s="7" t="n">
        <v>2.55</v>
      </c>
    </row>
    <row r="9">
      <c r="A9" s="4" t="inlineStr">
        <is>
          <t>Agents Warrants [Member]</t>
        </is>
      </c>
    </row>
    <row r="10">
      <c r="A10" s="3" t="inlineStr">
        <is>
          <t>IfrsStatementLineItems [Line Items]</t>
        </is>
      </c>
    </row>
    <row r="11">
      <c r="A11" s="4" t="inlineStr">
        <is>
          <t>Balance | shares</t>
        </is>
      </c>
      <c r="B11" s="5" t="n">
        <v>213333</v>
      </c>
      <c r="C11" s="5" t="n">
        <v>8000</v>
      </c>
    </row>
    <row r="12">
      <c r="A12" s="4" t="inlineStr">
        <is>
          <t>Balance</t>
        </is>
      </c>
      <c r="B12" s="7" t="n">
        <v>1.88</v>
      </c>
      <c r="C12" s="6" t="n">
        <v>4</v>
      </c>
    </row>
    <row r="13">
      <c r="A13" s="4" t="inlineStr">
        <is>
          <t>Issued | shares</t>
        </is>
      </c>
      <c r="C13" s="5" t="n">
        <v>213333</v>
      </c>
    </row>
    <row r="14">
      <c r="A14" s="4" t="inlineStr">
        <is>
          <t>Issued</t>
        </is>
      </c>
      <c r="C14" s="7" t="n">
        <v>1.88</v>
      </c>
    </row>
    <row r="15">
      <c r="A15" s="4" t="inlineStr">
        <is>
          <t>Cancelled | shares</t>
        </is>
      </c>
      <c r="C15" s="5" t="n">
        <v>-8000</v>
      </c>
    </row>
    <row r="16">
      <c r="A16" s="4" t="inlineStr">
        <is>
          <t>Cancelled</t>
        </is>
      </c>
      <c r="C16" s="6" t="n">
        <v>4</v>
      </c>
    </row>
    <row r="17">
      <c r="A17" s="4" t="inlineStr">
        <is>
          <t>Exercised | shares</t>
        </is>
      </c>
      <c r="B17" s="5" t="n">
        <v>-186666</v>
      </c>
    </row>
    <row r="18">
      <c r="A18" s="4" t="inlineStr">
        <is>
          <t>Exercised</t>
        </is>
      </c>
      <c r="B18" s="7" t="n">
        <v>1.88</v>
      </c>
    </row>
    <row r="19">
      <c r="A19" s="4" t="inlineStr">
        <is>
          <t>Balance | shares</t>
        </is>
      </c>
      <c r="B19" s="5" t="n">
        <v>26667</v>
      </c>
      <c r="C19" s="5" t="n">
        <v>213333</v>
      </c>
    </row>
    <row r="20">
      <c r="A20" s="4" t="inlineStr">
        <is>
          <t>Balance</t>
        </is>
      </c>
      <c r="B20" s="7" t="n">
        <v>1.88</v>
      </c>
      <c r="C20" s="7" t="n">
        <v>1.8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9" customWidth="1" min="1" max="1"/>
    <col width="30" customWidth="1" min="2" max="2"/>
    <col width="20" customWidth="1" min="3" max="3"/>
    <col width="20" customWidth="1" min="4" max="4"/>
  </cols>
  <sheetData>
    <row r="1">
      <c r="A1" s="1" t="inlineStr">
        <is>
          <t>SHARE CAPITAL AND RESERVES (Details 7)</t>
        </is>
      </c>
      <c r="B1" s="2" t="inlineStr">
        <is>
          <t>12 Months Ended</t>
        </is>
      </c>
    </row>
    <row r="2">
      <c r="B2" s="2" t="inlineStr">
        <is>
          <t>Nov. 30, 2021shares$ / shares</t>
        </is>
      </c>
      <c r="C2" s="2" t="inlineStr">
        <is>
          <t>Nov. 30, 2020shares</t>
        </is>
      </c>
      <c r="D2" s="2" t="inlineStr">
        <is>
          <t>Nov. 30, 2019shares</t>
        </is>
      </c>
    </row>
    <row r="3">
      <c r="A3" s="3" t="inlineStr">
        <is>
          <t>IfrsStatementLineItems [Line Items]</t>
        </is>
      </c>
    </row>
    <row r="4">
      <c r="A4" s="4" t="inlineStr">
        <is>
          <t>Number of Warrants</t>
        </is>
      </c>
      <c r="B4" s="5" t="n">
        <v>26667</v>
      </c>
    </row>
    <row r="5">
      <c r="A5" s="4" t="inlineStr">
        <is>
          <t>Agents Warrants [Member]</t>
        </is>
      </c>
    </row>
    <row r="6">
      <c r="A6" s="3" t="inlineStr">
        <is>
          <t>IfrsStatementLineItems [Line Items]</t>
        </is>
      </c>
    </row>
    <row r="7">
      <c r="A7" s="4" t="inlineStr">
        <is>
          <t>Number of Warrants</t>
        </is>
      </c>
      <c r="B7" s="5" t="n">
        <v>26667</v>
      </c>
      <c r="C7" s="5" t="n">
        <v>213333</v>
      </c>
      <c r="D7" s="5" t="n">
        <v>8000</v>
      </c>
    </row>
    <row r="8">
      <c r="A8" s="4" t="inlineStr">
        <is>
          <t>Exercise Price | $ / shares</t>
        </is>
      </c>
      <c r="B8" s="7" t="n">
        <v>1.88</v>
      </c>
    </row>
    <row r="9">
      <c r="A9" s="4" t="inlineStr">
        <is>
          <t>Expiry Date</t>
        </is>
      </c>
      <c r="B9" s="4" t="inlineStr">
        <is>
          <t>Jun. 4,
		2025</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30" customWidth="1" min="2" max="2"/>
    <col width="30" customWidth="1" min="3" max="3"/>
  </cols>
  <sheetData>
    <row r="1">
      <c r="A1" s="1" t="inlineStr">
        <is>
          <t>SHARE CAPITAL AND RESERVES (Details 8)</t>
        </is>
      </c>
      <c r="B1" s="2" t="inlineStr">
        <is>
          <t>12 Months Ended</t>
        </is>
      </c>
    </row>
    <row r="2">
      <c r="B2" s="2" t="inlineStr">
        <is>
          <t>Nov. 30, 2021shares$ / shares</t>
        </is>
      </c>
      <c r="C2" s="2" t="inlineStr">
        <is>
          <t>Nov. 30, 2020shares$ / shares</t>
        </is>
      </c>
    </row>
    <row r="3">
      <c r="A3" s="3" t="inlineStr">
        <is>
          <t>IfrsStatementLineItems [Line Items]</t>
        </is>
      </c>
    </row>
    <row r="4">
      <c r="A4" s="4" t="inlineStr">
        <is>
          <t>Balance</t>
        </is>
      </c>
      <c r="B4" s="7" t="n">
        <v>2.55</v>
      </c>
      <c r="C4" s="7" t="n">
        <v>2.55</v>
      </c>
    </row>
    <row r="5">
      <c r="A5" s="4" t="inlineStr">
        <is>
          <t>Exercised</t>
        </is>
      </c>
      <c r="B5" s="8" t="n">
        <v>1.9</v>
      </c>
      <c r="C5" s="8" t="n">
        <v>2.55</v>
      </c>
    </row>
    <row r="6">
      <c r="A6" s="4" t="inlineStr">
        <is>
          <t>Expired</t>
        </is>
      </c>
      <c r="B6" s="7" t="n">
        <v>1.9</v>
      </c>
    </row>
    <row r="7">
      <c r="A7" s="4" t="inlineStr">
        <is>
          <t>Balance | shares</t>
        </is>
      </c>
      <c r="B7" s="5" t="n">
        <v>26667</v>
      </c>
    </row>
    <row r="8">
      <c r="A8" s="4" t="inlineStr">
        <is>
          <t>Balance</t>
        </is>
      </c>
      <c r="B8" s="7" t="n">
        <v>1.9</v>
      </c>
      <c r="C8" s="7" t="n">
        <v>2.55</v>
      </c>
    </row>
    <row r="9">
      <c r="A9" s="4" t="inlineStr">
        <is>
          <t>Share Purchase Warrants [Member]</t>
        </is>
      </c>
    </row>
    <row r="10">
      <c r="A10" s="3" t="inlineStr">
        <is>
          <t>IfrsStatementLineItems [Line Items]</t>
        </is>
      </c>
    </row>
    <row r="11">
      <c r="A11" s="4" t="inlineStr">
        <is>
          <t>Balance | shares</t>
        </is>
      </c>
      <c r="B11" s="5" t="n">
        <v>3033709</v>
      </c>
      <c r="C11" s="5" t="n">
        <v>1984474</v>
      </c>
    </row>
    <row r="12">
      <c r="A12" s="4" t="inlineStr">
        <is>
          <t>Balance</t>
        </is>
      </c>
      <c r="B12" s="7" t="n">
        <v>1.66</v>
      </c>
      <c r="C12" s="7" t="n">
        <v>1.81</v>
      </c>
    </row>
    <row r="13">
      <c r="A13" s="4" t="inlineStr">
        <is>
          <t>Issued | shares</t>
        </is>
      </c>
      <c r="B13" s="5" t="n">
        <v>270000</v>
      </c>
      <c r="C13" s="5" t="n">
        <v>2482601</v>
      </c>
    </row>
    <row r="14">
      <c r="A14" s="4" t="inlineStr">
        <is>
          <t>Issued</t>
        </is>
      </c>
      <c r="B14" s="7" t="n">
        <v>1.75</v>
      </c>
      <c r="C14" s="7" t="n">
        <v>1.68</v>
      </c>
    </row>
    <row r="15">
      <c r="A15" s="4" t="inlineStr">
        <is>
          <t>Exercised | shares</t>
        </is>
      </c>
      <c r="B15" s="5" t="n">
        <v>-1408501</v>
      </c>
      <c r="C15" s="5" t="n">
        <v>-1433366</v>
      </c>
    </row>
    <row r="16">
      <c r="A16" s="4" t="inlineStr">
        <is>
          <t>Exercised</t>
        </is>
      </c>
      <c r="B16" s="7" t="n">
        <v>1.84</v>
      </c>
      <c r="C16" s="7" t="n">
        <v>1.39</v>
      </c>
    </row>
    <row r="17">
      <c r="A17" s="4" t="inlineStr">
        <is>
          <t>Expired | shares</t>
        </is>
      </c>
      <c r="B17" s="5" t="n">
        <v>-1516000</v>
      </c>
    </row>
    <row r="18">
      <c r="A18" s="4" t="inlineStr">
        <is>
          <t>Expired</t>
        </is>
      </c>
      <c r="B18" s="7" t="n">
        <v>1.46</v>
      </c>
    </row>
    <row r="19">
      <c r="A19" s="4" t="inlineStr">
        <is>
          <t>Balance | shares</t>
        </is>
      </c>
      <c r="B19" s="5" t="n">
        <v>379208</v>
      </c>
      <c r="C19" s="5" t="n">
        <v>3033709</v>
      </c>
    </row>
    <row r="20">
      <c r="A20" s="4" t="inlineStr">
        <is>
          <t>Balance</t>
        </is>
      </c>
      <c r="B20" s="7" t="n">
        <v>1.84</v>
      </c>
      <c r="C20" s="7" t="n">
        <v>1.6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30" customWidth="1" min="2" max="2"/>
    <col width="20" customWidth="1" min="3" max="3"/>
    <col width="20" customWidth="1" min="4" max="4"/>
  </cols>
  <sheetData>
    <row r="1">
      <c r="A1" s="1" t="inlineStr">
        <is>
          <t>SHARE CAPITAL AND RESERVES (Details 9)</t>
        </is>
      </c>
      <c r="B1" s="2" t="inlineStr">
        <is>
          <t>12 Months Ended</t>
        </is>
      </c>
    </row>
    <row r="2">
      <c r="B2" s="2" t="inlineStr">
        <is>
          <t>Nov. 30, 2021shares$ / shares</t>
        </is>
      </c>
      <c r="C2" s="2" t="inlineStr">
        <is>
          <t>Nov. 30, 2020shares</t>
        </is>
      </c>
      <c r="D2" s="2" t="inlineStr">
        <is>
          <t>Nov. 30, 2019shares</t>
        </is>
      </c>
    </row>
    <row r="3">
      <c r="A3" s="3" t="inlineStr">
        <is>
          <t>IfrsStatementLineItems [Line Items]</t>
        </is>
      </c>
    </row>
    <row r="4">
      <c r="A4" s="4" t="inlineStr">
        <is>
          <t>Number of Warrants</t>
        </is>
      </c>
      <c r="B4" s="5" t="n">
        <v>26667</v>
      </c>
    </row>
    <row r="5">
      <c r="A5" s="4" t="inlineStr">
        <is>
          <t>Share Purchase Warrants [Member]</t>
        </is>
      </c>
    </row>
    <row r="6">
      <c r="A6" s="3" t="inlineStr">
        <is>
          <t>IfrsStatementLineItems [Line Items]</t>
        </is>
      </c>
    </row>
    <row r="7">
      <c r="A7" s="4" t="inlineStr">
        <is>
          <t>Number of Warrants</t>
        </is>
      </c>
      <c r="B7" s="5" t="n">
        <v>379208</v>
      </c>
      <c r="C7" s="5" t="n">
        <v>3033709</v>
      </c>
      <c r="D7" s="5" t="n">
        <v>1984474</v>
      </c>
    </row>
    <row r="8">
      <c r="A8" s="4" t="inlineStr">
        <is>
          <t>Share Purchase Warrants [Member] | Ranges Of Exercise Prices 1. 20 [Member]</t>
        </is>
      </c>
    </row>
    <row r="9">
      <c r="A9" s="3" t="inlineStr">
        <is>
          <t>IfrsStatementLineItems [Line Items]</t>
        </is>
      </c>
    </row>
    <row r="10">
      <c r="A10" s="4" t="inlineStr">
        <is>
          <t>Number of Warrants</t>
        </is>
      </c>
      <c r="B10" s="5" t="n">
        <v>24208</v>
      </c>
    </row>
    <row r="11">
      <c r="A11" s="4" t="inlineStr">
        <is>
          <t>Exercise Price | $ / shares</t>
        </is>
      </c>
      <c r="B11" s="7" t="n">
        <v>1.2</v>
      </c>
    </row>
    <row r="12">
      <c r="A12" s="4" t="inlineStr">
        <is>
          <t>Expiry Date</t>
        </is>
      </c>
      <c r="B12" s="4" t="inlineStr">
        <is>
          <t>Apr. 6,
		2022</t>
        </is>
      </c>
    </row>
    <row r="13">
      <c r="A13" s="4" t="inlineStr">
        <is>
          <t>Share Purchase Warrants [Member] | Ranges Of Exercise Prices 1. 88 [Member]</t>
        </is>
      </c>
    </row>
    <row r="14">
      <c r="A14" s="3" t="inlineStr">
        <is>
          <t>IfrsStatementLineItems [Line Items]</t>
        </is>
      </c>
    </row>
    <row r="15">
      <c r="A15" s="4" t="inlineStr">
        <is>
          <t>Number of Warrants</t>
        </is>
      </c>
      <c r="B15" s="5" t="n">
        <v>355000</v>
      </c>
    </row>
    <row r="16">
      <c r="A16" s="4" t="inlineStr">
        <is>
          <t>Exercise Price | $ / shares</t>
        </is>
      </c>
      <c r="B16" s="7" t="n">
        <v>1.88</v>
      </c>
    </row>
    <row r="17">
      <c r="A17" s="4" t="inlineStr">
        <is>
          <t>Expiry Date</t>
        </is>
      </c>
      <c r="B17" s="4" t="inlineStr">
        <is>
          <t>Jun. 9,
		2025</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HARE CAPITAL AND RESERVES (Details 10) - shares</t>
        </is>
      </c>
      <c r="B1" s="2" t="inlineStr">
        <is>
          <t>12 Months Ended</t>
        </is>
      </c>
    </row>
    <row r="2">
      <c r="B2" s="2" t="inlineStr">
        <is>
          <t>Nov. 30, 2021</t>
        </is>
      </c>
      <c r="C2" s="2" t="inlineStr">
        <is>
          <t>Nov. 30, 2020</t>
        </is>
      </c>
    </row>
    <row r="3">
      <c r="A3" s="3" t="inlineStr">
        <is>
          <t>IfrsStatementLineItems [Line Items]</t>
        </is>
      </c>
    </row>
    <row r="4">
      <c r="A4" s="4" t="inlineStr">
        <is>
          <t>Balance</t>
        </is>
      </c>
      <c r="B4" s="5" t="n">
        <v>26667</v>
      </c>
    </row>
    <row r="5">
      <c r="A5" s="4" t="inlineStr">
        <is>
          <t>Restricted share units</t>
        </is>
      </c>
    </row>
    <row r="6">
      <c r="A6" s="3" t="inlineStr">
        <is>
          <t>IfrsStatementLineItems [Line Items]</t>
        </is>
      </c>
    </row>
    <row r="7">
      <c r="A7" s="4" t="inlineStr">
        <is>
          <t>Balance</t>
        </is>
      </c>
      <c r="B7" s="5" t="n">
        <v>750000</v>
      </c>
      <c r="C7" s="4" t="inlineStr">
        <is>
          <t xml:space="preserve"> </t>
        </is>
      </c>
    </row>
    <row r="8">
      <c r="A8" s="4" t="inlineStr">
        <is>
          <t>Granted</t>
        </is>
      </c>
      <c r="C8" s="5" t="n">
        <v>1000001</v>
      </c>
    </row>
    <row r="9">
      <c r="A9" s="4" t="inlineStr">
        <is>
          <t>Vested</t>
        </is>
      </c>
      <c r="B9" s="5" t="n">
        <v>-487502</v>
      </c>
      <c r="C9" s="5" t="n">
        <v>-250001</v>
      </c>
    </row>
    <row r="10">
      <c r="A10" s="4" t="inlineStr">
        <is>
          <t>Vested</t>
        </is>
      </c>
      <c r="B10" s="5" t="n">
        <v>-98541</v>
      </c>
    </row>
    <row r="11">
      <c r="A11" s="4" t="inlineStr">
        <is>
          <t>Balance</t>
        </is>
      </c>
      <c r="B11" s="5" t="n">
        <v>163957</v>
      </c>
      <c r="C11" s="5" t="n">
        <v>750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6" customWidth="1" min="2" max="2"/>
  </cols>
  <sheetData>
    <row r="1">
      <c r="A1" s="1" t="inlineStr">
        <is>
          <t>SHARE CAPITAL AND RESERVES (Details 11) - Derivative Liability [Member]</t>
        </is>
      </c>
      <c r="B1" s="2" t="inlineStr">
        <is>
          <t>12 Months Ended</t>
        </is>
      </c>
    </row>
    <row r="2">
      <c r="B2" s="2" t="inlineStr">
        <is>
          <t>Nov. 30, 2019</t>
        </is>
      </c>
    </row>
    <row r="3">
      <c r="A3" s="3" t="inlineStr">
        <is>
          <t>IfrsStatementLineItems [Line Items]</t>
        </is>
      </c>
    </row>
    <row r="4">
      <c r="A4" s="4" t="inlineStr">
        <is>
          <t>Risk-free interest rate</t>
        </is>
      </c>
      <c r="B4" s="4" t="inlineStr">
        <is>
          <t>1.70%</t>
        </is>
      </c>
    </row>
    <row r="5">
      <c r="A5" s="4" t="inlineStr">
        <is>
          <t>Expected life</t>
        </is>
      </c>
      <c r="B5" s="4" t="inlineStr">
        <is>
          <t>9 months</t>
        </is>
      </c>
    </row>
    <row r="6">
      <c r="A6" s="4" t="inlineStr">
        <is>
          <t>Volatility</t>
        </is>
      </c>
      <c r="B6" s="4" t="inlineStr">
        <is>
          <t>106.00%</t>
        </is>
      </c>
    </row>
    <row r="7">
      <c r="A7" s="4" t="inlineStr">
        <is>
          <t>Probability of exercise</t>
        </is>
      </c>
      <c r="B7" s="4" t="inlineStr">
        <is>
          <t>75.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12 Months Ended</t>
        </is>
      </c>
    </row>
    <row r="2">
      <c r="B2" s="2" t="inlineStr">
        <is>
          <t>Nov. 30, 2021</t>
        </is>
      </c>
    </row>
    <row r="3">
      <c r="A3" s="3" t="inlineStr">
        <is>
          <t>Loans Receivable</t>
        </is>
      </c>
    </row>
    <row r="4">
      <c r="A4" s="4" t="inlineStr">
        <is>
          <t>LOANS RECEIVABLE</t>
        </is>
      </c>
      <c r="B4" s="4" t="inlineStr">
        <is>
          <t xml:space="preserve">6. LOANS
RECEIVABLE Current amounts Loans receivable
are classified as current when management has determined that there is reasonable assurance they will receive payment on these loans within
the next twelve months. As at November 30, 2021, the current loans receivable including accrued interest are as follows:
Schedule of Current Loans Receivable
Waterproof
$
Balance, November 30, 2019 71,399
Accrued interest income 316
Repayments received (71,715 )
Balance, November 30, 2020 and 2021 — Waterproof
Studios Inc. During fiscal 2016,
the Company entered into a revolving credit facility agreement with Waterproof and advanced CAD$ 100,000 8 2% plus
the applicable rate 71,715 316 Long-term amounts Loans receivable
are classified as long-term when management has determined that they will not be receiving payment on these loans within the next twelve
months. As at November 30, 2021, the long-term loans receivable including accrued interest are as follows:
Schedule of long term loans receivable including accrued interest
Participant Games Installment Entertainment Total
$ $ $
Balance November 30, 2019 87,262 88,700 175,962
Accrued interest income 27,837 17,685 45,522
Expected credit loss (66,001 ) (76,158 ) (142,159 )
Net exchange differences 2,833 2,765 5,598
Balance November 30, 2020 51,931 32,992 84,923
Accrued interest income 7,912 5,027 12,939
Expected credit loss (61,814 ) (39,271 ) (101,085 )
Net exchange differences 1,971 1,252 3,223
Balance, November 30, 2021 — — — Participant
Games During fiscal 2017, the Company entered
into a subordinated convertible note with Participant Games Inc. in the amount of CAD$ 150,000 15 127,114 92,030 244,369 155,794 Instalment Entertainment During fiscal 2017, the Company entered
into a convertible note with Installment Entertainment Inc. in the amount of CAD$ 100,000 15 77,077 54,838 155,247 98,97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W112"/>
  <sheetViews>
    <sheetView workbookViewId="0">
      <selection activeCell="A1" sqref="A1"/>
    </sheetView>
  </sheetViews>
  <sheetFormatPr baseColWidth="8" defaultRowHeight="15"/>
  <cols>
    <col width="73" customWidth="1" min="1" max="1"/>
    <col width="37" customWidth="1" min="2" max="2"/>
    <col width="27" customWidth="1" min="3" max="3"/>
    <col width="27" customWidth="1" min="4" max="4"/>
    <col width="27" customWidth="1" min="5" max="5"/>
    <col width="27" customWidth="1" min="6" max="6"/>
    <col width="37" customWidth="1" min="7" max="7"/>
    <col width="37" customWidth="1" min="8" max="8"/>
    <col width="37" customWidth="1" min="9" max="9"/>
    <col width="27" customWidth="1" min="10" max="10"/>
    <col width="37" customWidth="1" min="11" max="11"/>
    <col width="27" customWidth="1" min="12" max="12"/>
    <col width="27" customWidth="1" min="13" max="13"/>
    <col width="27" customWidth="1" min="14" max="14"/>
    <col width="27" customWidth="1" min="15" max="15"/>
    <col width="27" customWidth="1" min="16" max="16"/>
    <col width="27" customWidth="1" min="17" max="17"/>
    <col width="27" customWidth="1" min="18" max="18"/>
    <col width="27" customWidth="1" min="19" max="19"/>
    <col width="27" customWidth="1" min="20" max="20"/>
    <col width="37" customWidth="1" min="21" max="21"/>
    <col width="37" customWidth="1" min="22" max="22"/>
    <col width="37" customWidth="1" min="23" max="23"/>
  </cols>
  <sheetData>
    <row r="1">
      <c r="A1" s="1" t="inlineStr">
        <is>
          <t>SHARE CAPITAL AND RESERVES (Details Narrative)</t>
        </is>
      </c>
      <c r="B1" s="2" t="inlineStr">
        <is>
          <t>Sep. 07, 2021USD ($)$ / sharesshares</t>
        </is>
      </c>
      <c r="C1" s="2" t="inlineStr">
        <is>
          <t>Sep. 03, 2021USD ($)shares</t>
        </is>
      </c>
      <c r="D1" s="2" t="inlineStr">
        <is>
          <t>Jun. 09, 2021USD ($)shares</t>
        </is>
      </c>
      <c r="E1" s="2" t="inlineStr">
        <is>
          <t>Mar. 03, 2021USD ($)shares</t>
        </is>
      </c>
      <c r="F1" s="2" t="inlineStr">
        <is>
          <t>Feb. 12, 2021USD ($)shares</t>
        </is>
      </c>
      <c r="G1" s="2" t="inlineStr">
        <is>
          <t>Jan. 14, 2021USD ($)shares$ / shares</t>
        </is>
      </c>
      <c r="H1" s="2" t="inlineStr">
        <is>
          <t>Jan. 01, 2021USD ($)shares$ / shares</t>
        </is>
      </c>
      <c r="I1" s="2" t="inlineStr">
        <is>
          <t>Jun. 08, 2020USD ($)$ / sharesshares</t>
        </is>
      </c>
      <c r="J1" s="2" t="inlineStr">
        <is>
          <t>Sep. 22, 2021USD ($)shares</t>
        </is>
      </c>
      <c r="K1" s="2" t="inlineStr">
        <is>
          <t>Mar. 22, 2021USD ($)$ / sharesshares</t>
        </is>
      </c>
      <c r="L1" s="2" t="inlineStr">
        <is>
          <t>Jan. 29, 2021USD ($)shares</t>
        </is>
      </c>
      <c r="M1" s="2" t="inlineStr">
        <is>
          <t>Jan. 25, 2021USD ($)shares</t>
        </is>
      </c>
      <c r="N1" s="2" t="inlineStr">
        <is>
          <t>Nov. 16, 2020USD ($)shares</t>
        </is>
      </c>
      <c r="O1" s="2" t="inlineStr">
        <is>
          <t>Sep. 16, 2020USD ($)shares</t>
        </is>
      </c>
      <c r="P1" s="2" t="inlineStr">
        <is>
          <t>Jul. 29, 2020USD ($)shares</t>
        </is>
      </c>
      <c r="Q1" s="2" t="inlineStr">
        <is>
          <t>Apr. 27, 2020USD ($)shares</t>
        </is>
      </c>
      <c r="R1" s="2" t="inlineStr">
        <is>
          <t>Jan. 22, 2020USD ($)shares</t>
        </is>
      </c>
      <c r="S1" s="2" t="inlineStr">
        <is>
          <t>Apr. 30, 2019USD ($)shares</t>
        </is>
      </c>
      <c r="T1" s="2" t="inlineStr">
        <is>
          <t>Feb. 28, 2019USD ($)shares</t>
        </is>
      </c>
      <c r="U1" s="2" t="inlineStr">
        <is>
          <t>Nov. 30, 2021USD ($)shares$ / shares</t>
        </is>
      </c>
      <c r="V1" s="2" t="inlineStr">
        <is>
          <t>Nov. 30, 2020USD ($)shares$ / shares</t>
        </is>
      </c>
      <c r="W1" s="2" t="inlineStr">
        <is>
          <t>Nov. 30, 2019USD ($)shares$ / shares</t>
        </is>
      </c>
    </row>
    <row r="2">
      <c r="A2" s="3" t="inlineStr">
        <is>
          <t>IfrsStatementLineItems [Line Items]</t>
        </is>
      </c>
    </row>
    <row r="3">
      <c r="A3" s="4" t="inlineStr">
        <is>
          <t>Gain on debt settlements</t>
        </is>
      </c>
      <c r="Q3" s="6" t="n">
        <v>2473</v>
      </c>
      <c r="R3" s="6" t="n">
        <v>32946</v>
      </c>
      <c r="S3" s="6" t="n">
        <v>32233</v>
      </c>
      <c r="T3" s="6" t="n">
        <v>41935</v>
      </c>
      <c r="U3" s="6" t="n">
        <v>898</v>
      </c>
      <c r="V3" s="6" t="n">
        <v>30696</v>
      </c>
      <c r="W3" s="6" t="n">
        <v>74168</v>
      </c>
    </row>
    <row r="4">
      <c r="A4" s="4" t="inlineStr">
        <is>
          <t>Common stock issued for restricted share units vested, shares | shares</t>
        </is>
      </c>
      <c r="C4" s="5" t="n">
        <v>237501</v>
      </c>
      <c r="E4" s="5" t="n">
        <v>250001</v>
      </c>
      <c r="O4" s="5" t="n">
        <v>250001</v>
      </c>
    </row>
    <row r="5">
      <c r="A5" s="4" t="inlineStr">
        <is>
          <t>Common stock issued for restricted share units vested, value</t>
        </is>
      </c>
      <c r="C5" s="6" t="n">
        <v>349127</v>
      </c>
      <c r="E5" s="6" t="n">
        <v>372376</v>
      </c>
      <c r="O5" s="6" t="n">
        <v>367501</v>
      </c>
    </row>
    <row r="6">
      <c r="A6" s="4" t="inlineStr">
        <is>
          <t>Number of restricted share units | shares</t>
        </is>
      </c>
      <c r="C6" s="5" t="n">
        <v>237501</v>
      </c>
      <c r="E6" s="5" t="n">
        <v>250001</v>
      </c>
      <c r="O6" s="5" t="n">
        <v>250001</v>
      </c>
    </row>
    <row r="7">
      <c r="A7" s="4" t="inlineStr">
        <is>
          <t>Fair value of rsu vested</t>
        </is>
      </c>
      <c r="C7" s="6" t="n">
        <v>349127</v>
      </c>
      <c r="E7" s="6" t="n">
        <v>372376</v>
      </c>
      <c r="O7" s="6" t="n">
        <v>367501</v>
      </c>
    </row>
    <row r="8">
      <c r="A8" s="4" t="inlineStr">
        <is>
          <t>Common shares issued in connection with direct offering, shares | shares</t>
        </is>
      </c>
      <c r="I8" s="5" t="n">
        <v>2666672</v>
      </c>
      <c r="K8" s="5" t="n">
        <v>1791045</v>
      </c>
    </row>
    <row r="9">
      <c r="A9" s="4" t="inlineStr">
        <is>
          <t>Share Price | $ / shares</t>
        </is>
      </c>
      <c r="B9" s="7" t="n">
        <v>2.09</v>
      </c>
      <c r="I9" s="7" t="n">
        <v>1.5</v>
      </c>
      <c r="K9" s="7" t="n">
        <v>3.35</v>
      </c>
    </row>
    <row r="10">
      <c r="A10" s="4" t="inlineStr">
        <is>
          <t>Common shares issued in connection with direct offering, value</t>
        </is>
      </c>
      <c r="I10" s="6" t="n">
        <v>4000002</v>
      </c>
      <c r="K10" s="6" t="n">
        <v>6000000</v>
      </c>
    </row>
    <row r="11">
      <c r="A11" s="4" t="inlineStr">
        <is>
          <t>Legal Fees</t>
        </is>
      </c>
      <c r="I11" s="5" t="n">
        <v>305761</v>
      </c>
      <c r="K11" s="5" t="n">
        <v>69095</v>
      </c>
    </row>
    <row r="12">
      <c r="A12" s="4" t="inlineStr">
        <is>
          <t>Agent fees</t>
        </is>
      </c>
      <c r="I12" s="6" t="n">
        <v>320000</v>
      </c>
      <c r="K12" s="5" t="n">
        <v>470000</v>
      </c>
    </row>
    <row r="13">
      <c r="A13" s="4" t="inlineStr">
        <is>
          <t>Filing fees</t>
        </is>
      </c>
      <c r="K13" s="6" t="n">
        <v>15950</v>
      </c>
    </row>
    <row r="14">
      <c r="A14" s="4" t="inlineStr">
        <is>
          <t>Common stock issued | shares</t>
        </is>
      </c>
      <c r="B14" s="5" t="n">
        <v>437365</v>
      </c>
    </row>
    <row r="15">
      <c r="A15" s="4" t="inlineStr">
        <is>
          <t>Proceeds from issuance of common stock</t>
        </is>
      </c>
      <c r="B15" s="6" t="n">
        <v>915230</v>
      </c>
    </row>
    <row r="16">
      <c r="A16" s="4" t="inlineStr">
        <is>
          <t>Stock issued for conversion of debt, Shares | shares</t>
        </is>
      </c>
      <c r="U16" s="5" t="n">
        <v>270000</v>
      </c>
      <c r="V16" s="5" t="n">
        <v>515000</v>
      </c>
      <c r="W16" s="5" t="n">
        <v>1000167</v>
      </c>
    </row>
    <row r="17">
      <c r="A17" s="4" t="inlineStr">
        <is>
          <t>Stock issued for conversion of debt, Value</t>
        </is>
      </c>
      <c r="U17" s="6" t="n">
        <v>405000</v>
      </c>
      <c r="V17" s="6" t="n">
        <v>681980</v>
      </c>
      <c r="W17" s="6" t="n">
        <v>1357107</v>
      </c>
    </row>
    <row r="18">
      <c r="A18" s="4" t="inlineStr">
        <is>
          <t>Common stock issued for settlement of debt, Shares | shares</t>
        </is>
      </c>
      <c r="Q18" s="5" t="n">
        <v>50103</v>
      </c>
      <c r="R18" s="5" t="n">
        <v>57125</v>
      </c>
      <c r="S18" s="5" t="n">
        <v>46539</v>
      </c>
      <c r="T18" s="5" t="n">
        <v>113334</v>
      </c>
    </row>
    <row r="19">
      <c r="A19" s="4" t="inlineStr">
        <is>
          <t>Common stock issued for settlement of debt, Value</t>
        </is>
      </c>
      <c r="Q19" s="6" t="n">
        <v>130769</v>
      </c>
      <c r="R19" s="6" t="n">
        <v>112537</v>
      </c>
      <c r="S19" s="6" t="n">
        <v>181156</v>
      </c>
      <c r="T19" s="6" t="n">
        <v>296935</v>
      </c>
    </row>
    <row r="20">
      <c r="A20" s="4" t="inlineStr">
        <is>
          <t>Settle of debt</t>
        </is>
      </c>
      <c r="Q20" s="6" t="n">
        <v>128296</v>
      </c>
      <c r="R20" s="6" t="n">
        <v>145483</v>
      </c>
      <c r="S20" s="6" t="n">
        <v>148923</v>
      </c>
      <c r="T20" s="6" t="n">
        <v>255000</v>
      </c>
    </row>
    <row r="21">
      <c r="A21" s="4" t="inlineStr">
        <is>
          <t>Stock issued for conversion of interest, Shares | shares</t>
        </is>
      </c>
      <c r="V21" s="5" t="n">
        <v>12402</v>
      </c>
    </row>
    <row r="22">
      <c r="A22" s="4" t="inlineStr">
        <is>
          <t>Stock issued for conversion of interest, Value</t>
        </is>
      </c>
      <c r="V22" s="6" t="n">
        <v>18605</v>
      </c>
    </row>
    <row r="23">
      <c r="A23" s="4" t="inlineStr">
        <is>
          <t>Stock Option granted | shares</t>
        </is>
      </c>
      <c r="U23" s="5" t="n">
        <v>1072450</v>
      </c>
      <c r="V23" s="5" t="n">
        <v>550000</v>
      </c>
      <c r="W23" s="5" t="n">
        <v>461500</v>
      </c>
    </row>
    <row r="24">
      <c r="A24" s="4" t="inlineStr">
        <is>
          <t>Fair value of stock option granted</t>
        </is>
      </c>
      <c r="V24" s="6" t="n">
        <v>753467</v>
      </c>
      <c r="W24" s="6" t="n">
        <v>863234</v>
      </c>
    </row>
    <row r="25">
      <c r="A25" s="4" t="inlineStr">
        <is>
          <t>Share-based compensation</t>
        </is>
      </c>
      <c r="U25" s="6" t="n">
        <v>1979287</v>
      </c>
      <c r="V25" s="5" t="n">
        <v>1677584</v>
      </c>
      <c r="W25" s="5" t="n">
        <v>1127135</v>
      </c>
    </row>
    <row r="26">
      <c r="A26" s="4" t="inlineStr">
        <is>
          <t>Derivative gain</t>
        </is>
      </c>
      <c r="V26" s="5" t="n">
        <v>829463</v>
      </c>
      <c r="W26" s="6" t="n">
        <v>753597</v>
      </c>
    </row>
    <row r="27">
      <c r="A27" s="4" t="inlineStr">
        <is>
          <t>Derivative liability</t>
        </is>
      </c>
      <c r="U27" s="6" t="n">
        <v>0</v>
      </c>
      <c r="V27" s="6" t="n">
        <v>263139</v>
      </c>
    </row>
    <row r="28">
      <c r="A28" s="4" t="inlineStr">
        <is>
          <t>Share Purchase Warrants [Member]</t>
        </is>
      </c>
    </row>
    <row r="29">
      <c r="A29" s="3" t="inlineStr">
        <is>
          <t>IfrsStatementLineItems [Line Items]</t>
        </is>
      </c>
    </row>
    <row r="30">
      <c r="A30" s="4" t="inlineStr">
        <is>
          <t>Common stock issued | shares</t>
        </is>
      </c>
      <c r="U30" s="5" t="n">
        <v>367084</v>
      </c>
      <c r="V30" s="5" t="n">
        <v>493111</v>
      </c>
      <c r="W30" s="5" t="n">
        <v>158291</v>
      </c>
    </row>
    <row r="31">
      <c r="A31" s="4" t="inlineStr">
        <is>
          <t>Proceeds from warrants exercised</t>
        </is>
      </c>
      <c r="U31" s="6" t="n">
        <v>440501</v>
      </c>
      <c r="V31" s="6" t="n">
        <v>862944</v>
      </c>
      <c r="W31" s="6" t="n">
        <v>277010</v>
      </c>
    </row>
    <row r="32">
      <c r="A32" s="4" t="inlineStr">
        <is>
          <t>Number of warrants exercised | shares</t>
        </is>
      </c>
      <c r="I32" s="5" t="n">
        <v>1333334</v>
      </c>
      <c r="U32" s="5" t="n">
        <v>367084</v>
      </c>
      <c r="V32" s="5" t="n">
        <v>493111</v>
      </c>
      <c r="W32" s="5" t="n">
        <v>158291</v>
      </c>
    </row>
    <row r="33">
      <c r="A33" s="4" t="inlineStr">
        <is>
          <t>Warrants exercise price | $ / shares</t>
        </is>
      </c>
      <c r="I33" s="7" t="n">
        <v>1.88</v>
      </c>
      <c r="U33" s="7" t="n">
        <v>1.2</v>
      </c>
      <c r="V33" s="7" t="n">
        <v>1.75</v>
      </c>
      <c r="W33" s="7" t="n">
        <v>1.75</v>
      </c>
    </row>
    <row r="34">
      <c r="A34" s="4" t="inlineStr">
        <is>
          <t>Fair value of warrants exercised | $ / shares</t>
        </is>
      </c>
      <c r="V34" s="6" t="n">
        <v>20240</v>
      </c>
    </row>
    <row r="35">
      <c r="A35" s="4" t="inlineStr">
        <is>
          <t>Weighted average life</t>
        </is>
      </c>
      <c r="U35" s="4" t="inlineStr">
        <is>
          <t>3 years 7 months 9 days</t>
        </is>
      </c>
    </row>
    <row r="36">
      <c r="A36" s="4" t="inlineStr">
        <is>
          <t>Share Purchase Warrants 1 [Member]</t>
        </is>
      </c>
    </row>
    <row r="37">
      <c r="A37" s="3" t="inlineStr">
        <is>
          <t>IfrsStatementLineItems [Line Items]</t>
        </is>
      </c>
    </row>
    <row r="38">
      <c r="A38" s="4" t="inlineStr">
        <is>
          <t>Common stock issued | shares</t>
        </is>
      </c>
      <c r="U38" s="5" t="n">
        <v>430167</v>
      </c>
      <c r="V38" s="5" t="n">
        <v>573171</v>
      </c>
    </row>
    <row r="39">
      <c r="A39" s="4" t="inlineStr">
        <is>
          <t>Proceeds from warrants exercised</t>
        </is>
      </c>
      <c r="U39" s="6" t="n">
        <v>752793</v>
      </c>
      <c r="V39" s="6" t="n">
        <v>687805</v>
      </c>
    </row>
    <row r="40">
      <c r="A40" s="4" t="inlineStr">
        <is>
          <t>Number of warrants exercised | shares</t>
        </is>
      </c>
      <c r="U40" s="5" t="n">
        <v>430167</v>
      </c>
      <c r="V40" s="5" t="n">
        <v>573171</v>
      </c>
    </row>
    <row r="41">
      <c r="A41" s="4" t="inlineStr">
        <is>
          <t>Warrants exercise price | $ / shares</t>
        </is>
      </c>
      <c r="U41" s="7" t="n">
        <v>1.75</v>
      </c>
      <c r="V41" s="7" t="n">
        <v>1.2</v>
      </c>
    </row>
    <row r="42">
      <c r="A42" s="4" t="inlineStr">
        <is>
          <t>Fair value of warrants exercised | $ / shares</t>
        </is>
      </c>
      <c r="U42" s="6" t="n">
        <v>2953</v>
      </c>
    </row>
    <row r="43">
      <c r="A43" s="4" t="inlineStr">
        <is>
          <t>Share Purchase Warrants 2 [Member]</t>
        </is>
      </c>
    </row>
    <row r="44">
      <c r="A44" s="3" t="inlineStr">
        <is>
          <t>IfrsStatementLineItems [Line Items]</t>
        </is>
      </c>
    </row>
    <row r="45">
      <c r="A45" s="4" t="inlineStr">
        <is>
          <t>Common stock issued | shares</t>
        </is>
      </c>
      <c r="U45" s="5" t="n">
        <v>990000</v>
      </c>
    </row>
    <row r="46">
      <c r="A46" s="4" t="inlineStr">
        <is>
          <t>Proceeds from warrants exercised</t>
        </is>
      </c>
      <c r="U46" s="6" t="n">
        <v>1861200</v>
      </c>
      <c r="V46" s="6" t="n">
        <v>440501</v>
      </c>
    </row>
    <row r="47">
      <c r="A47" s="4" t="inlineStr">
        <is>
          <t>Number of warrants exercised | shares</t>
        </is>
      </c>
      <c r="U47" s="5" t="n">
        <v>990000</v>
      </c>
      <c r="V47" s="5" t="n">
        <v>367084</v>
      </c>
    </row>
    <row r="48">
      <c r="A48" s="4" t="inlineStr">
        <is>
          <t>Warrants exercise price | $ / shares</t>
        </is>
      </c>
      <c r="U48" s="7" t="n">
        <v>1.88</v>
      </c>
      <c r="V48" s="7" t="n">
        <v>1.2</v>
      </c>
    </row>
    <row r="49">
      <c r="A49" s="4" t="inlineStr">
        <is>
          <t>Fair value of warrants exercised | $ / shares</t>
        </is>
      </c>
      <c r="U49" s="6" t="n">
        <v>221353</v>
      </c>
    </row>
    <row r="50">
      <c r="A50" s="4" t="inlineStr">
        <is>
          <t>Cashless Warrants [Member]</t>
        </is>
      </c>
    </row>
    <row r="51">
      <c r="A51" s="3" t="inlineStr">
        <is>
          <t>IfrsStatementLineItems [Line Items]</t>
        </is>
      </c>
    </row>
    <row r="52">
      <c r="A52" s="4" t="inlineStr">
        <is>
          <t>Common stock issued | shares</t>
        </is>
      </c>
      <c r="U52" s="5" t="n">
        <v>121319</v>
      </c>
    </row>
    <row r="53">
      <c r="A53" s="4" t="inlineStr">
        <is>
          <t>Proceeds from warrants exercised</t>
        </is>
      </c>
      <c r="U53" s="6" t="n">
        <v>423503</v>
      </c>
    </row>
    <row r="54">
      <c r="A54" s="4" t="inlineStr">
        <is>
          <t>Number of warrants exercised | shares</t>
        </is>
      </c>
      <c r="I54" s="5" t="n">
        <v>77280</v>
      </c>
      <c r="U54" s="5" t="n">
        <v>175000</v>
      </c>
    </row>
    <row r="55">
      <c r="A55" s="4" t="inlineStr">
        <is>
          <t>Fair value of warrants exercised | $ / shares</t>
        </is>
      </c>
      <c r="U55" s="6" t="n">
        <v>423503</v>
      </c>
    </row>
    <row r="56">
      <c r="A56" s="4" t="inlineStr">
        <is>
          <t>Stock Options [Member]</t>
        </is>
      </c>
    </row>
    <row r="57">
      <c r="A57" s="3" t="inlineStr">
        <is>
          <t>IfrsStatementLineItems [Line Items]</t>
        </is>
      </c>
    </row>
    <row r="58">
      <c r="A58" s="4" t="inlineStr">
        <is>
          <t>Common stock issued | shares</t>
        </is>
      </c>
      <c r="U58" s="5" t="n">
        <v>10000</v>
      </c>
      <c r="V58" s="5" t="n">
        <v>53505</v>
      </c>
    </row>
    <row r="59">
      <c r="A59" s="4" t="inlineStr">
        <is>
          <t>Proceeds from stock option exercised</t>
        </is>
      </c>
      <c r="U59" s="6" t="n">
        <v>19000</v>
      </c>
      <c r="V59" s="6" t="n">
        <v>136438</v>
      </c>
    </row>
    <row r="60">
      <c r="A60" s="4" t="inlineStr">
        <is>
          <t>Number of stock option exercised | shares</t>
        </is>
      </c>
      <c r="U60" s="5" t="n">
        <v>10000</v>
      </c>
      <c r="V60" s="5" t="n">
        <v>53505</v>
      </c>
    </row>
    <row r="61">
      <c r="A61" s="4" t="inlineStr">
        <is>
          <t>Fair value of stock option exercised</t>
        </is>
      </c>
      <c r="U61" s="6" t="n">
        <v>19561</v>
      </c>
      <c r="V61" s="6" t="n">
        <v>100081</v>
      </c>
    </row>
    <row r="62">
      <c r="A62" s="4" t="inlineStr">
        <is>
          <t>Agent Warrants [Member]</t>
        </is>
      </c>
    </row>
    <row r="63">
      <c r="A63" s="3" t="inlineStr">
        <is>
          <t>IfrsStatementLineItems [Line Items]</t>
        </is>
      </c>
    </row>
    <row r="64">
      <c r="A64" s="4" t="inlineStr">
        <is>
          <t>Proceeds from warrants exercised</t>
        </is>
      </c>
      <c r="I64" s="6" t="n">
        <v>252976</v>
      </c>
    </row>
    <row r="65">
      <c r="A65" s="4" t="inlineStr">
        <is>
          <t>Number of warrants exercised | shares</t>
        </is>
      </c>
      <c r="I65" s="5" t="n">
        <v>213333</v>
      </c>
    </row>
    <row r="66">
      <c r="A66" s="4" t="inlineStr">
        <is>
          <t>Warrants exercise price | $ / shares</t>
        </is>
      </c>
      <c r="I66" s="7" t="n">
        <v>1.88</v>
      </c>
    </row>
    <row r="67">
      <c r="A67" s="4" t="inlineStr">
        <is>
          <t>Agents Warrants [Member]</t>
        </is>
      </c>
    </row>
    <row r="68">
      <c r="A68" s="3" t="inlineStr">
        <is>
          <t>IfrsStatementLineItems [Line Items]</t>
        </is>
      </c>
    </row>
    <row r="69">
      <c r="A69" s="4" t="inlineStr">
        <is>
          <t>Weighted average life</t>
        </is>
      </c>
      <c r="U69" s="4" t="inlineStr">
        <is>
          <t>3 years 2 months 26 days</t>
        </is>
      </c>
    </row>
    <row r="70">
      <c r="A70" s="4" t="inlineStr">
        <is>
          <t>Share Purchase Warrants 3 [Member]</t>
        </is>
      </c>
    </row>
    <row r="71">
      <c r="A71" s="3" t="inlineStr">
        <is>
          <t>IfrsStatementLineItems [Line Items]</t>
        </is>
      </c>
    </row>
    <row r="72">
      <c r="A72" s="4" t="inlineStr">
        <is>
          <t>Warrants exercise price | $ / shares</t>
        </is>
      </c>
      <c r="U72" s="7" t="n">
        <v>1.75</v>
      </c>
      <c r="V72" s="7" t="n">
        <v>1.75</v>
      </c>
    </row>
    <row r="73">
      <c r="A73" s="4" t="inlineStr">
        <is>
          <t>Warrants issued | shares</t>
        </is>
      </c>
      <c r="U73" s="5" t="n">
        <v>270000</v>
      </c>
      <c r="V73" s="5" t="n">
        <v>527402</v>
      </c>
    </row>
    <row r="74">
      <c r="A74" s="4" t="inlineStr">
        <is>
          <t>Share Purchase Warrants 4 [Member]</t>
        </is>
      </c>
    </row>
    <row r="75">
      <c r="A75" s="3" t="inlineStr">
        <is>
          <t>IfrsStatementLineItems [Line Items]</t>
        </is>
      </c>
    </row>
    <row r="76">
      <c r="A76" s="4" t="inlineStr">
        <is>
          <t>Warrants exercise price | $ / shares</t>
        </is>
      </c>
      <c r="V76" s="7" t="n">
        <v>1.2</v>
      </c>
    </row>
    <row r="77">
      <c r="A77" s="4" t="inlineStr">
        <is>
          <t>Warrants issued | shares</t>
        </is>
      </c>
      <c r="V77" s="5" t="n">
        <v>621865</v>
      </c>
    </row>
    <row r="78">
      <c r="A78" s="4" t="inlineStr">
        <is>
          <t>Share Purchase Warrants 5 [Member]</t>
        </is>
      </c>
    </row>
    <row r="79">
      <c r="A79" s="3" t="inlineStr">
        <is>
          <t>IfrsStatementLineItems [Line Items]</t>
        </is>
      </c>
    </row>
    <row r="80">
      <c r="A80" s="4" t="inlineStr">
        <is>
          <t>Warrants exercise price | $ / shares</t>
        </is>
      </c>
      <c r="V80" s="7" t="n">
        <v>1.88</v>
      </c>
    </row>
    <row r="81">
      <c r="A81" s="4" t="inlineStr">
        <is>
          <t>Warrants issued | shares</t>
        </is>
      </c>
      <c r="V81" s="5" t="n">
        <v>1333334</v>
      </c>
    </row>
    <row r="82">
      <c r="A82" s="4" t="inlineStr">
        <is>
          <t>Restricted share units</t>
        </is>
      </c>
    </row>
    <row r="83">
      <c r="A83" s="3" t="inlineStr">
        <is>
          <t>IfrsStatementLineItems [Line Items]</t>
        </is>
      </c>
    </row>
    <row r="84">
      <c r="A84" s="4" t="inlineStr">
        <is>
          <t>Stock Option granted | shares</t>
        </is>
      </c>
      <c r="U84" s="5" t="n">
        <v>1000001</v>
      </c>
    </row>
    <row r="85">
      <c r="A85" s="4" t="inlineStr">
        <is>
          <t>Share-based compensation</t>
        </is>
      </c>
      <c r="U85" s="6" t="n">
        <v>621866</v>
      </c>
      <c r="V85" s="6" t="n">
        <v>694010</v>
      </c>
    </row>
    <row r="86">
      <c r="A86" s="4" t="inlineStr">
        <is>
          <t>Fair value of rsu on grant date | $ / shares</t>
        </is>
      </c>
      <c r="V86" s="7" t="n">
        <v>1.47</v>
      </c>
    </row>
    <row r="87">
      <c r="A87" s="4" t="inlineStr">
        <is>
          <t>Indie Flix [Member]</t>
        </is>
      </c>
    </row>
    <row r="88">
      <c r="A88" s="3" t="inlineStr">
        <is>
          <t>IfrsStatementLineItems [Line Items]</t>
        </is>
      </c>
    </row>
    <row r="89">
      <c r="A89" s="4" t="inlineStr">
        <is>
          <t>Stock issued for acquisition, shares | shares</t>
        </is>
      </c>
      <c r="J89" s="5" t="n">
        <v>499996</v>
      </c>
    </row>
    <row r="90">
      <c r="A90" s="4" t="inlineStr">
        <is>
          <t>Stock issued for acquisition, value</t>
        </is>
      </c>
      <c r="J90" s="6" t="n">
        <v>799994</v>
      </c>
    </row>
    <row r="91">
      <c r="A91" s="4" t="inlineStr">
        <is>
          <t>Consultant [Member]</t>
        </is>
      </c>
    </row>
    <row r="92">
      <c r="A92" s="3" t="inlineStr">
        <is>
          <t>IfrsStatementLineItems [Line Items]</t>
        </is>
      </c>
    </row>
    <row r="93">
      <c r="A93" s="4" t="inlineStr">
        <is>
          <t>Common stock issued for settlement of accounts payable, Shares | shares</t>
        </is>
      </c>
      <c r="M93" s="5" t="n">
        <v>2984</v>
      </c>
    </row>
    <row r="94">
      <c r="A94" s="4" t="inlineStr">
        <is>
          <t>Common stock issued for settlement of accounts payable, Value</t>
        </is>
      </c>
      <c r="M94" s="6" t="n">
        <v>6953</v>
      </c>
    </row>
    <row r="95">
      <c r="A95" s="4" t="inlineStr">
        <is>
          <t>Settlement of accounts payable</t>
        </is>
      </c>
      <c r="M95" s="5" t="n">
        <v>7851</v>
      </c>
    </row>
    <row r="96">
      <c r="A96" s="4" t="inlineStr">
        <is>
          <t>Gain on debt settlements</t>
        </is>
      </c>
      <c r="M96" s="6" t="n">
        <v>898</v>
      </c>
    </row>
    <row r="97">
      <c r="A97" s="4" t="inlineStr">
        <is>
          <t>Common stock issued for services provided, shares | shares</t>
        </is>
      </c>
      <c r="D97" s="5" t="n">
        <v>39894</v>
      </c>
      <c r="L97" s="5" t="n">
        <v>17907</v>
      </c>
      <c r="N97" s="5" t="n">
        <v>84375</v>
      </c>
      <c r="P97" s="5" t="n">
        <v>29536</v>
      </c>
      <c r="R97" s="5" t="n">
        <v>11764</v>
      </c>
      <c r="S97" s="5" t="n">
        <v>17222</v>
      </c>
    </row>
    <row r="98">
      <c r="A98" s="4" t="inlineStr">
        <is>
          <t>Common stock issued for services provided, Value</t>
        </is>
      </c>
      <c r="D98" s="6" t="n">
        <v>75000</v>
      </c>
      <c r="L98" s="6" t="n">
        <v>46948</v>
      </c>
      <c r="N98" s="6" t="n">
        <v>135000</v>
      </c>
      <c r="P98" s="6" t="n">
        <v>44910</v>
      </c>
      <c r="R98" s="6" t="n">
        <v>30000</v>
      </c>
      <c r="S98" s="6" t="n">
        <v>55514</v>
      </c>
    </row>
    <row r="99">
      <c r="A99" s="4" t="inlineStr">
        <is>
          <t>Stock Option granted | shares</t>
        </is>
      </c>
      <c r="G99" s="5" t="n">
        <v>321735</v>
      </c>
    </row>
    <row r="100">
      <c r="A100" s="4" t="inlineStr">
        <is>
          <t>Fair value of stock option granted</t>
        </is>
      </c>
      <c r="G100" s="6" t="n">
        <v>408202</v>
      </c>
    </row>
    <row r="101">
      <c r="A101" s="4" t="inlineStr">
        <is>
          <t>Exercise price | $ / shares</t>
        </is>
      </c>
      <c r="G101" s="7" t="n">
        <v>1.9</v>
      </c>
    </row>
    <row r="102">
      <c r="A102" s="4" t="inlineStr">
        <is>
          <t>Share-based compensation</t>
        </is>
      </c>
      <c r="G102" s="6" t="n">
        <v>351984</v>
      </c>
    </row>
    <row r="103">
      <c r="A103" s="4" t="inlineStr">
        <is>
          <t>Creditor [Member]</t>
        </is>
      </c>
    </row>
    <row r="104">
      <c r="A104" s="3" t="inlineStr">
        <is>
          <t>IfrsStatementLineItems [Line Items]</t>
        </is>
      </c>
    </row>
    <row r="105">
      <c r="A105" s="4" t="inlineStr">
        <is>
          <t>Number of treasury shares transferred | shares</t>
        </is>
      </c>
      <c r="F105" s="5" t="n">
        <v>215000</v>
      </c>
    </row>
    <row r="106">
      <c r="A106" s="4" t="inlineStr">
        <is>
          <t>Value of treasury shares transferred</t>
        </is>
      </c>
      <c r="F106" s="6" t="n">
        <v>479450</v>
      </c>
    </row>
    <row r="107">
      <c r="A107" s="4" t="inlineStr">
        <is>
          <t>Officer [Member]</t>
        </is>
      </c>
    </row>
    <row r="108">
      <c r="A108" s="3" t="inlineStr">
        <is>
          <t>IfrsStatementLineItems [Line Items]</t>
        </is>
      </c>
    </row>
    <row r="109">
      <c r="A109" s="4" t="inlineStr">
        <is>
          <t>Stock Option granted | shares</t>
        </is>
      </c>
      <c r="H109" s="5" t="n">
        <v>750715</v>
      </c>
    </row>
    <row r="110">
      <c r="A110" s="4" t="inlineStr">
        <is>
          <t>Fair value of stock option granted</t>
        </is>
      </c>
      <c r="H110" s="6" t="n">
        <v>861681</v>
      </c>
    </row>
    <row r="111">
      <c r="A111" s="4" t="inlineStr">
        <is>
          <t>Exercise price | $ / shares</t>
        </is>
      </c>
      <c r="H111" s="7" t="n">
        <v>1.9</v>
      </c>
    </row>
    <row r="112">
      <c r="A112" s="4" t="inlineStr">
        <is>
          <t>Share-based compensation</t>
        </is>
      </c>
      <c r="H112" s="6" t="n">
        <v>62883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Details) - USD ($)</t>
        </is>
      </c>
      <c r="B1" s="2" t="inlineStr">
        <is>
          <t>Dec. 14, 2021</t>
        </is>
      </c>
      <c r="C1" s="2" t="inlineStr">
        <is>
          <t>Nov. 30, 2021</t>
        </is>
      </c>
      <c r="D1" s="2" t="inlineStr">
        <is>
          <t>Nov. 30, 2020</t>
        </is>
      </c>
      <c r="E1" s="2" t="inlineStr">
        <is>
          <t>Nov. 30, 2019</t>
        </is>
      </c>
    </row>
    <row r="2">
      <c r="A2" s="3" t="inlineStr">
        <is>
          <t>IfrsStatementLineItems [Line Items]</t>
        </is>
      </c>
    </row>
    <row r="3">
      <c r="A3" s="4" t="inlineStr">
        <is>
          <t>Sales</t>
        </is>
      </c>
      <c r="B3" s="6" t="n">
        <v>9412830</v>
      </c>
      <c r="C3" s="6" t="n">
        <v>767790</v>
      </c>
      <c r="D3" s="6" t="n">
        <v>35487</v>
      </c>
      <c r="E3" s="6" t="n">
        <v>20427</v>
      </c>
    </row>
    <row r="4">
      <c r="A4" s="4" t="inlineStr">
        <is>
          <t>Cost of sales</t>
        </is>
      </c>
      <c r="C4" s="5" t="n">
        <v>771545</v>
      </c>
      <c r="D4" s="5" t="n">
        <v>568712</v>
      </c>
      <c r="E4" s="5" t="n">
        <v>1380872</v>
      </c>
    </row>
    <row r="5">
      <c r="A5" s="4" t="inlineStr">
        <is>
          <t>Gross profit (loss)</t>
        </is>
      </c>
      <c r="C5" s="5" t="n">
        <v>-3755</v>
      </c>
      <c r="D5" s="5" t="n">
        <v>-533225</v>
      </c>
      <c r="E5" s="5" t="n">
        <v>-1360445</v>
      </c>
    </row>
    <row r="6">
      <c r="A6" s="3" t="inlineStr">
        <is>
          <t>Operating expenses</t>
        </is>
      </c>
    </row>
    <row r="7">
      <c r="A7" s="4" t="inlineStr">
        <is>
          <t>Other general and administrative expenses</t>
        </is>
      </c>
      <c r="C7" s="5" t="n">
        <v>144160</v>
      </c>
      <c r="D7" s="5" t="n">
        <v>58602</v>
      </c>
      <c r="E7" s="5" t="n">
        <v>37438</v>
      </c>
    </row>
    <row r="8">
      <c r="A8" s="4" t="inlineStr">
        <is>
          <t>Marketing</t>
        </is>
      </c>
      <c r="C8" s="5" t="n">
        <v>696777</v>
      </c>
      <c r="D8" s="5" t="n">
        <v>1587526</v>
      </c>
      <c r="E8" s="5" t="n">
        <v>877165</v>
      </c>
    </row>
    <row r="9">
      <c r="A9" s="4" t="inlineStr">
        <is>
          <t>Professional fees</t>
        </is>
      </c>
      <c r="C9" s="5" t="n">
        <v>992322</v>
      </c>
      <c r="D9" s="5" t="n">
        <v>513529</v>
      </c>
      <c r="E9" s="5" t="n">
        <v>669769</v>
      </c>
    </row>
    <row r="10">
      <c r="A10" s="4" t="inlineStr">
        <is>
          <t xml:space="preserve"> Total operating expenses</t>
        </is>
      </c>
      <c r="C10" s="5" t="n">
        <v>6130155</v>
      </c>
      <c r="D10" s="5" t="n">
        <v>5900183</v>
      </c>
      <c r="E10" s="5" t="n">
        <v>4146050</v>
      </c>
    </row>
    <row r="11">
      <c r="A11" s="3" t="inlineStr">
        <is>
          <t>Other income (expenses)</t>
        </is>
      </c>
    </row>
    <row r="12">
      <c r="A12" s="4" t="inlineStr">
        <is>
          <t xml:space="preserve"> Total other income (expenses)</t>
        </is>
      </c>
      <c r="C12" s="5" t="n">
        <v>-6653226</v>
      </c>
      <c r="D12" s="5" t="n">
        <v>2405111</v>
      </c>
      <c r="E12" s="5" t="n">
        <v>-288067</v>
      </c>
    </row>
    <row r="13">
      <c r="A13" s="4" t="inlineStr">
        <is>
          <t>Profit (loss) before income taxes</t>
        </is>
      </c>
      <c r="C13" s="5" t="n">
        <v>-12787136</v>
      </c>
      <c r="D13" s="5" t="n">
        <v>-4028297</v>
      </c>
      <c r="E13" s="5" t="n">
        <v>-5794562</v>
      </c>
    </row>
    <row r="14">
      <c r="A14" s="4" t="inlineStr">
        <is>
          <t>Profit (loss) from discontinued operations</t>
        </is>
      </c>
      <c r="C14" s="4" t="inlineStr">
        <is>
          <t xml:space="preserve"> </t>
        </is>
      </c>
      <c r="D14" s="5" t="n">
        <v>-2081088</v>
      </c>
      <c r="E14" s="5" t="n">
        <v>-67447</v>
      </c>
    </row>
    <row r="15">
      <c r="A15" s="4" t="inlineStr">
        <is>
          <t>Net cash provided by operating activities</t>
        </is>
      </c>
      <c r="C15" s="5" t="n">
        <v>-3572974</v>
      </c>
      <c r="D15" s="5" t="n">
        <v>-4973865</v>
      </c>
      <c r="E15" s="5" t="n">
        <v>-3060580</v>
      </c>
    </row>
    <row r="16">
      <c r="A16" s="4" t="inlineStr">
        <is>
          <t>Net cash used in investing activities</t>
        </is>
      </c>
      <c r="C16" s="5" t="n">
        <v>-1589856</v>
      </c>
      <c r="D16" s="5" t="n">
        <v>-2883637</v>
      </c>
      <c r="E16" s="5" t="n">
        <v>-160697</v>
      </c>
    </row>
    <row r="17">
      <c r="A17" s="4" t="inlineStr">
        <is>
          <t>Net cash flows for the year</t>
        </is>
      </c>
      <c r="C17" s="6" t="n">
        <v>3761712</v>
      </c>
      <c r="D17" s="5" t="n">
        <v>-2908273</v>
      </c>
      <c r="E17" s="5" t="n">
        <v>198735</v>
      </c>
    </row>
    <row r="18">
      <c r="A18" s="4" t="inlineStr">
        <is>
          <t>Discontinued operations [member]</t>
        </is>
      </c>
    </row>
    <row r="19">
      <c r="A19" s="3" t="inlineStr">
        <is>
          <t>IfrsStatementLineItems [Line Items]</t>
        </is>
      </c>
    </row>
    <row r="20">
      <c r="A20" s="4" t="inlineStr">
        <is>
          <t>Sales</t>
        </is>
      </c>
      <c r="D20" s="5" t="n">
        <v>304522</v>
      </c>
      <c r="E20" s="5" t="n">
        <v>302066</v>
      </c>
    </row>
    <row r="21">
      <c r="A21" s="4" t="inlineStr">
        <is>
          <t>Cost of sales</t>
        </is>
      </c>
      <c r="D21" s="5" t="n">
        <v>104981</v>
      </c>
      <c r="E21" s="5" t="n">
        <v>111555</v>
      </c>
    </row>
    <row r="22">
      <c r="A22" s="4" t="inlineStr">
        <is>
          <t>Gross profit (loss)</t>
        </is>
      </c>
      <c r="D22" s="5" t="n">
        <v>199541</v>
      </c>
      <c r="E22" s="5" t="n">
        <v>190511</v>
      </c>
    </row>
    <row r="23">
      <c r="A23" s="3" t="inlineStr">
        <is>
          <t>Operating expenses</t>
        </is>
      </c>
    </row>
    <row r="24">
      <c r="A24" s="4" t="inlineStr">
        <is>
          <t>Consulting and director fees</t>
        </is>
      </c>
      <c r="D24" s="5" t="n">
        <v>9000</v>
      </c>
      <c r="E24" s="5" t="n">
        <v>85500</v>
      </c>
    </row>
    <row r="25">
      <c r="A25" s="4" t="inlineStr">
        <is>
          <t>Other general and administrative expenses</t>
        </is>
      </c>
      <c r="D25" s="5" t="n">
        <v>10609</v>
      </c>
      <c r="E25" s="5" t="n">
        <v>22793</v>
      </c>
    </row>
    <row r="26">
      <c r="A26" s="4" t="inlineStr">
        <is>
          <t>Management and directors salaries and fees</t>
        </is>
      </c>
      <c r="D26" s="5" t="n">
        <v>66328</v>
      </c>
      <c r="E26" s="5" t="n">
        <v>85203</v>
      </c>
    </row>
    <row r="27">
      <c r="A27" s="4" t="inlineStr">
        <is>
          <t>Marketing</t>
        </is>
      </c>
      <c r="D27" s="4" t="inlineStr">
        <is>
          <t xml:space="preserve"> </t>
        </is>
      </c>
      <c r="E27" s="5" t="n">
        <v>213</v>
      </c>
    </row>
    <row r="28">
      <c r="A28" s="4" t="inlineStr">
        <is>
          <t>Professional fees</t>
        </is>
      </c>
      <c r="D28" s="5" t="n">
        <v>22201</v>
      </c>
      <c r="E28" s="5" t="n">
        <v>65503</v>
      </c>
    </row>
    <row r="29">
      <c r="A29" s="4" t="inlineStr">
        <is>
          <t xml:space="preserve"> Total operating expenses</t>
        </is>
      </c>
      <c r="D29" s="5" t="n">
        <v>108138</v>
      </c>
      <c r="E29" s="5" t="n">
        <v>259212</v>
      </c>
    </row>
    <row r="30">
      <c r="A30" s="3" t="inlineStr">
        <is>
          <t>Other income (expenses)</t>
        </is>
      </c>
    </row>
    <row r="31">
      <c r="A31" s="4" t="inlineStr">
        <is>
          <t>Impairment of goodwill</t>
        </is>
      </c>
      <c r="D31" s="5" t="n">
        <v>-2172491</v>
      </c>
      <c r="E31" s="4" t="inlineStr">
        <is>
          <t xml:space="preserve"> </t>
        </is>
      </c>
    </row>
    <row r="32">
      <c r="A32" s="4" t="inlineStr">
        <is>
          <t xml:space="preserve"> Total other income (expenses)</t>
        </is>
      </c>
      <c r="D32" s="5" t="n">
        <v>-2172491</v>
      </c>
      <c r="E32" s="4" t="inlineStr">
        <is>
          <t xml:space="preserve"> </t>
        </is>
      </c>
    </row>
    <row r="33">
      <c r="A33" s="4" t="inlineStr">
        <is>
          <t>Profit (loss) before income taxes</t>
        </is>
      </c>
      <c r="D33" s="5" t="n">
        <v>-2081088</v>
      </c>
      <c r="E33" s="5" t="n">
        <v>-68701</v>
      </c>
    </row>
    <row r="34">
      <c r="A34" s="4" t="inlineStr">
        <is>
          <t>Income tax expense (recovery)</t>
        </is>
      </c>
      <c r="D34" s="4" t="inlineStr">
        <is>
          <t xml:space="preserve"> </t>
        </is>
      </c>
      <c r="E34" s="5" t="n">
        <v>-1254</v>
      </c>
    </row>
    <row r="35">
      <c r="A35" s="4" t="inlineStr">
        <is>
          <t>Profit (loss) from discontinued operations</t>
        </is>
      </c>
      <c r="D35" s="5" t="n">
        <v>-2081088</v>
      </c>
      <c r="E35" s="5" t="n">
        <v>-67447</v>
      </c>
    </row>
    <row r="36">
      <c r="A36" s="4" t="inlineStr">
        <is>
          <t>Profit (loss) attributable to non-controlling interest from discontinued operations</t>
        </is>
      </c>
      <c r="D36" s="5" t="n">
        <v>-1411239</v>
      </c>
      <c r="E36" s="5" t="n">
        <v>-33049</v>
      </c>
    </row>
    <row r="37">
      <c r="A37" s="4" t="inlineStr">
        <is>
          <t>Profit (loss) attributable to the Company from discontinued operations</t>
        </is>
      </c>
      <c r="D37" s="5" t="n">
        <v>-669849</v>
      </c>
      <c r="E37" s="5" t="n">
        <v>-34398</v>
      </c>
    </row>
    <row r="38">
      <c r="A38" s="4" t="inlineStr">
        <is>
          <t>Net cash provided by operating activities</t>
        </is>
      </c>
      <c r="D38" s="5" t="n">
        <v>79179</v>
      </c>
      <c r="E38" s="5" t="n">
        <v>56760</v>
      </c>
    </row>
    <row r="39">
      <c r="A39" s="4" t="inlineStr">
        <is>
          <t>Net cash used in investing activities</t>
        </is>
      </c>
      <c r="D39" s="4" t="inlineStr">
        <is>
          <t xml:space="preserve"> </t>
        </is>
      </c>
      <c r="E39" s="5" t="n">
        <v>-100000</v>
      </c>
    </row>
    <row r="40">
      <c r="A40" s="4" t="inlineStr">
        <is>
          <t>Net cash flows for the year</t>
        </is>
      </c>
      <c r="D40" s="6" t="n">
        <v>79179</v>
      </c>
      <c r="E40" s="6" t="n">
        <v>-4324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ROYALTY INCOME (Details Narrative) - USD ($)</t>
        </is>
      </c>
      <c r="B1" s="2" t="inlineStr">
        <is>
          <t>12 Months Ended</t>
        </is>
      </c>
    </row>
    <row r="2">
      <c r="B2" s="2" t="inlineStr">
        <is>
          <t>Nov. 30, 2021</t>
        </is>
      </c>
      <c r="C2" s="2" t="inlineStr">
        <is>
          <t>Nov. 30, 2020</t>
        </is>
      </c>
      <c r="D2" s="2" t="inlineStr">
        <is>
          <t>Nov. 30, 2019</t>
        </is>
      </c>
    </row>
    <row r="3">
      <c r="A3" s="3" t="inlineStr">
        <is>
          <t>IfrsStatementLineItems [Line Items]</t>
        </is>
      </c>
    </row>
    <row r="4">
      <c r="A4" s="4" t="inlineStr">
        <is>
          <t>Royalty income</t>
        </is>
      </c>
      <c r="B4" s="6" t="n">
        <v>9241</v>
      </c>
      <c r="C4" s="4" t="inlineStr">
        <is>
          <t xml:space="preserve"> </t>
        </is>
      </c>
      <c r="D4" s="4" t="inlineStr">
        <is>
          <t xml:space="preserve"> </t>
        </is>
      </c>
    </row>
    <row r="5">
      <c r="A5" s="4" t="inlineStr">
        <is>
          <t>Indie Flix [Member]</t>
        </is>
      </c>
    </row>
    <row r="6">
      <c r="A6" s="3" t="inlineStr">
        <is>
          <t>IfrsStatementLineItems [Line Items]</t>
        </is>
      </c>
    </row>
    <row r="7">
      <c r="A7" s="4" t="inlineStr">
        <is>
          <t>Royalty income</t>
        </is>
      </c>
      <c r="B7" s="6" t="n">
        <v>9241</v>
      </c>
      <c r="C7" s="6"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Nov. 30, 2021</t>
        </is>
      </c>
      <c r="C2" s="2" t="inlineStr">
        <is>
          <t>Nov. 30, 2020</t>
        </is>
      </c>
      <c r="D2" s="2" t="inlineStr">
        <is>
          <t>Nov. 30, 2019</t>
        </is>
      </c>
    </row>
    <row r="3">
      <c r="A3" s="4" t="inlineStr">
        <is>
          <t>Management and directors salaries and fees</t>
        </is>
      </c>
      <c r="B3" s="6" t="n">
        <v>688979</v>
      </c>
      <c r="C3" s="6" t="n">
        <v>463251</v>
      </c>
      <c r="D3" s="6" t="n">
        <v>421071</v>
      </c>
    </row>
    <row r="4">
      <c r="A4" s="4" t="inlineStr">
        <is>
          <t>Management and directors salaries and fees in discontinued operations</t>
        </is>
      </c>
      <c r="B4" s="5" t="n">
        <v>0</v>
      </c>
      <c r="C4" s="5" t="n">
        <v>19000</v>
      </c>
      <c r="D4" s="5" t="n">
        <v>26000</v>
      </c>
    </row>
    <row r="5">
      <c r="A5" s="4" t="inlineStr">
        <is>
          <t>Share-based compensation</t>
        </is>
      </c>
      <c r="B5" s="5" t="n">
        <v>1290308</v>
      </c>
      <c r="C5" s="5" t="n">
        <v>1195333</v>
      </c>
      <c r="D5" s="5" t="n">
        <v>676184</v>
      </c>
    </row>
    <row r="6">
      <c r="A6" s="4" t="inlineStr">
        <is>
          <t>Interest expense</t>
        </is>
      </c>
      <c r="B6" s="5" t="n">
        <v>0</v>
      </c>
      <c r="C6" s="5" t="n">
        <v>0</v>
      </c>
      <c r="D6" s="5" t="n">
        <v>3880</v>
      </c>
    </row>
    <row r="7">
      <c r="A7" s="4" t="inlineStr">
        <is>
          <t xml:space="preserve"> key management personnel compensation</t>
        </is>
      </c>
      <c r="B7" s="6" t="n">
        <v>1979287</v>
      </c>
      <c r="C7" s="6" t="n">
        <v>1677584</v>
      </c>
      <c r="D7" s="6" t="n">
        <v>112713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Dec. 14, 2021</t>
        </is>
      </c>
      <c r="C1" s="2" t="inlineStr">
        <is>
          <t>Nov. 30, 2021</t>
        </is>
      </c>
      <c r="D1" s="2" t="inlineStr">
        <is>
          <t>Nov. 30, 2020</t>
        </is>
      </c>
      <c r="E1" s="2" t="inlineStr">
        <is>
          <t>Nov. 30, 2019</t>
        </is>
      </c>
    </row>
    <row r="2">
      <c r="A2" s="3" t="inlineStr">
        <is>
          <t>IfrsStatementLineItems [Line Items]</t>
        </is>
      </c>
    </row>
    <row r="3">
      <c r="A3" s="4" t="inlineStr">
        <is>
          <t>Revenue</t>
        </is>
      </c>
      <c r="B3" s="6" t="n">
        <v>9412830</v>
      </c>
      <c r="C3" s="6" t="n">
        <v>767790</v>
      </c>
      <c r="D3" s="6" t="n">
        <v>35487</v>
      </c>
      <c r="E3" s="6" t="n">
        <v>20427</v>
      </c>
    </row>
    <row r="4">
      <c r="A4" s="4" t="inlineStr">
        <is>
          <t>Royalty income</t>
        </is>
      </c>
      <c r="C4" s="5" t="n">
        <v>9241</v>
      </c>
      <c r="D4" s="4" t="inlineStr">
        <is>
          <t xml:space="preserve"> </t>
        </is>
      </c>
      <c r="E4" s="4" t="inlineStr">
        <is>
          <t xml:space="preserve"> </t>
        </is>
      </c>
    </row>
    <row r="5">
      <c r="A5" s="4" t="inlineStr">
        <is>
          <t>Directors [Member]</t>
        </is>
      </c>
    </row>
    <row r="6">
      <c r="A6" s="3" t="inlineStr">
        <is>
          <t>IfrsStatementLineItems [Line Items]</t>
        </is>
      </c>
    </row>
    <row r="7">
      <c r="A7" s="4" t="inlineStr">
        <is>
          <t>Accounts payable and accrued liabilities</t>
        </is>
      </c>
      <c r="C7" s="5" t="n">
        <v>275486</v>
      </c>
      <c r="D7" s="5" t="n">
        <v>20901</v>
      </c>
    </row>
    <row r="8">
      <c r="A8" s="4" t="inlineStr">
        <is>
          <t>Rent</t>
        </is>
      </c>
      <c r="C8" s="5" t="n">
        <v>26407</v>
      </c>
      <c r="D8" s="5" t="n">
        <v>0</v>
      </c>
      <c r="E8" s="5" t="n">
        <v>0</v>
      </c>
    </row>
    <row r="9">
      <c r="A9" s="4" t="inlineStr">
        <is>
          <t>Waterproof [Member]</t>
        </is>
      </c>
    </row>
    <row r="10">
      <c r="A10" s="3" t="inlineStr">
        <is>
          <t>IfrsStatementLineItems [Line Items]</t>
        </is>
      </c>
    </row>
    <row r="11">
      <c r="A11" s="4" t="inlineStr">
        <is>
          <t>Interest income</t>
        </is>
      </c>
      <c r="C11" s="5" t="n">
        <v>0</v>
      </c>
      <c r="D11" s="5" t="n">
        <v>316</v>
      </c>
      <c r="E11" s="5" t="n">
        <v>6122</v>
      </c>
    </row>
    <row r="12">
      <c r="A12" s="4" t="inlineStr">
        <is>
          <t>Revenue</t>
        </is>
      </c>
      <c r="C12" s="5" t="n">
        <v>331756</v>
      </c>
      <c r="D12" s="5" t="n">
        <v>0</v>
      </c>
      <c r="E12" s="5" t="n">
        <v>0</v>
      </c>
    </row>
    <row r="13">
      <c r="A13" s="4" t="inlineStr">
        <is>
          <t>Indie Flix [Member]</t>
        </is>
      </c>
    </row>
    <row r="14">
      <c r="A14" s="3" t="inlineStr">
        <is>
          <t>IfrsStatementLineItems [Line Items]</t>
        </is>
      </c>
    </row>
    <row r="15">
      <c r="A15" s="4" t="inlineStr">
        <is>
          <t>Receivable</t>
        </is>
      </c>
      <c r="C15" s="5" t="n">
        <v>308631</v>
      </c>
    </row>
    <row r="16">
      <c r="A16" s="4" t="inlineStr">
        <is>
          <t>Royalties</t>
        </is>
      </c>
      <c r="C16" s="5" t="n">
        <v>239970</v>
      </c>
      <c r="D16" s="5" t="n">
        <v>0</v>
      </c>
      <c r="E16" s="6" t="n">
        <v>0</v>
      </c>
    </row>
    <row r="17">
      <c r="A17" s="4" t="inlineStr">
        <is>
          <t>Royalty income</t>
        </is>
      </c>
      <c r="C17" s="6" t="n">
        <v>9241</v>
      </c>
      <c r="D17"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NON-CONTROLLING INTEREST (Details) - USD ($)</t>
        </is>
      </c>
      <c r="B1" s="2" t="inlineStr">
        <is>
          <t>12 Months Ended</t>
        </is>
      </c>
    </row>
    <row r="2">
      <c r="B2" s="2" t="inlineStr">
        <is>
          <t>Nov. 30, 2021</t>
        </is>
      </c>
      <c r="C2" s="2" t="inlineStr">
        <is>
          <t>Nov. 30, 2020</t>
        </is>
      </c>
      <c r="D2" s="2" t="inlineStr">
        <is>
          <t>Nov. 30, 2019</t>
        </is>
      </c>
    </row>
    <row r="3">
      <c r="A3" s="3" t="inlineStr">
        <is>
          <t>Non-controlling Interest</t>
        </is>
      </c>
    </row>
    <row r="4">
      <c r="A4" s="4" t="inlineStr">
        <is>
          <t>Balance, beginning of year</t>
        </is>
      </c>
      <c r="B4" s="4" t="inlineStr">
        <is>
          <t xml:space="preserve"> </t>
        </is>
      </c>
      <c r="C4" s="6" t="n">
        <v>1411239</v>
      </c>
    </row>
    <row r="5">
      <c r="A5" s="4" t="inlineStr">
        <is>
          <t>Share of income for the year</t>
        </is>
      </c>
      <c r="B5" s="4" t="inlineStr">
        <is>
          <t xml:space="preserve"> </t>
        </is>
      </c>
      <c r="C5" s="5" t="n">
        <v>-1411239</v>
      </c>
      <c r="D5" s="6" t="n">
        <v>-33049</v>
      </c>
    </row>
    <row r="6">
      <c r="A6" s="4" t="inlineStr">
        <is>
          <t>Balance, end of year</t>
        </is>
      </c>
      <c r="B6" s="4" t="inlineStr">
        <is>
          <t xml:space="preserve"> </t>
        </is>
      </c>
      <c r="C6" s="4" t="inlineStr">
        <is>
          <t xml:space="preserve"> </t>
        </is>
      </c>
      <c r="D6" s="6" t="n">
        <v>141123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N-CONTROLLING INTEREST (Details 1) - USD ($)</t>
        </is>
      </c>
      <c r="B1" s="2" t="inlineStr">
        <is>
          <t>12 Months Ended</t>
        </is>
      </c>
    </row>
    <row r="2">
      <c r="B2" s="2" t="inlineStr">
        <is>
          <t>Nov. 30, 2021</t>
        </is>
      </c>
      <c r="C2" s="2" t="inlineStr">
        <is>
          <t>Nov. 30, 2020</t>
        </is>
      </c>
      <c r="D2" s="2" t="inlineStr">
        <is>
          <t>Nov. 30, 2019</t>
        </is>
      </c>
    </row>
    <row r="3">
      <c r="A3" s="3" t="inlineStr">
        <is>
          <t>Non-controlling Interest</t>
        </is>
      </c>
    </row>
    <row r="4">
      <c r="A4" s="4" t="inlineStr">
        <is>
          <t>Loss attributable to non-controlling interest from discontinued operations</t>
        </is>
      </c>
      <c r="B4" s="4" t="inlineStr">
        <is>
          <t xml:space="preserve"> </t>
        </is>
      </c>
      <c r="C4" s="6" t="n">
        <v>-1411239</v>
      </c>
      <c r="D4" s="6" t="n">
        <v>-3304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NON-CONTROLLING INTEREST (Details Narrative)</t>
        </is>
      </c>
      <c r="B1" s="2" t="inlineStr">
        <is>
          <t>12 Months Ended</t>
        </is>
      </c>
    </row>
    <row r="2">
      <c r="B2" s="2" t="inlineStr">
        <is>
          <t>Nov. 30, 2021</t>
        </is>
      </c>
    </row>
    <row r="3">
      <c r="A3" s="3" t="inlineStr">
        <is>
          <t>Non-controlling Interest</t>
        </is>
      </c>
    </row>
    <row r="4">
      <c r="A4" s="4" t="inlineStr">
        <is>
          <t>Percentage of equity attributable non-controlling interest held in Majesco</t>
        </is>
      </c>
      <c r="B4" s="4" t="inlineStr">
        <is>
          <t>49.0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FINANCIAL INSTRUMENTS AND RISK MANAGEMENT (Details Narrative) - USD ($)</t>
        </is>
      </c>
      <c r="B1" s="2" t="inlineStr">
        <is>
          <t>12 Months Ended</t>
        </is>
      </c>
    </row>
    <row r="2">
      <c r="B2" s="2" t="inlineStr">
        <is>
          <t>Nov. 30, 2021</t>
        </is>
      </c>
      <c r="C2" s="2" t="inlineStr">
        <is>
          <t>Nov. 30, 2020</t>
        </is>
      </c>
      <c r="D2" s="2" t="inlineStr">
        <is>
          <t>Nov. 30, 2019</t>
        </is>
      </c>
      <c r="E2" s="2" t="inlineStr">
        <is>
          <t>Dec. 01, 2019</t>
        </is>
      </c>
    </row>
    <row r="3">
      <c r="A3" s="4" t="inlineStr">
        <is>
          <t>Equity instruments</t>
        </is>
      </c>
      <c r="B3" s="6" t="n">
        <v>0</v>
      </c>
      <c r="C3" s="6" t="n">
        <v>2966110</v>
      </c>
    </row>
    <row r="4">
      <c r="A4" s="4" t="inlineStr">
        <is>
          <t>Financial liabilities</t>
        </is>
      </c>
      <c r="B4" s="5" t="n">
        <v>1277200</v>
      </c>
      <c r="C4" s="5" t="n">
        <v>0</v>
      </c>
    </row>
    <row r="5">
      <c r="A5" s="4" t="inlineStr">
        <is>
          <t>Expected credit loss loans receivable</t>
        </is>
      </c>
      <c r="B5" s="5" t="n">
        <v>356070</v>
      </c>
    </row>
    <row r="6">
      <c r="A6" s="4" t="inlineStr">
        <is>
          <t>Allowance increase</t>
        </is>
      </c>
      <c r="B6" s="5" t="n">
        <v>101085</v>
      </c>
      <c r="C6" s="5" t="n">
        <v>142159</v>
      </c>
      <c r="D6" s="6" t="n">
        <v>109437</v>
      </c>
    </row>
    <row r="7">
      <c r="A7" s="4" t="inlineStr">
        <is>
          <t>Cash</t>
        </is>
      </c>
      <c r="B7" s="6" t="n">
        <v>4305461</v>
      </c>
      <c r="C7" s="6" t="n">
        <v>543749</v>
      </c>
      <c r="E7" s="6" t="n">
        <v>345202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PPLEMENTAL DISCLOSURES WITH RESPECT TO CASH FLOWS (Details) - USD ($)</t>
        </is>
      </c>
      <c r="B1" s="2" t="inlineStr">
        <is>
          <t>12 Months Ended</t>
        </is>
      </c>
    </row>
    <row r="2">
      <c r="B2" s="2" t="inlineStr">
        <is>
          <t>Nov. 30, 2021</t>
        </is>
      </c>
      <c r="C2" s="2" t="inlineStr">
        <is>
          <t>Nov. 30, 2020</t>
        </is>
      </c>
      <c r="D2" s="2" t="inlineStr">
        <is>
          <t>Nov. 30, 2019</t>
        </is>
      </c>
    </row>
    <row r="3">
      <c r="A3" s="3" t="inlineStr">
        <is>
          <t>Supplemental non-cash disclosures</t>
        </is>
      </c>
    </row>
    <row r="4">
      <c r="A4" s="4" t="inlineStr">
        <is>
          <t>Reallocation of value of options upon exercise</t>
        </is>
      </c>
      <c r="B4" s="6" t="n">
        <v>19561</v>
      </c>
      <c r="C4" s="6" t="n">
        <v>100080</v>
      </c>
      <c r="D4" s="4" t="inlineStr">
        <is>
          <t xml:space="preserve"> </t>
        </is>
      </c>
    </row>
    <row r="5">
      <c r="A5" s="4" t="inlineStr">
        <is>
          <t>Reallocation of value of warrants upon exercise</t>
        </is>
      </c>
      <c r="B5" s="5" t="n">
        <v>224306</v>
      </c>
      <c r="C5" s="5" t="n">
        <v>20240</v>
      </c>
      <c r="D5" s="4" t="inlineStr">
        <is>
          <t xml:space="preserve"> </t>
        </is>
      </c>
    </row>
    <row r="6">
      <c r="A6" s="4" t="inlineStr">
        <is>
          <t>Reallocation of value of RSUs upon vesting</t>
        </is>
      </c>
      <c r="B6" s="5" t="n">
        <v>721502</v>
      </c>
      <c r="C6" s="5" t="n">
        <v>367502</v>
      </c>
      <c r="D6" s="4" t="inlineStr">
        <is>
          <t xml:space="preserve"> </t>
        </is>
      </c>
    </row>
    <row r="7">
      <c r="A7" s="4" t="inlineStr">
        <is>
          <t>Shares issued for the acquisition of IndieFlix (Note 3)</t>
        </is>
      </c>
      <c r="B7" s="5" t="n">
        <v>799994</v>
      </c>
      <c r="C7" s="4" t="inlineStr">
        <is>
          <t xml:space="preserve"> </t>
        </is>
      </c>
      <c r="D7" s="4" t="inlineStr">
        <is>
          <t xml:space="preserve"> </t>
        </is>
      </c>
    </row>
    <row r="8">
      <c r="A8" s="4" t="inlineStr">
        <is>
          <t>Shares issued for debt settlements</t>
        </is>
      </c>
      <c r="B8" s="5" t="n">
        <v>561403</v>
      </c>
      <c r="C8" s="5" t="n">
        <v>243306</v>
      </c>
      <c r="D8" s="5" t="n">
        <v>478091</v>
      </c>
    </row>
    <row r="9">
      <c r="A9" s="4" t="inlineStr">
        <is>
          <t>Warrants issued for share issue costs</t>
        </is>
      </c>
      <c r="B9" s="4" t="inlineStr">
        <is>
          <t xml:space="preserve"> </t>
        </is>
      </c>
      <c r="C9" s="5" t="n">
        <v>252976</v>
      </c>
      <c r="D9" s="4" t="inlineStr">
        <is>
          <t xml:space="preserve"> </t>
        </is>
      </c>
    </row>
    <row r="10">
      <c r="A10" s="4" t="inlineStr">
        <is>
          <t>Shares issued for commitment to issue shares</t>
        </is>
      </c>
      <c r="B10" s="5" t="n">
        <v>440501</v>
      </c>
      <c r="C10" s="5" t="n">
        <v>103750</v>
      </c>
      <c r="D10" s="4" t="inlineStr">
        <is>
          <t xml:space="preserve"> </t>
        </is>
      </c>
    </row>
    <row r="11">
      <c r="A11" s="4" t="inlineStr">
        <is>
          <t>Shares issued for Cashless Warrants</t>
        </is>
      </c>
      <c r="B11" s="5" t="n">
        <v>423503</v>
      </c>
      <c r="C11" s="4" t="inlineStr">
        <is>
          <t xml:space="preserve"> </t>
        </is>
      </c>
      <c r="D11" s="4" t="inlineStr">
        <is>
          <t xml:space="preserve"> </t>
        </is>
      </c>
    </row>
    <row r="12">
      <c r="A12" s="4" t="inlineStr">
        <is>
          <t>Acquisition of equipment in accounts payable</t>
        </is>
      </c>
      <c r="B12" s="4" t="inlineStr">
        <is>
          <t xml:space="preserve"> </t>
        </is>
      </c>
      <c r="C12" s="4" t="inlineStr">
        <is>
          <t xml:space="preserve"> </t>
        </is>
      </c>
      <c r="D12" s="5" t="n">
        <v>93962</v>
      </c>
    </row>
    <row r="13">
      <c r="A13" s="4" t="inlineStr">
        <is>
          <t>Units issued for conversion of convertible debentures and associated interest</t>
        </is>
      </c>
      <c r="B13" s="5" t="n">
        <v>454967</v>
      </c>
      <c r="C13" s="5" t="n">
        <v>795891</v>
      </c>
      <c r="D13" s="5" t="n">
        <v>1542229</v>
      </c>
    </row>
    <row r="14">
      <c r="A14" s="4" t="inlineStr">
        <is>
          <t>Accounts payable applied to convertible debentures</t>
        </is>
      </c>
      <c r="B14" s="4" t="inlineStr">
        <is>
          <t xml:space="preserve"> </t>
        </is>
      </c>
      <c r="C14" s="4" t="inlineStr">
        <is>
          <t xml:space="preserve"> </t>
        </is>
      </c>
      <c r="D14" s="5" t="n">
        <v>18000</v>
      </c>
    </row>
    <row r="15">
      <c r="A15" s="4" t="inlineStr">
        <is>
          <t>Derecognition of investment in associate</t>
        </is>
      </c>
      <c r="B15" s="4" t="inlineStr">
        <is>
          <t xml:space="preserve"> </t>
        </is>
      </c>
      <c r="C15" s="4" t="inlineStr">
        <is>
          <t xml:space="preserve"> </t>
        </is>
      </c>
      <c r="D15" s="5" t="n">
        <v>445987</v>
      </c>
    </row>
    <row r="16">
      <c r="A16" s="4" t="inlineStr">
        <is>
          <t>Loans receivable allocated to long-term</t>
        </is>
      </c>
      <c r="B16" s="4" t="inlineStr">
        <is>
          <t xml:space="preserve"> </t>
        </is>
      </c>
      <c r="C16" s="4" t="inlineStr">
        <is>
          <t xml:space="preserve"> </t>
        </is>
      </c>
      <c r="D16" s="5" t="n">
        <v>285399</v>
      </c>
    </row>
    <row r="17">
      <c r="A17" s="4" t="inlineStr">
        <is>
          <t>Acquisition advances eliminated on acquisition of subsidiary (Note 3)</t>
        </is>
      </c>
      <c r="B17" s="5" t="n">
        <v>508255</v>
      </c>
      <c r="C17" s="4" t="inlineStr">
        <is>
          <t xml:space="preserve"> </t>
        </is>
      </c>
      <c r="D17" s="4" t="inlineStr">
        <is>
          <t xml:space="preserve"> </t>
        </is>
      </c>
    </row>
    <row r="18">
      <c r="A18" s="4" t="inlineStr">
        <is>
          <t>Residual value of warrants on conversion of convertible debentures</t>
        </is>
      </c>
      <c r="B18" s="4" t="inlineStr">
        <is>
          <t xml:space="preserve"> </t>
        </is>
      </c>
      <c r="C18" s="4" t="inlineStr">
        <is>
          <t xml:space="preserve"> </t>
        </is>
      </c>
      <c r="D18" s="5" t="n">
        <v>23193</v>
      </c>
    </row>
    <row r="19">
      <c r="A19" s="4" t="inlineStr">
        <is>
          <t>Accounts receivable applied to accounts payable</t>
        </is>
      </c>
      <c r="B19" s="4" t="inlineStr">
        <is>
          <t xml:space="preserve"> </t>
        </is>
      </c>
      <c r="C19" s="6" t="n">
        <v>470061</v>
      </c>
      <c r="D19"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Nov. 30, 2021</t>
        </is>
      </c>
    </row>
    <row r="3">
      <c r="A3" s="4" t="inlineStr">
        <is>
          <t>RESTRICTED CASH</t>
        </is>
      </c>
      <c r="B3" s="4" t="inlineStr">
        <is>
          <t xml:space="preserve">7. RESTRICTED
CASH As at November 30, 2021, the
Company had two Guaranteed Investment Certificates (“GICs”) totaling $ 53,937 0 0 As at November 30, 2021, the Company
had a $nil (2020 - $nil; 2019 - $ 506,17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TINGENCIES (Details Narrative) - USD ($)</t>
        </is>
      </c>
      <c r="B1" s="2" t="inlineStr">
        <is>
          <t>Dec. 01, 2021</t>
        </is>
      </c>
      <c r="C1" s="2" t="inlineStr">
        <is>
          <t>Oct. 18, 2021</t>
        </is>
      </c>
    </row>
    <row r="2">
      <c r="A2" s="3" t="inlineStr">
        <is>
          <t>Contingencies</t>
        </is>
      </c>
    </row>
    <row r="3">
      <c r="A3" s="4" t="inlineStr">
        <is>
          <t>Settlement of lawsuit</t>
        </is>
      </c>
      <c r="C3" s="6" t="n">
        <v>666683</v>
      </c>
    </row>
    <row r="4">
      <c r="A4" s="4" t="inlineStr">
        <is>
          <t>Number of common shares owed</t>
        </is>
      </c>
      <c r="B4" s="5" t="n">
        <v>175000</v>
      </c>
    </row>
    <row r="5">
      <c r="A5" s="4" t="inlineStr">
        <is>
          <t>Value of common shares owed</t>
        </is>
      </c>
      <c r="B5" s="6" t="n">
        <v>5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Nov. 30, 2021</t>
        </is>
      </c>
      <c r="C2" s="2" t="inlineStr">
        <is>
          <t>Nov. 30, 2020</t>
        </is>
      </c>
      <c r="D2" s="2" t="inlineStr">
        <is>
          <t>Nov. 30, 2019</t>
        </is>
      </c>
    </row>
    <row r="3">
      <c r="A3" s="4" t="inlineStr">
        <is>
          <t>Loss from continuing operations before income taxes</t>
        </is>
      </c>
      <c r="B3" s="6" t="n">
        <v>-12779371</v>
      </c>
      <c r="C3" s="6" t="n">
        <v>-4028297</v>
      </c>
      <c r="D3" s="6" t="n">
        <v>-5672361</v>
      </c>
    </row>
    <row r="4">
      <c r="A4" s="4" t="inlineStr">
        <is>
          <t>Profit (loss) from continuing operations before income taxes</t>
        </is>
      </c>
      <c r="B4" s="4" t="inlineStr">
        <is>
          <t xml:space="preserve"> </t>
        </is>
      </c>
      <c r="C4" s="5" t="n">
        <v>-2081088</v>
      </c>
      <c r="D4" s="5" t="n">
        <v>-67447</v>
      </c>
    </row>
    <row r="5">
      <c r="A5" s="4" t="inlineStr">
        <is>
          <t>Loss before income taxes</t>
        </is>
      </c>
      <c r="B5" s="5" t="n">
        <v>-12779371</v>
      </c>
      <c r="C5" s="5" t="n">
        <v>-6109385</v>
      </c>
      <c r="D5" s="5" t="n">
        <v>-5739808</v>
      </c>
    </row>
    <row r="6">
      <c r="A6" s="4" t="inlineStr">
        <is>
          <t>Expected income tax expense (recovery) at statutory rates</t>
        </is>
      </c>
      <c r="B6" s="5" t="n">
        <v>-3450000</v>
      </c>
      <c r="C6" s="5" t="n">
        <v>-1650000</v>
      </c>
      <c r="D6" s="5" t="n">
        <v>-1550000</v>
      </c>
    </row>
    <row r="7">
      <c r="A7" s="4" t="inlineStr">
        <is>
          <t>Change in statutory, foreign tax, foreign exchange rates and other</t>
        </is>
      </c>
      <c r="B7" s="5" t="n">
        <v>-61765</v>
      </c>
      <c r="C7" s="5" t="n">
        <v>-25000</v>
      </c>
      <c r="D7" s="5" t="n">
        <v>-41455</v>
      </c>
    </row>
    <row r="8">
      <c r="A8" s="4" t="inlineStr">
        <is>
          <t>Permanent difference</t>
        </is>
      </c>
      <c r="B8" s="5" t="n">
        <v>430000</v>
      </c>
      <c r="C8" s="5" t="n">
        <v>398000</v>
      </c>
      <c r="D8" s="5" t="n">
        <v>243000</v>
      </c>
    </row>
    <row r="9">
      <c r="A9" s="4" t="inlineStr">
        <is>
          <t>Impact of subsidiary and investment acquisitions and disposals</t>
        </is>
      </c>
      <c r="B9" s="5" t="n">
        <v>1111000</v>
      </c>
      <c r="C9" s="5" t="n">
        <v>-17000</v>
      </c>
      <c r="D9" s="4" t="inlineStr">
        <is>
          <t xml:space="preserve"> </t>
        </is>
      </c>
    </row>
    <row r="10">
      <c r="A10" s="4" t="inlineStr">
        <is>
          <t>Share issue cost</t>
        </is>
      </c>
      <c r="B10" s="5" t="n">
        <v>-155000</v>
      </c>
      <c r="C10" s="5" t="n">
        <v>-168000</v>
      </c>
      <c r="D10" s="4" t="inlineStr">
        <is>
          <t xml:space="preserve"> </t>
        </is>
      </c>
    </row>
    <row r="11">
      <c r="A11" s="4" t="inlineStr">
        <is>
          <t>Adjustment to prior years provision versus statutory tax returns</t>
        </is>
      </c>
      <c r="B11" s="5" t="n">
        <v>-108000</v>
      </c>
      <c r="C11" s="5" t="n">
        <v>-7000</v>
      </c>
      <c r="D11" s="5" t="n">
        <v>-93000</v>
      </c>
    </row>
    <row r="12">
      <c r="A12" s="4" t="inlineStr">
        <is>
          <t>Change in unrecognized deferred tax assets</t>
        </is>
      </c>
      <c r="B12" s="5" t="n">
        <v>2226000</v>
      </c>
      <c r="C12" s="5" t="n">
        <v>1469000</v>
      </c>
      <c r="D12" s="5" t="n">
        <v>1318000</v>
      </c>
    </row>
    <row r="13">
      <c r="A13" s="4" t="inlineStr">
        <is>
          <t>Income tax expense (recovery)</t>
        </is>
      </c>
      <c r="B13" s="5" t="n">
        <v>-7765</v>
      </c>
      <c r="C13" s="4" t="inlineStr">
        <is>
          <t xml:space="preserve"> </t>
        </is>
      </c>
      <c r="D13" s="5" t="n">
        <v>-123455</v>
      </c>
    </row>
    <row r="14">
      <c r="A14" s="4" t="inlineStr">
        <is>
          <t>Deferred tax expense (recovery) relating to continuing operations</t>
        </is>
      </c>
      <c r="B14" s="5" t="n">
        <v>-12971</v>
      </c>
      <c r="C14" s="4" t="inlineStr">
        <is>
          <t xml:space="preserve"> </t>
        </is>
      </c>
      <c r="D14" s="5" t="n">
        <v>-122201</v>
      </c>
    </row>
    <row r="15">
      <c r="A15" s="4" t="inlineStr">
        <is>
          <t>Current income tax expense relating to continuing operations</t>
        </is>
      </c>
      <c r="B15" s="5" t="n">
        <v>5206</v>
      </c>
      <c r="C15" s="4" t="inlineStr">
        <is>
          <t xml:space="preserve"> </t>
        </is>
      </c>
      <c r="D15" s="4" t="inlineStr">
        <is>
          <t xml:space="preserve"> </t>
        </is>
      </c>
    </row>
    <row r="16">
      <c r="A16" s="4" t="inlineStr">
        <is>
          <t>Current income tax expense (recovery) relating to discontinued operations</t>
        </is>
      </c>
      <c r="B16" s="4" t="inlineStr">
        <is>
          <t xml:space="preserve"> </t>
        </is>
      </c>
      <c r="C16" s="4" t="inlineStr">
        <is>
          <t xml:space="preserve"> </t>
        </is>
      </c>
      <c r="D16" s="6" t="n">
        <v>-125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INCOME TAXES (Details 1) - USD ($)</t>
        </is>
      </c>
      <c r="B1" s="2" t="inlineStr">
        <is>
          <t>Nov. 30, 2021</t>
        </is>
      </c>
      <c r="C1" s="2" t="inlineStr">
        <is>
          <t>Nov. 30, 2020</t>
        </is>
      </c>
      <c r="D1" s="2" t="inlineStr">
        <is>
          <t>Nov. 30, 2019</t>
        </is>
      </c>
    </row>
    <row r="2">
      <c r="A2" s="3" t="inlineStr">
        <is>
          <t>Deferred tax assets (liabilities)</t>
        </is>
      </c>
    </row>
    <row r="3">
      <c r="A3" s="4" t="inlineStr">
        <is>
          <t>Intangible assets</t>
        </is>
      </c>
      <c r="B3" s="6" t="n">
        <v>-763120</v>
      </c>
      <c r="C3" s="4" t="inlineStr">
        <is>
          <t xml:space="preserve"> </t>
        </is>
      </c>
      <c r="D3" s="6" t="n">
        <v>-17430</v>
      </c>
    </row>
    <row r="4">
      <c r="A4" s="4" t="inlineStr">
        <is>
          <t>Capital loss</t>
        </is>
      </c>
      <c r="B4" s="4" t="inlineStr">
        <is>
          <t xml:space="preserve"> </t>
        </is>
      </c>
      <c r="C4" s="5" t="n">
        <v>147000</v>
      </c>
      <c r="D4" s="4" t="inlineStr">
        <is>
          <t xml:space="preserve"> </t>
        </is>
      </c>
    </row>
    <row r="5">
      <c r="A5" s="4" t="inlineStr">
        <is>
          <t>Investment in associates</t>
        </is>
      </c>
      <c r="B5" s="4" t="inlineStr">
        <is>
          <t xml:space="preserve"> </t>
        </is>
      </c>
      <c r="C5" s="5" t="n">
        <v>-335000</v>
      </c>
      <c r="D5" s="5" t="n">
        <v>-92000</v>
      </c>
    </row>
    <row r="6">
      <c r="A6" s="4" t="inlineStr">
        <is>
          <t>Debt with accretion</t>
        </is>
      </c>
      <c r="B6" s="4" t="inlineStr">
        <is>
          <t xml:space="preserve"> </t>
        </is>
      </c>
      <c r="C6" s="4" t="inlineStr">
        <is>
          <t xml:space="preserve"> </t>
        </is>
      </c>
      <c r="D6" s="5" t="n">
        <v>-31000</v>
      </c>
    </row>
    <row r="7">
      <c r="A7" s="4" t="inlineStr">
        <is>
          <t>Non-capital losses</t>
        </is>
      </c>
      <c r="B7" s="4" t="inlineStr">
        <is>
          <t xml:space="preserve"> </t>
        </is>
      </c>
      <c r="C7" s="5" t="n">
        <v>188000</v>
      </c>
      <c r="D7" s="5" t="n">
        <v>123000</v>
      </c>
    </row>
    <row r="8">
      <c r="A8" s="4" t="inlineStr">
        <is>
          <t>Net deferred tax liability</t>
        </is>
      </c>
      <c r="B8" s="6" t="n">
        <v>-763120</v>
      </c>
      <c r="C8" s="4" t="inlineStr">
        <is>
          <t xml:space="preserve"> </t>
        </is>
      </c>
      <c r="D8" s="6" t="n">
        <v>-1743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INCOME TAXES (Details 2) - USD ($)</t>
        </is>
      </c>
      <c r="B1" s="2" t="inlineStr">
        <is>
          <t>Nov. 30, 2021</t>
        </is>
      </c>
      <c r="C1" s="2" t="inlineStr">
        <is>
          <t>Nov. 30, 2020</t>
        </is>
      </c>
      <c r="D1" s="2" t="inlineStr">
        <is>
          <t>Nov. 30, 2019</t>
        </is>
      </c>
    </row>
    <row r="2">
      <c r="A2" s="4" t="inlineStr">
        <is>
          <t>Property and equipment</t>
        </is>
      </c>
      <c r="B2" s="6" t="n">
        <v>7983000</v>
      </c>
      <c r="C2" s="6" t="n">
        <v>2485000</v>
      </c>
      <c r="D2" s="6" t="n">
        <v>2013000</v>
      </c>
    </row>
    <row r="3">
      <c r="A3" s="4" t="inlineStr">
        <is>
          <t>Share issue costs</t>
        </is>
      </c>
      <c r="B3" s="5" t="n">
        <v>419000</v>
      </c>
      <c r="C3" s="5" t="n">
        <v>667000</v>
      </c>
      <c r="D3" s="5" t="n">
        <v>230000</v>
      </c>
    </row>
    <row r="4">
      <c r="A4" s="4" t="inlineStr">
        <is>
          <t>Debt with accretion</t>
        </is>
      </c>
      <c r="B4" s="4" t="inlineStr">
        <is>
          <t xml:space="preserve"> </t>
        </is>
      </c>
      <c r="C4" s="5" t="n">
        <v>94000</v>
      </c>
      <c r="D4" s="4" t="inlineStr">
        <is>
          <t xml:space="preserve"> </t>
        </is>
      </c>
    </row>
    <row r="5">
      <c r="A5" s="4" t="inlineStr">
        <is>
          <t>Derivative liability</t>
        </is>
      </c>
      <c r="B5" s="5" t="n">
        <v>1277000</v>
      </c>
      <c r="C5" s="4" t="inlineStr">
        <is>
          <t xml:space="preserve"> </t>
        </is>
      </c>
      <c r="D5" s="4" t="inlineStr">
        <is>
          <t xml:space="preserve"> </t>
        </is>
      </c>
    </row>
    <row r="6">
      <c r="A6" s="4" t="inlineStr">
        <is>
          <t>Allowable capital losses</t>
        </is>
      </c>
      <c r="B6" s="5" t="n">
        <v>437000</v>
      </c>
      <c r="C6" s="4" t="inlineStr">
        <is>
          <t xml:space="preserve"> </t>
        </is>
      </c>
      <c r="D6" s="5" t="n">
        <v>243000</v>
      </c>
    </row>
    <row r="7">
      <c r="A7" s="4" t="inlineStr">
        <is>
          <t>Non-capital losses</t>
        </is>
      </c>
      <c r="B7" s="6" t="n">
        <v>15625000</v>
      </c>
      <c r="C7" s="6" t="n">
        <v>11431000</v>
      </c>
      <c r="D7" s="6" t="n">
        <v>6166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SEGMENTED INFORMATION (Details) - USD ($)</t>
        </is>
      </c>
      <c r="B1" s="2" t="inlineStr">
        <is>
          <t>Dec. 14, 2021</t>
        </is>
      </c>
      <c r="C1" s="2" t="inlineStr">
        <is>
          <t>Nov. 30, 2021</t>
        </is>
      </c>
      <c r="D1" s="2" t="inlineStr">
        <is>
          <t>Nov. 30, 2020</t>
        </is>
      </c>
      <c r="E1" s="2" t="inlineStr">
        <is>
          <t>Nov. 30, 2019</t>
        </is>
      </c>
    </row>
    <row r="2">
      <c r="A2" s="3" t="inlineStr">
        <is>
          <t>IfrsStatementLineItems [Line Items]</t>
        </is>
      </c>
    </row>
    <row r="3">
      <c r="A3" s="4" t="inlineStr">
        <is>
          <t>Revenue</t>
        </is>
      </c>
      <c r="B3" s="6" t="n">
        <v>9412830</v>
      </c>
      <c r="C3" s="6" t="n">
        <v>767790</v>
      </c>
      <c r="D3" s="6" t="n">
        <v>35487</v>
      </c>
      <c r="E3" s="6" t="n">
        <v>20427</v>
      </c>
    </row>
    <row r="4">
      <c r="A4" s="4" t="inlineStr">
        <is>
          <t>Cost of sales</t>
        </is>
      </c>
      <c r="C4" s="5" t="n">
        <v>-771545</v>
      </c>
      <c r="D4" s="5" t="n">
        <v>-568712</v>
      </c>
      <c r="E4" s="5" t="n">
        <v>-1380872</v>
      </c>
    </row>
    <row r="5">
      <c r="A5" s="4" t="inlineStr">
        <is>
          <t>Other income (expenses)</t>
        </is>
      </c>
      <c r="C5" s="5" t="n">
        <v>-6653226</v>
      </c>
      <c r="D5" s="5" t="n">
        <v>2405111</v>
      </c>
      <c r="E5" s="5" t="n">
        <v>-288067</v>
      </c>
    </row>
    <row r="6">
      <c r="A6" s="4" t="inlineStr">
        <is>
          <t>Loss from discontinued operations</t>
        </is>
      </c>
      <c r="C6" s="4" t="inlineStr">
        <is>
          <t xml:space="preserve"> </t>
        </is>
      </c>
      <c r="D6" s="5" t="n">
        <v>-2081088</v>
      </c>
      <c r="E6" s="5" t="n">
        <v>-67447</v>
      </c>
    </row>
    <row r="7">
      <c r="A7" s="4" t="inlineStr">
        <is>
          <t>Segment profit (loss)</t>
        </is>
      </c>
      <c r="C7" s="5" t="n">
        <v>-12779371</v>
      </c>
      <c r="D7" s="5" t="n">
        <v>-4028297</v>
      </c>
      <c r="E7" s="5" t="n">
        <v>-5672361</v>
      </c>
    </row>
    <row r="8">
      <c r="A8" s="4" t="inlineStr">
        <is>
          <t>Operating segments [member]</t>
        </is>
      </c>
    </row>
    <row r="9">
      <c r="A9" s="3" t="inlineStr">
        <is>
          <t>IfrsStatementLineItems [Line Items]</t>
        </is>
      </c>
    </row>
    <row r="10">
      <c r="A10" s="4" t="inlineStr">
        <is>
          <t>Revenue</t>
        </is>
      </c>
      <c r="C10" s="5" t="n">
        <v>767790</v>
      </c>
      <c r="D10" s="5" t="n">
        <v>35487</v>
      </c>
      <c r="E10" s="5" t="n">
        <v>20427</v>
      </c>
    </row>
    <row r="11">
      <c r="A11" s="4" t="inlineStr">
        <is>
          <t>Cost of sales</t>
        </is>
      </c>
      <c r="C11" s="5" t="n">
        <v>771545</v>
      </c>
      <c r="D11" s="5" t="n">
        <v>-568712</v>
      </c>
      <c r="E11" s="5" t="n">
        <v>-1380872</v>
      </c>
    </row>
    <row r="12">
      <c r="A12" s="4" t="inlineStr">
        <is>
          <t>Operating expenses</t>
        </is>
      </c>
      <c r="C12" s="5" t="n">
        <v>-609857</v>
      </c>
      <c r="D12" s="5" t="n">
        <v>-474857</v>
      </c>
      <c r="E12" s="5" t="n">
        <v>-75397</v>
      </c>
    </row>
    <row r="13">
      <c r="A13" s="4" t="inlineStr">
        <is>
          <t>Other income (expenses)</t>
        </is>
      </c>
      <c r="C13" s="5" t="n">
        <v>-4707196</v>
      </c>
      <c r="E13" s="5" t="n">
        <v>147049</v>
      </c>
    </row>
    <row r="14">
      <c r="A14" s="4" t="inlineStr">
        <is>
          <t>Loss from discontinued operations</t>
        </is>
      </c>
      <c r="D14" s="5" t="n">
        <v>-2081088</v>
      </c>
      <c r="E14" s="5" t="n">
        <v>-67447</v>
      </c>
    </row>
    <row r="15">
      <c r="A15" s="4" t="inlineStr">
        <is>
          <t>Tax recovery</t>
        </is>
      </c>
      <c r="C15" s="5" t="n">
        <v>7765</v>
      </c>
      <c r="E15" s="5" t="n">
        <v>122201</v>
      </c>
    </row>
    <row r="16">
      <c r="A16" s="4" t="inlineStr">
        <is>
          <t>Segment profit (loss)</t>
        </is>
      </c>
      <c r="C16" s="5" t="n">
        <v>-5313043</v>
      </c>
      <c r="D16" s="5" t="n">
        <v>-3089170</v>
      </c>
      <c r="E16" s="5" t="n">
        <v>-1356240</v>
      </c>
    </row>
    <row r="17">
      <c r="A17" s="3" t="inlineStr">
        <is>
          <t>Corporate expenses:</t>
        </is>
      </c>
    </row>
    <row r="18">
      <c r="A18" s="4" t="inlineStr">
        <is>
          <t>Operating expenses</t>
        </is>
      </c>
      <c r="C18" s="5" t="n">
        <v>-5520298</v>
      </c>
      <c r="D18" s="5" t="n">
        <v>-5425326</v>
      </c>
      <c r="E18" s="5" t="n">
        <v>-4070653</v>
      </c>
    </row>
    <row r="19">
      <c r="A19" s="4" t="inlineStr">
        <is>
          <t>Other income (expenses)</t>
        </is>
      </c>
      <c r="C19" s="5" t="n">
        <v>-1946030</v>
      </c>
      <c r="D19" s="5" t="n">
        <v>2405111</v>
      </c>
      <c r="E19" s="5" t="n">
        <v>-435116</v>
      </c>
    </row>
    <row r="20">
      <c r="A20" s="4" t="inlineStr">
        <is>
          <t>Comprehensive loss for the year</t>
        </is>
      </c>
      <c r="C20" s="5" t="n">
        <v>-12779371</v>
      </c>
      <c r="D20" s="5" t="n">
        <v>-6109385</v>
      </c>
      <c r="E20" s="5" t="n">
        <v>-5739808</v>
      </c>
    </row>
    <row r="21">
      <c r="A21" s="4" t="inlineStr">
        <is>
          <t>Capital expenditures</t>
        </is>
      </c>
      <c r="C21" s="4" t="inlineStr">
        <is>
          <t xml:space="preserve"> </t>
        </is>
      </c>
      <c r="D21" s="5" t="n">
        <v>3325000</v>
      </c>
      <c r="E21" s="4" t="inlineStr">
        <is>
          <t xml:space="preserve"> </t>
        </is>
      </c>
    </row>
    <row r="22">
      <c r="A22" s="4" t="inlineStr">
        <is>
          <t>Film [Member] | Operating segments [member]</t>
        </is>
      </c>
    </row>
    <row r="23">
      <c r="A23" s="3" t="inlineStr">
        <is>
          <t>IfrsStatementLineItems [Line Items]</t>
        </is>
      </c>
    </row>
    <row r="24">
      <c r="A24" s="4" t="inlineStr">
        <is>
          <t>Revenue</t>
        </is>
      </c>
      <c r="C24" s="5" t="n">
        <v>761009</v>
      </c>
      <c r="D24" s="5" t="n">
        <v>12409</v>
      </c>
      <c r="E24" s="4" t="inlineStr">
        <is>
          <t xml:space="preserve"> </t>
        </is>
      </c>
    </row>
    <row r="25">
      <c r="A25" s="4" t="inlineStr">
        <is>
          <t>Cost of sales</t>
        </is>
      </c>
      <c r="C25" s="5" t="n">
        <v>532210</v>
      </c>
      <c r="D25" s="5" t="n">
        <v>-41435</v>
      </c>
      <c r="E25" s="4" t="inlineStr">
        <is>
          <t xml:space="preserve"> </t>
        </is>
      </c>
    </row>
    <row r="26">
      <c r="A26" s="4" t="inlineStr">
        <is>
          <t>Operating expenses</t>
        </is>
      </c>
      <c r="C26" s="5" t="n">
        <v>-464044</v>
      </c>
      <c r="D26" s="5" t="n">
        <v>-378988</v>
      </c>
      <c r="E26" s="4" t="inlineStr">
        <is>
          <t xml:space="preserve"> </t>
        </is>
      </c>
    </row>
    <row r="27">
      <c r="A27" s="4" t="inlineStr">
        <is>
          <t>Other income (expenses)</t>
        </is>
      </c>
      <c r="C27" s="5" t="n">
        <v>-3324000</v>
      </c>
      <c r="E27" s="4" t="inlineStr">
        <is>
          <t xml:space="preserve"> </t>
        </is>
      </c>
    </row>
    <row r="28">
      <c r="A28" s="4" t="inlineStr">
        <is>
          <t>Loss from discontinued operations</t>
        </is>
      </c>
      <c r="D28" s="4" t="inlineStr">
        <is>
          <t xml:space="preserve"> </t>
        </is>
      </c>
      <c r="E28" s="4" t="inlineStr">
        <is>
          <t xml:space="preserve"> </t>
        </is>
      </c>
    </row>
    <row r="29">
      <c r="A29" s="4" t="inlineStr">
        <is>
          <t>Tax recovery</t>
        </is>
      </c>
      <c r="C29" s="5" t="n">
        <v>7765</v>
      </c>
    </row>
    <row r="30">
      <c r="A30" s="4" t="inlineStr">
        <is>
          <t>Segment profit (loss)</t>
        </is>
      </c>
      <c r="C30" s="5" t="n">
        <v>-3551480</v>
      </c>
      <c r="D30" s="5" t="n">
        <v>-408014</v>
      </c>
      <c r="E30" s="4" t="inlineStr">
        <is>
          <t xml:space="preserve"> </t>
        </is>
      </c>
    </row>
    <row r="31">
      <c r="A31" s="3" t="inlineStr">
        <is>
          <t>Corporate expenses:</t>
        </is>
      </c>
    </row>
    <row r="32">
      <c r="A32" s="4" t="inlineStr">
        <is>
          <t>Capital expenditures</t>
        </is>
      </c>
      <c r="C32" s="4" t="inlineStr">
        <is>
          <t xml:space="preserve"> </t>
        </is>
      </c>
      <c r="D32" s="5" t="n">
        <v>3325000</v>
      </c>
      <c r="E32" s="4" t="inlineStr">
        <is>
          <t xml:space="preserve"> </t>
        </is>
      </c>
    </row>
    <row r="33">
      <c r="A33" s="4" t="inlineStr">
        <is>
          <t>Video Games [Member] | Operating segments [member]</t>
        </is>
      </c>
    </row>
    <row r="34">
      <c r="A34" s="3" t="inlineStr">
        <is>
          <t>IfrsStatementLineItems [Line Items]</t>
        </is>
      </c>
    </row>
    <row r="35">
      <c r="A35" s="4" t="inlineStr">
        <is>
          <t>Revenue</t>
        </is>
      </c>
      <c r="C35" s="5" t="n">
        <v>6781</v>
      </c>
      <c r="D35" s="5" t="n">
        <v>23078</v>
      </c>
      <c r="E35" s="5" t="n">
        <v>20427</v>
      </c>
    </row>
    <row r="36">
      <c r="A36" s="4" t="inlineStr">
        <is>
          <t>Cost of sales</t>
        </is>
      </c>
      <c r="C36" s="5" t="n">
        <v>239335</v>
      </c>
      <c r="D36" s="5" t="n">
        <v>-527277</v>
      </c>
      <c r="E36" s="5" t="n">
        <v>-1380872</v>
      </c>
    </row>
    <row r="37">
      <c r="A37" s="4" t="inlineStr">
        <is>
          <t>Operating expenses</t>
        </is>
      </c>
      <c r="C37" s="5" t="n">
        <v>-145813</v>
      </c>
      <c r="D37" s="5" t="n">
        <v>-95869</v>
      </c>
      <c r="E37" s="5" t="n">
        <v>-75397</v>
      </c>
    </row>
    <row r="38">
      <c r="A38" s="4" t="inlineStr">
        <is>
          <t>Other income (expenses)</t>
        </is>
      </c>
      <c r="C38" s="5" t="n">
        <v>-1383196</v>
      </c>
      <c r="E38" s="5" t="n">
        <v>147049</v>
      </c>
    </row>
    <row r="39">
      <c r="A39" s="4" t="inlineStr">
        <is>
          <t>Loss from discontinued operations</t>
        </is>
      </c>
      <c r="D39" s="5" t="n">
        <v>-2081088</v>
      </c>
      <c r="E39" s="5" t="n">
        <v>-67447</v>
      </c>
    </row>
    <row r="40">
      <c r="A40" s="4" t="inlineStr">
        <is>
          <t>Tax recovery</t>
        </is>
      </c>
      <c r="C40" s="4" t="inlineStr">
        <is>
          <t xml:space="preserve"> </t>
        </is>
      </c>
    </row>
    <row r="41">
      <c r="A41" s="4" t="inlineStr">
        <is>
          <t>Segment profit (loss)</t>
        </is>
      </c>
      <c r="C41" s="5" t="n">
        <v>-1761563</v>
      </c>
      <c r="D41" s="5" t="n">
        <v>-2681156</v>
      </c>
      <c r="E41" s="5" t="n">
        <v>-1356240</v>
      </c>
    </row>
    <row r="42">
      <c r="A42" s="3" t="inlineStr">
        <is>
          <t>Corporate expenses:</t>
        </is>
      </c>
    </row>
    <row r="43">
      <c r="A43" s="4" t="inlineStr">
        <is>
          <t>Capital expenditures</t>
        </is>
      </c>
      <c r="C43" s="4" t="inlineStr">
        <is>
          <t xml:space="preserve"> </t>
        </is>
      </c>
      <c r="D43" s="4" t="inlineStr">
        <is>
          <t xml:space="preserve"> </t>
        </is>
      </c>
      <c r="E43"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SEGMENTED INFORMATION (Details Narrative)</t>
        </is>
      </c>
      <c r="B1" s="2" t="inlineStr">
        <is>
          <t>12 Months Ended</t>
        </is>
      </c>
    </row>
    <row r="2">
      <c r="B2" s="2" t="inlineStr">
        <is>
          <t>Nov. 30, 2021Segment</t>
        </is>
      </c>
    </row>
    <row r="3">
      <c r="A3" s="4" t="inlineStr">
        <is>
          <t>Number of reportable operating segments</t>
        </is>
      </c>
      <c r="B3" s="5" t="n">
        <v>2</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PROPOSED TRANSACTION (Details Narrative) - Filmocracy [Member] - USD ($)</t>
        </is>
      </c>
      <c r="B1" s="2" t="inlineStr">
        <is>
          <t>Nov. 30, 2021</t>
        </is>
      </c>
      <c r="C1" s="2" t="inlineStr">
        <is>
          <t>Oct. 25, 2021</t>
        </is>
      </c>
      <c r="D1" s="2" t="inlineStr">
        <is>
          <t>Sep. 21, 2021</t>
        </is>
      </c>
      <c r="E1" s="2" t="inlineStr">
        <is>
          <t>Sep. 17, 2021</t>
        </is>
      </c>
    </row>
    <row r="2">
      <c r="A2" s="3" t="inlineStr">
        <is>
          <t>IfrsStatementLineItems [Line Items]</t>
        </is>
      </c>
    </row>
    <row r="3">
      <c r="A3" s="4" t="inlineStr">
        <is>
          <t>Advanced from related party</t>
        </is>
      </c>
      <c r="C3" s="6" t="n">
        <v>190594</v>
      </c>
      <c r="D3" s="6" t="n">
        <v>244292</v>
      </c>
    </row>
    <row r="4">
      <c r="A4" s="4" t="inlineStr">
        <is>
          <t>Interest rate</t>
        </is>
      </c>
      <c r="E4" s="4" t="inlineStr">
        <is>
          <t>6.00%</t>
        </is>
      </c>
    </row>
    <row r="5">
      <c r="A5" s="4" t="inlineStr">
        <is>
          <t>Accrued of interest income</t>
        </is>
      </c>
      <c r="B5" s="6" t="n">
        <v>393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Narrative) - USD ($)</t>
        </is>
      </c>
      <c r="B1" s="2" t="inlineStr">
        <is>
          <t>Mar. 03, 2022</t>
        </is>
      </c>
      <c r="C1" s="2" t="inlineStr">
        <is>
          <t>Dec. 14, 2021</t>
        </is>
      </c>
      <c r="D1" s="2" t="inlineStr">
        <is>
          <t>Nov. 30, 2021</t>
        </is>
      </c>
      <c r="E1" s="2" t="inlineStr">
        <is>
          <t>Nov. 30, 2020</t>
        </is>
      </c>
      <c r="F1" s="2" t="inlineStr">
        <is>
          <t>Nov. 30, 2019</t>
        </is>
      </c>
      <c r="G1" s="2" t="inlineStr">
        <is>
          <t>Dec. 31, 2021</t>
        </is>
      </c>
      <c r="H1" s="2" t="inlineStr">
        <is>
          <t>Oct. 04, 2021</t>
        </is>
      </c>
      <c r="I1" s="2" t="inlineStr">
        <is>
          <t>Sep. 07, 2021</t>
        </is>
      </c>
      <c r="J1" s="2" t="inlineStr">
        <is>
          <t>Sep. 01, 2021</t>
        </is>
      </c>
      <c r="K1" s="2" t="inlineStr">
        <is>
          <t>Aug. 31, 2021</t>
        </is>
      </c>
      <c r="L1" s="2" t="inlineStr">
        <is>
          <t>Aug. 03, 2021</t>
        </is>
      </c>
      <c r="M1" s="2" t="inlineStr">
        <is>
          <t>Jun. 28, 2021</t>
        </is>
      </c>
      <c r="N1" s="2" t="inlineStr">
        <is>
          <t>Jun. 25, 2021</t>
        </is>
      </c>
      <c r="O1" s="2" t="inlineStr">
        <is>
          <t>Dec. 01, 2019</t>
        </is>
      </c>
    </row>
    <row r="2">
      <c r="A2" s="3" t="inlineStr">
        <is>
          <t>IfrsStatementLineItems [Line Items]</t>
        </is>
      </c>
    </row>
    <row r="3">
      <c r="A3" s="4" t="inlineStr">
        <is>
          <t>Numbert of shares issued</t>
        </is>
      </c>
      <c r="B3" s="5" t="n">
        <v>163957</v>
      </c>
      <c r="C3" s="5" t="n">
        <v>850000</v>
      </c>
    </row>
    <row r="4">
      <c r="A4" s="4" t="inlineStr">
        <is>
          <t>Revenue</t>
        </is>
      </c>
      <c r="C4" s="6" t="n">
        <v>9412830</v>
      </c>
      <c r="D4" s="6" t="n">
        <v>767790</v>
      </c>
      <c r="E4" s="6" t="n">
        <v>35487</v>
      </c>
      <c r="F4" s="6" t="n">
        <v>20427</v>
      </c>
    </row>
    <row r="5">
      <c r="A5" s="4" t="inlineStr">
        <is>
          <t>Net liabilities</t>
        </is>
      </c>
      <c r="D5" s="5" t="n">
        <v>4524692</v>
      </c>
      <c r="E5" s="6" t="n">
        <v>2356063</v>
      </c>
      <c r="O5" s="6" t="n">
        <v>6259044</v>
      </c>
    </row>
    <row r="6">
      <c r="A6" s="4" t="inlineStr">
        <is>
          <t>Number of vesting shares</t>
        </is>
      </c>
      <c r="B6" s="5" t="n">
        <v>163957</v>
      </c>
    </row>
    <row r="7">
      <c r="A7" s="4" t="inlineStr">
        <is>
          <t>I G E M S [Member]</t>
        </is>
      </c>
    </row>
    <row r="8">
      <c r="A8" s="3" t="inlineStr">
        <is>
          <t>IfrsStatementLineItems [Line Items]</t>
        </is>
      </c>
    </row>
    <row r="9">
      <c r="A9" s="4" t="inlineStr">
        <is>
          <t>Advanced from related party</t>
        </is>
      </c>
      <c r="I9" s="6" t="n">
        <v>27000</v>
      </c>
      <c r="L9" s="6" t="n">
        <v>33000</v>
      </c>
      <c r="M9" s="6" t="n">
        <v>40000</v>
      </c>
    </row>
    <row r="10">
      <c r="A10" s="4" t="inlineStr">
        <is>
          <t>Interest rate</t>
        </is>
      </c>
      <c r="N10" s="4" t="inlineStr">
        <is>
          <t>6.00%</t>
        </is>
      </c>
    </row>
    <row r="11">
      <c r="A11" s="4" t="inlineStr">
        <is>
          <t>Accrued of interest income</t>
        </is>
      </c>
      <c r="D11" s="5" t="n">
        <v>2076</v>
      </c>
    </row>
    <row r="12">
      <c r="A12" s="4" t="inlineStr">
        <is>
          <t>Net liabilities</t>
        </is>
      </c>
      <c r="G12" s="6" t="n">
        <v>79894</v>
      </c>
    </row>
    <row r="13">
      <c r="A13" s="4" t="inlineStr">
        <is>
          <t>Digital Cinema United Holding [Member]</t>
        </is>
      </c>
    </row>
    <row r="14">
      <c r="A14" s="3" t="inlineStr">
        <is>
          <t>IfrsStatementLineItems [Line Items]</t>
        </is>
      </c>
    </row>
    <row r="15">
      <c r="A15" s="4" t="inlineStr">
        <is>
          <t>Advanced from related party</t>
        </is>
      </c>
      <c r="H15" s="6" t="n">
        <v>573964</v>
      </c>
      <c r="J15" s="6" t="n">
        <v>573964</v>
      </c>
    </row>
    <row r="16">
      <c r="A16" s="4" t="inlineStr">
        <is>
          <t>Interest rate</t>
        </is>
      </c>
      <c r="K16" s="4" t="inlineStr">
        <is>
          <t>6.00%</t>
        </is>
      </c>
    </row>
    <row r="17">
      <c r="A17" s="4" t="inlineStr">
        <is>
          <t>Accrued of interest income</t>
        </is>
      </c>
      <c r="D17" s="6" t="n">
        <v>14062</v>
      </c>
    </row>
    <row r="18">
      <c r="A18" s="4" t="inlineStr">
        <is>
          <t>Issuer Consideration Shares</t>
        </is>
      </c>
      <c r="B18" s="5" t="n">
        <v>3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S</t>
        </is>
      </c>
      <c r="B1" s="2" t="inlineStr">
        <is>
          <t>12 Months Ended</t>
        </is>
      </c>
    </row>
    <row r="2">
      <c r="B2" s="2" t="inlineStr">
        <is>
          <t>Nov. 30, 2021</t>
        </is>
      </c>
    </row>
    <row r="3">
      <c r="A3" s="3" t="inlineStr">
        <is>
          <t>Disclosure Licenses Abstract</t>
        </is>
      </c>
    </row>
    <row r="4">
      <c r="A4" s="4" t="inlineStr">
        <is>
          <t>LICENSES</t>
        </is>
      </c>
      <c r="B4" s="4" t="inlineStr">
        <is>
          <t xml:space="preserve">8. LICENSES Four licenses were acquired during
the year ended November 30, 2018 through the issuance of 888,000 3,756,360 250,581 During the year ended November 30,
2021, amortization, included in cost of sales, amounted to $ 213,015 444,519 1,367,318 The following table is a reconciliation
of the licenses:
Schedule of reconciliation of licenses
2021 2020
$ $
Balance, beginning of year 705,555 1,385,229
Additions — 15,180
Amortization (213,015 ) (444,519 )
Write-offs (492,751 ) (250,581 )
Net exchange differences 211 246
Balance, end of year — 705,5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INVESTMENT IN ASSOCIATES</t>
        </is>
      </c>
      <c r="B1" s="2" t="inlineStr">
        <is>
          <t>12 Months Ended</t>
        </is>
      </c>
    </row>
    <row r="2">
      <c r="B2" s="2" t="inlineStr">
        <is>
          <t>Nov. 30, 2021</t>
        </is>
      </c>
    </row>
    <row r="3">
      <c r="A3" s="4" t="inlineStr">
        <is>
          <t>INVESTMENT IN ASSOCIATES</t>
        </is>
      </c>
      <c r="B3" s="4" t="inlineStr">
        <is>
          <t xml:space="preserve">9. INVESTMENT
IN ASSOCIATES Waterproof On April 15, 2015, the Company acquired
a 49 386,179 100,000 101,627 40,000 46,650 The Company owns 49% of Waterproof
and previously held significant influence over the investment causing the Company to account for its investment using the equity method.
As at March 1, 2019, the Company no longer had the ability to exert significant influence over Waterproof’s operating activities
due to ongoing disputes, therefore causing the Company to reclassify the investment as FVTPL (Note 10). The following table is a reconciliation
of the investment in Waterproof as an equity investment:
Schedule of reconciliation of the investment in Waterproof
2021 2020 2019
$ $ $
Balance, beginning of year — — 298,938
Share of profit (loss) of equity investment — — 147,049
Derecognition to investment in equity — — (445,987 )
Balance, end of year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EQUITY INSTRUMENTS</t>
        </is>
      </c>
      <c r="B1" s="2" t="inlineStr">
        <is>
          <t>12 Months Ended</t>
        </is>
      </c>
    </row>
    <row r="2">
      <c r="B2" s="2" t="inlineStr">
        <is>
          <t>Nov. 30, 2021</t>
        </is>
      </c>
    </row>
    <row r="3">
      <c r="A3" s="3" t="inlineStr">
        <is>
          <t>Investment In Equity Instruments</t>
        </is>
      </c>
    </row>
    <row r="4">
      <c r="A4" s="4" t="inlineStr">
        <is>
          <t>INVESTMENT IN EQUITY INSTRUMENTS</t>
        </is>
      </c>
      <c r="B4" s="4" t="inlineStr">
        <is>
          <t xml:space="preserve">10. INVESTMENT
IN EQUITY INSTRUMENTS Until February 28, 2019, the Company
accounted for the investment in Waterproof using the equity method of accounting resulting in a carrying value of $445,987. At March 1,
2019, however, the Company no longer exerted significant influence over Waterproof’s operating activities resulting in the investment
being reclassified as FVTPL. The fair value as at March 1, 2019
was determined to be $1,252,525 resulting in a gain of $806,538 on derecognition from the equity accounting carrying value. On October 18, 2021, the Company settled
a lawsuit with the other shareholders of Waterproof whereby the Company transferred its 49% interest in Waterproof to the other shareholders
for $666,683 (CAD$825,000) resulting in the Company recording a loss on disposal of investment of $3,438,560 (Note 29). As at October 18, 2021, the value of
Waterproof’s common shares was estimated to be $ 4,105,243 2,966,110 1,139,133 1,798,739 721,384 The following table is a reconciliation
of the investment in Waterproof:
Schedule of reconciliation of the investment in Waterproof
2021 2020
$ $
Balance, beginning of year 2,966,110 1,167,371
Change in fair value 1,139,133 1,798,739
Disposal of investment (4,105,243 ) —
Balance, end of year — 2,966,1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IN CONTENT</t>
        </is>
      </c>
      <c r="B1" s="2" t="inlineStr">
        <is>
          <t>12 Months Ended</t>
        </is>
      </c>
    </row>
    <row r="2">
      <c r="B2" s="2" t="inlineStr">
        <is>
          <t>Nov. 30, 2021</t>
        </is>
      </c>
    </row>
    <row r="3">
      <c r="A3" s="3" t="inlineStr">
        <is>
          <t>Investment In Content</t>
        </is>
      </c>
    </row>
    <row r="4">
      <c r="A4" s="4" t="inlineStr">
        <is>
          <t>INVESTMENT IN CONTENT</t>
        </is>
      </c>
      <c r="B4" s="4" t="inlineStr">
        <is>
          <t>11. INVESTMENT
IN CONTENT As at November 30, 2021, the investment
in content represents the unamortized costs of film content in produ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PMENT</t>
        </is>
      </c>
      <c r="B1" s="2" t="inlineStr">
        <is>
          <t>12 Months Ended</t>
        </is>
      </c>
    </row>
    <row r="2">
      <c r="B2" s="2" t="inlineStr">
        <is>
          <t>Nov. 30, 2021</t>
        </is>
      </c>
    </row>
    <row r="3">
      <c r="A3" s="3" t="inlineStr">
        <is>
          <t>Disclosure Equipment Details Abstract</t>
        </is>
      </c>
    </row>
    <row r="4">
      <c r="A4" s="4" t="inlineStr">
        <is>
          <t>EQUIPMENT</t>
        </is>
      </c>
      <c r="B4" s="4" t="inlineStr">
        <is>
          <t xml:space="preserve">12. EQUIPMENT
Schedule of Equipment
Computer Equipment Vehicles Total
$ $ $
    Cost
At November 30, 2019 93,962 — 93,962
Additions — 43,303 43,303
At November 30, 2020 93,962 43,303 137,265
Disposals (93,962 ) — (93,962 )
At November 30, 2021 — 43,303 43,303
Depreciation:
At November 30, 2019 1,175 — 1,175
Additions 27,836 — 27,836
At November 30, 2020 29,011 — 29,011
Additions 19,485 12,991 32,476
Disposals (48,496 ) — (48,496 )
At November 30, 2021 — 12,991 12,991
Net book value:
At November 30, 2020 64,951 43,303 108,254
         At November 30, 2021 — 30,312 30,312 No depreciation was taken on the vehicle
during the year ended November 30, 2020 as it was purchased at the end of the fiscal year and not available for use. In December 2021,
the Company disposed of the vehicle to the former CFO of the Company. During the year ended November 30,
2021, the Company disposed of its computer equipment for no proceeds resulting in a loss on disposal of equipment of $ 45,4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Nov. 30, 2021</t>
        </is>
      </c>
    </row>
    <row r="3">
      <c r="A3" s="3" t="inlineStr">
        <is>
          <t>Intangible Assets</t>
        </is>
      </c>
    </row>
    <row r="4">
      <c r="A4" s="4" t="inlineStr">
        <is>
          <t>INTANGIBLE ASSETS</t>
        </is>
      </c>
      <c r="B4" s="4" t="inlineStr">
        <is>
          <t xml:space="preserve">13. INTANGIBLE
ASSETS
Schedule of intangible assets
Video Game Catalogues Platform g Brands Distribution Libraries Total
$ $ $ $ $
Cost:
At November 30, 2019 1,290,960 — 83,000 — 1,373,960
Additions - paid or accrued — 3,325,000 — — 3,325,000
Write-offs (160,000 ) — (83,000 ) — (243,000 )
At November 30, 2020 1,130,960 3,325,000 — — 4,455,960
Additions – acquisition of IndieFlix (Note 3) — — — 3,695,673 3,695,673
Impairments (890,445 ) (3,324,000 ) — — (4,214,445 )
At November 30, 2021 240,515 1,000 — 3,695,673 3,937,188
Amortization:
At November 30, 2019 88,721 — — — 88,721
Additions 75,397 — — — 75,397
At November 30, 2020 164,118 — — — 164,118
Additions 75,397 — — 61,595 136,992
At November 30, 2021 239,515 — — 61,595 301,110
Net book value:
At November 30, 2020 966,842 3,325,000 — — 4,291,842
At November 30, 2021 1,000 1,000 — 3,634,078 3,636,078 Brands pertained to Majesco Entertainment
which were disposed of at August 31, 2020 (Note 22). During the year ended November 30,
2020, the Company acquired platform coding for a cash payment of $ 3,325,000 During the year ended November 30,
2021, the Company acquired distribution libraries valued at $ 3,695,673 During the year ended November 30,
2021, the Company determined that the video game catalogues and platform coding should be impaired resulting in the Company recognizing
an impairment of intangible assets of $ 4,214,445 Amortization of the distribution libraries
is included in cost of sal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RIGHT-OF-USE- ASSET AND LEASE LIABILITY</t>
        </is>
      </c>
      <c r="B1" s="2" t="inlineStr">
        <is>
          <t>12 Months Ended</t>
        </is>
      </c>
    </row>
    <row r="2">
      <c r="B2" s="2" t="inlineStr">
        <is>
          <t>Nov. 30, 2021</t>
        </is>
      </c>
    </row>
    <row r="3">
      <c r="A3" s="4" t="inlineStr">
        <is>
          <t>RIGHT-OF-USE- ASSET AND LEASE LIABILITY</t>
        </is>
      </c>
      <c r="B3" s="4" t="inlineStr">
        <is>
          <t xml:space="preserve">14. RIGHT-OF-USE-
ASSET AND LEASE LIABILITY Right-of-Use Asset
Schedule of Right of Use Asset
Office Space
$
Cost:
At November 30, 2020 —
Additions - acquisition of IndieFlix (Note 3) 144,702
At November 30, 2021 144,702
Amortization:
At November 30, 2020 —
Additions 10,718
At November 30, 2021 10,718
Net book value:
At November 30, 2021 —
At November 30, 2021 133,984 Amortization of right-of-use assets
is calculated using the straight-line method over the remaining lease term. Lease Liability
Schedule of Lease Liability
2021
$
Balance, beginning of year —
Additions (Note 3) 144,702
Lease payments (10,298 )
Interest expense 771
135,175
Less: current portion (61,703 )
Balance, end of year 73,472 The lease liability was discounted
at a discount rate of 3.25 The minimum lease payments in respect of the lease liability and
the effect of discounting are as follows:
Schedule of lease payments
2021
$
Undiscounted minimum lease payments: -
December 1, 2021  November 30, 2022 65,187
December 1, 2022  November 30, 2023 69,093
December 1, 2023  November 30, 2024 5,785
Total 140,065
Effect of discounting (4,890 )
Total present value of lease liabilities 135,175
Less: current portion (61,703 )
Balance, end of year 73,4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Statements of Financial Position - USD ($)</t>
        </is>
      </c>
      <c r="B1" s="2" t="inlineStr">
        <is>
          <t>Nov. 30, 2021</t>
        </is>
      </c>
      <c r="C1" s="2" t="inlineStr">
        <is>
          <t>Nov. 30, 2020</t>
        </is>
      </c>
      <c r="D1" s="2" t="inlineStr">
        <is>
          <t>Dec. 01, 2019</t>
        </is>
      </c>
    </row>
    <row r="2">
      <c r="A2" s="3" t="inlineStr">
        <is>
          <t>Current assets</t>
        </is>
      </c>
    </row>
    <row r="3">
      <c r="A3" s="4" t="inlineStr">
        <is>
          <t>Cash</t>
        </is>
      </c>
      <c r="B3" s="6" t="n">
        <v>4305461</v>
      </c>
      <c r="C3" s="6" t="n">
        <v>543749</v>
      </c>
      <c r="D3" s="6" t="n">
        <v>3452022</v>
      </c>
    </row>
    <row r="4">
      <c r="A4" s="4" t="inlineStr">
        <is>
          <t>Receivables</t>
        </is>
      </c>
      <c r="B4" s="5" t="n">
        <v>778505</v>
      </c>
      <c r="C4" s="5" t="n">
        <v>183615</v>
      </c>
      <c r="D4" s="5" t="n">
        <v>523327</v>
      </c>
    </row>
    <row r="5">
      <c r="A5" s="4" t="inlineStr">
        <is>
          <t>Prepaids</t>
        </is>
      </c>
      <c r="B5" s="5" t="n">
        <v>50644</v>
      </c>
      <c r="C5" s="5" t="n">
        <v>406932</v>
      </c>
      <c r="D5" s="5" t="n">
        <v>223005</v>
      </c>
    </row>
    <row r="6">
      <c r="A6" s="4" t="inlineStr">
        <is>
          <t>Advances for acquisitions</t>
        </is>
      </c>
      <c r="B6" s="5" t="n">
        <v>1702882</v>
      </c>
      <c r="C6" s="4" t="inlineStr">
        <is>
          <t xml:space="preserve"> </t>
        </is>
      </c>
      <c r="D6" s="4" t="inlineStr">
        <is>
          <t xml:space="preserve"> </t>
        </is>
      </c>
    </row>
    <row r="7">
      <c r="A7" s="4" t="inlineStr">
        <is>
          <t>Loans receivable</t>
        </is>
      </c>
      <c r="B7" s="4" t="inlineStr">
        <is>
          <t xml:space="preserve"> </t>
        </is>
      </c>
      <c r="C7" s="4" t="inlineStr">
        <is>
          <t xml:space="preserve"> </t>
        </is>
      </c>
      <c r="D7" s="5" t="n">
        <v>71399</v>
      </c>
    </row>
    <row r="8">
      <c r="A8" s="4" t="inlineStr">
        <is>
          <t xml:space="preserve"> Total current assets</t>
        </is>
      </c>
      <c r="B8" s="5" t="n">
        <v>6837492</v>
      </c>
      <c r="C8" s="5" t="n">
        <v>1134296</v>
      </c>
      <c r="D8" s="5" t="n">
        <v>4775932</v>
      </c>
    </row>
    <row r="9">
      <c r="A9" s="4" t="inlineStr">
        <is>
          <t>Restricted cash</t>
        </is>
      </c>
      <c r="B9" s="5" t="n">
        <v>53937</v>
      </c>
      <c r="C9" s="5" t="n">
        <v>0</v>
      </c>
      <c r="D9" s="5" t="n">
        <v>506179</v>
      </c>
    </row>
    <row r="10">
      <c r="A10" s="4" t="inlineStr">
        <is>
          <t>Loans receivable</t>
        </is>
      </c>
      <c r="B10" s="4" t="inlineStr">
        <is>
          <t xml:space="preserve"> </t>
        </is>
      </c>
      <c r="C10" s="5" t="n">
        <v>84923</v>
      </c>
      <c r="D10" s="5" t="n">
        <v>175962</v>
      </c>
    </row>
    <row r="11">
      <c r="A11" s="4" t="inlineStr">
        <is>
          <t>Licenses</t>
        </is>
      </c>
      <c r="B11" s="4" t="inlineStr">
        <is>
          <t xml:space="preserve"> </t>
        </is>
      </c>
      <c r="C11" s="5" t="n">
        <v>705555</v>
      </c>
      <c r="D11" s="5" t="n">
        <v>1385229</v>
      </c>
    </row>
    <row r="12">
      <c r="A12" s="4" t="inlineStr">
        <is>
          <t>Investment in equity instruments</t>
        </is>
      </c>
      <c r="B12" s="4" t="inlineStr">
        <is>
          <t xml:space="preserve"> </t>
        </is>
      </c>
      <c r="C12" s="5" t="n">
        <v>2966110</v>
      </c>
      <c r="D12" s="5" t="n">
        <v>1167371</v>
      </c>
    </row>
    <row r="13">
      <c r="A13" s="4" t="inlineStr">
        <is>
          <t>Investment in content</t>
        </is>
      </c>
      <c r="B13" s="5" t="n">
        <v>40984</v>
      </c>
      <c r="C13" s="4" t="inlineStr">
        <is>
          <t xml:space="preserve"> </t>
        </is>
      </c>
      <c r="D13" s="4" t="inlineStr">
        <is>
          <t xml:space="preserve"> </t>
        </is>
      </c>
    </row>
    <row r="14">
      <c r="A14" s="4" t="inlineStr">
        <is>
          <t>Equipment</t>
        </is>
      </c>
      <c r="B14" s="5" t="n">
        <v>30312</v>
      </c>
      <c r="C14" s="5" t="n">
        <v>108254</v>
      </c>
      <c r="D14" s="5" t="n">
        <v>92787</v>
      </c>
    </row>
    <row r="15">
      <c r="A15" s="4" t="inlineStr">
        <is>
          <t>Intangible assets</t>
        </is>
      </c>
      <c r="B15" s="5" t="n">
        <v>3636078</v>
      </c>
      <c r="C15" s="5" t="n">
        <v>4291842</v>
      </c>
      <c r="D15" s="5" t="n">
        <v>1285239</v>
      </c>
    </row>
    <row r="16">
      <c r="A16" s="4" t="inlineStr">
        <is>
          <t>Right-of-use assets</t>
        </is>
      </c>
      <c r="B16" s="5" t="n">
        <v>133984</v>
      </c>
      <c r="C16" s="4" t="inlineStr">
        <is>
          <t xml:space="preserve"> </t>
        </is>
      </c>
      <c r="D16" s="4" t="inlineStr">
        <is>
          <t xml:space="preserve"> </t>
        </is>
      </c>
    </row>
    <row r="17">
      <c r="A17" s="4" t="inlineStr">
        <is>
          <t>Goodwill</t>
        </is>
      </c>
      <c r="B17" s="5" t="n">
        <v>833493</v>
      </c>
      <c r="C17" s="4" t="inlineStr">
        <is>
          <t xml:space="preserve"> </t>
        </is>
      </c>
      <c r="D17" s="5" t="n">
        <v>2695867</v>
      </c>
    </row>
    <row r="18">
      <c r="A18" s="4" t="inlineStr">
        <is>
          <t xml:space="preserve"> Total assets</t>
        </is>
      </c>
      <c r="B18" s="5" t="n">
        <v>11566280</v>
      </c>
      <c r="C18" s="5" t="n">
        <v>9290980</v>
      </c>
      <c r="D18" s="5" t="n">
        <v>11578387</v>
      </c>
    </row>
    <row r="19">
      <c r="A19" s="3" t="inlineStr">
        <is>
          <t>Current liabilities</t>
        </is>
      </c>
    </row>
    <row r="20">
      <c r="A20" s="4" t="inlineStr">
        <is>
          <t>Accounts payable and accrued liabilities</t>
        </is>
      </c>
      <c r="B20" s="5" t="n">
        <v>2001732</v>
      </c>
      <c r="C20" s="5" t="n">
        <v>1149818</v>
      </c>
      <c r="D20" s="5" t="n">
        <v>3285334</v>
      </c>
    </row>
    <row r="21">
      <c r="A21" s="4" t="inlineStr">
        <is>
          <t>Corporate income taxes payable</t>
        </is>
      </c>
      <c r="B21" s="5" t="n">
        <v>5206</v>
      </c>
      <c r="C21" s="4" t="inlineStr">
        <is>
          <t xml:space="preserve"> </t>
        </is>
      </c>
      <c r="D21" s="4" t="inlineStr">
        <is>
          <t xml:space="preserve"> </t>
        </is>
      </c>
    </row>
    <row r="22">
      <c r="A22" s="4" t="inlineStr">
        <is>
          <t>Deferred revenue</t>
        </is>
      </c>
      <c r="B22" s="5" t="n">
        <v>183994</v>
      </c>
      <c r="C22" s="4" t="inlineStr">
        <is>
          <t xml:space="preserve"> </t>
        </is>
      </c>
      <c r="D22" s="4" t="inlineStr">
        <is>
          <t xml:space="preserve"> </t>
        </is>
      </c>
    </row>
    <row r="23">
      <c r="A23" s="4" t="inlineStr">
        <is>
          <t>Loans payable</t>
        </is>
      </c>
      <c r="B23" s="4" t="inlineStr">
        <is>
          <t xml:space="preserve"> </t>
        </is>
      </c>
      <c r="C23" s="5" t="n">
        <v>493087</v>
      </c>
      <c r="D23" s="5" t="n">
        <v>1082045</v>
      </c>
    </row>
    <row r="24">
      <c r="A24" s="4" t="inlineStr">
        <is>
          <t>Convertible debentures</t>
        </is>
      </c>
      <c r="B24" s="4" t="inlineStr">
        <is>
          <t xml:space="preserve"> </t>
        </is>
      </c>
      <c r="C24" s="5" t="n">
        <v>409960</v>
      </c>
      <c r="D24" s="4" t="inlineStr">
        <is>
          <t xml:space="preserve"> </t>
        </is>
      </c>
    </row>
    <row r="25">
      <c r="A25" s="4" t="inlineStr">
        <is>
          <t>Current portion of long-term debt</t>
        </is>
      </c>
      <c r="B25" s="4" t="inlineStr">
        <is>
          <t xml:space="preserve"> </t>
        </is>
      </c>
      <c r="C25" s="5" t="n">
        <v>6935</v>
      </c>
      <c r="D25" s="4" t="inlineStr">
        <is>
          <t xml:space="preserve"> </t>
        </is>
      </c>
    </row>
    <row r="26">
      <c r="A26" s="4" t="inlineStr">
        <is>
          <t>Current portion of lease liability</t>
        </is>
      </c>
      <c r="B26" s="5" t="n">
        <v>61703</v>
      </c>
      <c r="C26" s="4" t="inlineStr">
        <is>
          <t xml:space="preserve"> </t>
        </is>
      </c>
      <c r="D26" s="4" t="inlineStr">
        <is>
          <t xml:space="preserve"> </t>
        </is>
      </c>
    </row>
    <row r="27">
      <c r="A27" s="4" t="inlineStr">
        <is>
          <t xml:space="preserve"> Current liabilities</t>
        </is>
      </c>
      <c r="B27" s="5" t="n">
        <v>2252635</v>
      </c>
      <c r="C27" s="5" t="n">
        <v>2059800</v>
      </c>
      <c r="D27" s="5" t="n">
        <v>4367379</v>
      </c>
    </row>
    <row r="28">
      <c r="A28" s="4" t="inlineStr">
        <is>
          <t>Convertible debentures</t>
        </is>
      </c>
      <c r="B28" s="4" t="inlineStr">
        <is>
          <t xml:space="preserve"> </t>
        </is>
      </c>
      <c r="C28" s="4" t="inlineStr">
        <is>
          <t xml:space="preserve"> </t>
        </is>
      </c>
      <c r="D28" s="5" t="n">
        <v>1044772</v>
      </c>
    </row>
    <row r="29">
      <c r="A29" s="4" t="inlineStr">
        <is>
          <t>Long-term debt</t>
        </is>
      </c>
      <c r="B29" s="5" t="n">
        <v>158265</v>
      </c>
      <c r="C29" s="5" t="n">
        <v>33124</v>
      </c>
      <c r="D29" s="4" t="inlineStr">
        <is>
          <t xml:space="preserve"> </t>
        </is>
      </c>
    </row>
    <row r="30">
      <c r="A30" s="4" t="inlineStr">
        <is>
          <t>Lease liability</t>
        </is>
      </c>
      <c r="B30" s="5" t="n">
        <v>73472</v>
      </c>
      <c r="C30" s="4" t="inlineStr">
        <is>
          <t xml:space="preserve"> </t>
        </is>
      </c>
      <c r="D30" s="4" t="inlineStr">
        <is>
          <t xml:space="preserve"> </t>
        </is>
      </c>
    </row>
    <row r="31">
      <c r="A31" s="4" t="inlineStr">
        <is>
          <t>Deferred income taxes</t>
        </is>
      </c>
      <c r="B31" s="5" t="n">
        <v>763120</v>
      </c>
      <c r="C31" s="4" t="inlineStr">
        <is>
          <t xml:space="preserve"> </t>
        </is>
      </c>
      <c r="D31" s="5" t="n">
        <v>17430</v>
      </c>
    </row>
    <row r="32">
      <c r="A32" s="4" t="inlineStr">
        <is>
          <t>Derivative liability</t>
        </is>
      </c>
      <c r="B32" s="5" t="n">
        <v>1277200</v>
      </c>
      <c r="C32" s="5" t="n">
        <v>263139</v>
      </c>
      <c r="D32" s="5" t="n">
        <v>829463</v>
      </c>
    </row>
    <row r="33">
      <c r="A33" s="4" t="inlineStr">
        <is>
          <t xml:space="preserve"> Liabilities</t>
        </is>
      </c>
      <c r="B33" s="5" t="n">
        <v>4524692</v>
      </c>
      <c r="C33" s="5" t="n">
        <v>2356063</v>
      </c>
      <c r="D33" s="5" t="n">
        <v>6259044</v>
      </c>
    </row>
    <row r="34">
      <c r="A34" s="3" t="inlineStr">
        <is>
          <t>SHAREHOLDERS' EQUITY</t>
        </is>
      </c>
    </row>
    <row r="35">
      <c r="A35" s="4" t="inlineStr">
        <is>
          <t>Share capital</t>
        </is>
      </c>
      <c r="B35" s="5" t="n">
        <v>35102920</v>
      </c>
      <c r="C35" s="5" t="n">
        <v>22435363</v>
      </c>
      <c r="D35" s="5" t="n">
        <v>16164479</v>
      </c>
    </row>
    <row r="36">
      <c r="A36" s="4" t="inlineStr">
        <is>
          <t>Commitment to issue shares</t>
        </is>
      </c>
      <c r="B36" s="4" t="inlineStr">
        <is>
          <t xml:space="preserve"> </t>
        </is>
      </c>
      <c r="C36" s="5" t="n">
        <v>440501</v>
      </c>
      <c r="D36" s="5" t="n">
        <v>103750</v>
      </c>
    </row>
    <row r="37">
      <c r="A37" s="4" t="inlineStr">
        <is>
          <t>Reserves</t>
        </is>
      </c>
      <c r="B37" s="5" t="n">
        <v>3400835</v>
      </c>
      <c r="C37" s="5" t="n">
        <v>2741849</v>
      </c>
      <c r="D37" s="5" t="n">
        <v>1624525</v>
      </c>
    </row>
    <row r="38">
      <c r="A38" s="4" t="inlineStr">
        <is>
          <t>Accumulated deficit</t>
        </is>
      </c>
      <c r="B38" s="5" t="n">
        <v>-31462167</v>
      </c>
      <c r="C38" s="5" t="n">
        <v>-18682796</v>
      </c>
      <c r="D38" s="5" t="n">
        <v>-13984650</v>
      </c>
    </row>
    <row r="39">
      <c r="A39" s="4" t="inlineStr">
        <is>
          <t>Equity attributable to shareholders of the Company</t>
        </is>
      </c>
      <c r="B39" s="5" t="n">
        <v>7041588</v>
      </c>
      <c r="C39" s="5" t="n">
        <v>6934917</v>
      </c>
      <c r="D39" s="5" t="n">
        <v>3908104</v>
      </c>
    </row>
    <row r="40">
      <c r="A40" s="4" t="inlineStr">
        <is>
          <t>Non-controlling interest</t>
        </is>
      </c>
      <c r="B40" s="4" t="inlineStr">
        <is>
          <t xml:space="preserve"> </t>
        </is>
      </c>
      <c r="C40" s="4" t="inlineStr">
        <is>
          <t xml:space="preserve"> </t>
        </is>
      </c>
      <c r="D40" s="5" t="n">
        <v>1411239</v>
      </c>
    </row>
    <row r="41">
      <c r="A41" s="4" t="inlineStr">
        <is>
          <t xml:space="preserve"> Total Equity</t>
        </is>
      </c>
      <c r="B41" s="5" t="n">
        <v>7041588</v>
      </c>
      <c r="C41" s="5" t="n">
        <v>6934917</v>
      </c>
      <c r="D41" s="5" t="n">
        <v>5319343</v>
      </c>
    </row>
    <row r="42">
      <c r="A42" s="4" t="inlineStr">
        <is>
          <t xml:space="preserve"> Total equity and liabilities</t>
        </is>
      </c>
      <c r="B42" s="6" t="n">
        <v>11566280</v>
      </c>
      <c r="C42" s="6" t="n">
        <v>9290980</v>
      </c>
      <c r="D42" s="6" t="n">
        <v>11578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Nov. 30, 2021</t>
        </is>
      </c>
    </row>
    <row r="3">
      <c r="A3" s="4" t="inlineStr">
        <is>
          <t>GOODWILL</t>
        </is>
      </c>
      <c r="B3" s="4" t="inlineStr">
        <is>
          <t xml:space="preserve">15. GOODWILL Goodwill of $ 833,493 Goodwill is tested for impairment annually
or more frequently if events or circumstances indicate that the asset might be impaired. At November 30, 2021, the Company performed its
impairment review of goodwill by comparing each cost center’s fair value to the net book value including goodwill. The Company has
determined that it has one cost center: IndieFlix. The fair value of the cost center was determined by management based on a valuation
using the income approach. The income approach uses future projections of cash flows from the cost center and includes, among other estimates,
projections of future revenue and operating expenses, market supply and demand, projected capital spending and an assumption of the weighted
average cost of capital. Management’s evaluation of fair values includes analysis based on the future cash flows generated by the
underlying assets, estimated trends and other relevant determinants of fair value for these assets. Management has determined that no
events have occurred subsequent to the date of the assessment that would require a further impairment review of goodwil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Nov. 30, 2021</t>
        </is>
      </c>
    </row>
    <row r="3">
      <c r="A3" s="3" t="inlineStr">
        <is>
          <t>Accounts Payable And Accrued Liabilities</t>
        </is>
      </c>
    </row>
    <row r="4">
      <c r="A4" s="4" t="inlineStr">
        <is>
          <t>ACCOUNTS PAYABLE AND ACCRUED LIABILITIES</t>
        </is>
      </c>
      <c r="B4" s="4" t="inlineStr">
        <is>
          <t xml:space="preserve">16. ACCOUNTS
PAYABLE AND ACCRUED LIABILITIES
Schedule of Accounts Payable and Accured Liabilities
2021 2020
$ $
Accounts payable 1,625,418 1,019,959
Accrued liabilities 242,601 119,519
Wages payable 102,079 —
Payroll taxes payable 31,634 10,340
Accounts payable and accrued liabilities 2,001,732 1,149,818 During the year ended November 30,
2021, the Company issued 42,878 100,317 159,873 81,953 255,742 478,091 82,851 225,516 532,716 898 30,696 74,168 During the year ended November 30,
2021, the Company transferred 215,000 18,4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Nov. 30, 2021</t>
        </is>
      </c>
    </row>
    <row r="3">
      <c r="A3" s="4" t="inlineStr">
        <is>
          <t>DEFERRED REVENUE</t>
        </is>
      </c>
      <c r="B3" s="4" t="inlineStr">
        <is>
          <t xml:space="preserve">17. DEFERRED
REVENUE A summary of the deferred revenue is
as follows:
Schedule of Deferred Revenue
2021
$
Film distribution 179,196
Streaming subscriptions 4,798
183,9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Nov. 30, 2021</t>
        </is>
      </c>
    </row>
    <row r="3">
      <c r="A3" s="4" t="inlineStr">
        <is>
          <t>LOANS PAYABLE</t>
        </is>
      </c>
      <c r="B3" s="4" t="inlineStr">
        <is>
          <t xml:space="preserve">18. LOANS
PAYABLE A summary of loans payable balances and
transactions is as follows:
Schedule of loans payable balances and transactions
Third party Credit Facility Bank Loan Total
$ $ $ $
Balance, November 30, 2019 18,813 564,375 498,857 1,082,045
Advance — — 1,143 1,143
Repayment - cash — (85,388 ) (500,000 ) (585,388 )
Repayment - shares (17,790 ) — — (17,790 )
Net exchange differences (1,023 ) 14,100 — 13,077
Balance, November 30, 2020 — 493,087 — 493,087
Repayment - shares — (498,329 ) — (498,329 )
Net exchange differences — 5,242 — 5,242
Balance, November 30, 2021 — — — — Third party loans Third party loans included loans secured
by assets of the Company with due dates ranging from demand loans to periods of one year and interest rates ranging from 0.0% to 14.4%
per annum. As at November 30, 2019, the amount outstanding was due on demand and incurred interest of 14.4 Credit facility In fiscal 2016 a CAD$2,500,000 Credit
facility was secured by assets of the Company under a general security agreement with a due date of November 30, 2018 and an interest
rate of 14.4 In June 2018, a new lender acquired
the remaining $563,850 (CAD$750,000) loan and under new terms, the loan was due on August 20, 2018. The new lender obtained a Limited
Power of Attorney over the Company’s 49% interest in Waterproof (“Waterproof POA”). In December 2018, the lender registered
a general security agreement over all the Company’s current and future assets. In November 2019, the new lender signed
a Forebearance Agreement which extended the maturity date of the loan to November 30, 2020 and required the Company to make quarterly
payments of CAD$250,000 commencing on March 31, 2020 until the principal and interest on the loan have been paid in full. In accordance
with the Forbearance Agreement, the Company issued 215,000 treasury shares of the Company as security for the loan which will be transferred
to the lender upon any default of the loan. Additionally, the new lender released the Waterproof POA and amended their general security
agreement to exclude the Company’s investment in Waterproof. In March 2020, the new lender provided an extension allowing the delay
of the quarterly payments to commence June 30, 2020. During the year ended November 30,
2020, the Company repaid a further $385,650 (CAD$500,000) for this loan of which $85,388 (CAD$110,707) was applied to the principal and
$300,262 (CAD$389,293) was applied to the outstanding interest. As at November 30, 2020, interest of $ 5,447 In February 2021, the new lender agreed
to accept the 215,000 treasury shares held as security as full and final payment of the Forbearance Agreement (Note 21). Accordingly,
the transfer of the 215,000 treasury shares resulted in a gain on debt settlement of $37,359 as the treasury shares were valued at $479,450
on the date of issuance to settle the outstanding principal of $498,329 and interest of $18,481. Bank loan In May 2019, the Company entered into
a revolving note for $500,000 with City National Bank which bore interest at 2.35% per annum and was secured by a deposit certificate
of $500,000 (Note 7). As at November 30, 2020, the Company had repaid this loan in ful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Nov. 30, 2021</t>
        </is>
      </c>
    </row>
    <row r="3">
      <c r="A3" s="3" t="inlineStr">
        <is>
          <t>Convertible Debentures</t>
        </is>
      </c>
    </row>
    <row r="4">
      <c r="A4" s="4" t="inlineStr">
        <is>
          <t>CONVERTIBLE DEBENTURES</t>
        </is>
      </c>
      <c r="B4" s="4" t="inlineStr">
        <is>
          <t xml:space="preserve">19. CONVERTIBLE
DEBENTURES
Schedule of Convertible Debentures
Liability component Equity component Total
$ $ $
Balance, November 30, 2019 1,044,772 145,273 1,190,045
Interest expense and accretion 63,427 — 63,427
Conversion of convertible debentures (681,980 ) (95,306 ) (777,286 )
Reallocation of interest to accounts payable (16,259 ) — (16,259 )
Balance, November 30, 2020 409,960 49,967 459,927
Interest expense and accretion 8,427 — 8,427
Conversion of convertible debentures (401,677 ) (49,967 ) (451,644 )
Reallocation of interest to accounts payable (16,710 ) — (16,710 )
Balance, November 30, 2021 — — — On February 28, 2019, the Company closed
its private placement offering of unsecured convertible debentures raising $2,678,000. Each debenture matured two years from closing,
bore interest at 2% per annum, and was convertible into units at a price of $1.50 per unit. Each unit consisted of one common share and
one share purchase warrant with each warrant entitling the holder to acquire one common share of the Company for $1.75 up to February
28, 2021. In January 2021, the Company agreed to extend the maturity date and associated warrant expiry date for one debenture holder
by one year. For accounting purposes, the convertible
debentures are separated into their liability and equity components by first valuing the liability component. The fair value of the liability
component at the time of issue was calculated as the discounted cash flows for the convertible debentures assuming a 12% discount rate,
which was the estimated rate for a similar debenture without a conversion feature. The fair value of the equity component (conversion
feature) was determined at the time of issue as the difference between the face value of the convertible debentures and the fair value
of the liability component, less a deferred income tax adjustment to reflect the book to tax difference in value of the convertible debentures
at the time of issuance. As the Company has excess tax assets to offset the deferred tax liability, which was created from the book to
tax difference in value of the convertible debentures, the deferred tax liability was reversed, resulting in a deferred tax recovery of
$ 122,201 During the year ended November 30,
2021, debentures of $401,677 (2020 - $681,980; 2019 - $1,133,761) were converted into 270,000 (2020 – 527,402; 2019 – 1,000,167)
units of the Company of which $nil (2020 - $nil; 2019 – $23,193) was allocated to reserves relating to the value of the warrants
issued. As a result, the Company transferred $49,967 (2020 - $95,306; 2019 – $185,122) from reserves to share capital representing
the proportionate balance of the equity component. Interest and accretion expense for
the year ended November 30, 2021 was $ 8,427 63,427 158,7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Nov. 30, 2021</t>
        </is>
      </c>
    </row>
    <row r="3">
      <c r="A3" s="3" t="inlineStr">
        <is>
          <t>Long-term Debt</t>
        </is>
      </c>
    </row>
    <row r="4">
      <c r="A4" s="4" t="inlineStr">
        <is>
          <t>LONG-TERM DEBT</t>
        </is>
      </c>
      <c r="B4" s="4" t="inlineStr">
        <is>
          <t xml:space="preserve">20. LONG-TERM
DEBT
Schedule of long term debt
Third party SBA Loan Third party
$ $
Balance, November 30, 2019 — — —
Advances 40,059 — 40,059
Balance, November 30, 2020 (current and long-term) 40,059 — 40,059
Acquired on acquisition of IndieFlix (Note 3) — 156,625 156,625
Payments (42,775 ) — (42,775 )
Interest expense and accretion 2,716 1,640 4,356
Balance, November 30, 2021 — 158,265 158,265
Current portion — — —
Long-term portion — 158,265 158,265 Third party During the year ended November 30,
2020, the Company entered into a Conditional Sales Contract for the purchase of a vehicle. The agreement bears interest of 6.99%, requires
60 monthly payments of CAD$1,028, and was secured by a vehicle with a net book value of $30,312 (November 30, 2020 - $43,303) (Note 12).
As at November 30, 2020, $6,935 of the loan was presented as current. SBA loan In June 2020, IndieFlix obtained a
$150,000 U.S. Small Business Administration (“SBA”) loan which increased to $200,000 upon receiving a further $50,000 in July
2020. The SBA loan bears interest at 3.75% from the date of the advance and requires monthly payments of $1,023 commencing 24 months from
the date of the first advance. The balance of principal and interest will be repayable over 30 years from the date of the first advance.
The SBA loan is secured by a continuing security interest in all of IndieFlix’s current and future assets. The loan is being accreting to its
face value at an effective rate of 6.25% over the term of the loan. On March 17, 2022, SBA provided an
additional six month deferment for IndieFlix’s SBA Loan where the first payment has been deferred to 30 months from the date of
the first advance from 24 month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12 Months Ended</t>
        </is>
      </c>
    </row>
    <row r="2">
      <c r="B2" s="2" t="inlineStr">
        <is>
          <t>Nov. 30, 2021</t>
        </is>
      </c>
    </row>
    <row r="3">
      <c r="A3" s="4" t="inlineStr">
        <is>
          <t>SHARE CAPITAL AND RESERVES</t>
        </is>
      </c>
      <c r="B3" s="4" t="inlineStr">
        <is>
          <t xml:space="preserve">21. SHARE
CAPITAL AND RESERVES Authorized share capital The Company is authorized to issue
100,000,000 common shares without par value. The Company is authorized to issue
the following preferred shares:
Schedule of authorized to issue of preferred shares
Preferred shares without par value 9,999,900
Series “A” preferred shares 1,000,000
Series “B” preferred shares 100
Series “C” preferred shares 1,000,000
Series “D” preferred shares 4,000,000
Series “E” preferred shares 4,000,000
20,000,000 Issued share capital Common shares The Company had the following share
issuances during the year ended November 30, 2021:
a) On January 25, 2021, the Company issued 2,984 6,953 7,851 898
b) On January 29, 2021, the Company issued 17,907 46,948
c) On February 12, 2021, the Company transferred 215,000 479,450
d) On March 3, 2021, the Company issued 250,001 372,376 250,001 372,376
e) On March 22, 2021, the Company closed a registered direct offering, under its F-3 registration statement
in the United States, by issuing 1,791,045 3.35 6,000,000 69,095 470,000 15,950
f) On June 9, 2021, the Company issued 39,894 75,000
g) On September 3, 2021, the Company issued 237,501 349,127 237,501 349,127
h) On September 7, 2021 the Company closed a sale of common shares under its At-The-Market Agreement (“ATM
Agreement”) through the issuance of 437,365 2.09 915,230
i) On September 22, 2021, the Company issued 499,996 799,994
j) During the year ended November 30, 2021, the Company issued the following for exercised stock options,
warrants, and conversions:
· issued 367,084 440,501 367,084 1.20
· issued 430,167 752,793 430,167 1.75 2,953
· issued 990,000 1,861,200 990,000 1.88 221,353
· issued 121,319 423,503 175,000 423,503
· issued 270,000 405,000
· issued 10,000 19,000 10,000 19,561 The Company had the following share
issuances during the year ended November 30, 2020:
a) On January 22, 2020, the Company issued 57,125 112,537 145,483 32,946
b) On January 22, 2020, the Company issued 11,764 30,000
c) On April 27, 2020, the Company issued 50,103 130,769 128,296 2,473
d) On June 8, 2020, the Company closed a registered direct offering, under its F-3 registration statement
in the United States, by issuing 2,666,672 1.50 4,000,002 1,333,334 1.88 305,761 320,000 213,333 252,976 1.88 77,280
e) On July 29, 2020, the Company issued 29,536 44,910
f) On September 16, 2020, the Company issued 250,001 367,501 250,001 367,501
g) On November 17, 2020, the Company issued 84,375 135,000
h) During the year ended November 30, 2020, the Company issued the following for exercised stock options,
warrants, and conversions:
· issued 515,000 681,980 12,402 18,605
· issued 493,111 862,944 493,111 1.75 20,240
· issued 573,171 687,805 573,171 1.20
· received $ 440,501 367,084 1.20
· issued 53,505 136,438 53,505 100,081 The Company had the following share
issuances during the year ended November 30, 2019:
a) On February 28, 2019, the Company issued 113,334 296,935 255,000 41,935
b) On April 30, 2019, the Company issued 46,539 181,156 148,923 32,233
c) On April 30, 2019, the Company issued 17,222 55,514
d) During the year ended November 30, 2019, the Company issued the following for exercised warrants and conversions:
· issued 158,291 277,010 158,291 1.75
· issued 1,000,167 1,357,107 Preferred shares As at November 30, 2021, 2020, and
2019 no preferred shares were issued and outstanding. Treasury shares On November 27, 2019, the Company issued
215,000 common shares into treasury as security against a loan in accordance with a Forbearance Agreement (Note 18). In February 2021,
the Company transferred these shares to the lender as full and final payment of the Forbearance Agreement. Profit (loss) per share
Schedule of Profit Loss per share
Year ended November 30,
2021 2020 2019
$ $ $
Basic and diluted loss per share attributable to the Company from continuing operations (0.94 ) (0.51 ) (1.33 )
Basic and diluted loss per share attributable to the Company (0.94 ) (0.60 ) (1.34 )
Basic and diluted loss per share attributable to the non-controlling interest — (0.18 ) (0.01 )
Weighted average number of common shares outstanding 13,629,121 7,845,300 4,255,297 Stock options The Company does not have a formal
stock option plan. The Company occasionally grants stock options to its employees, officers, directors and consultants to purchase common
shares of the Company. The options granted are exercisable at a price which is equal to or greater than the fair market value of the common
shares at the date the options are granted. The options are granted with varied vesting periods but generally vest immediately on grant.
Options granted generally have a life of five years. During the year ended November 30,
2019, the Company granted 461,500 863,234 During the year ended November 30,
2020, the Company granted 550,000 753,467 On January 1, 2021, the Company granted
an officer of the Company 750,715 861,681 1.90 628,834 On January 14, 2021, the Company granted
a consultant of the Company 321,735 408,202 1.90 351,984 On January 1, 2021, the Company repriced
932,995 stock options with an exercise price of $2.55 and 25,000 stock options with an exercise price of $2.57 to $1.90 per option. All
other terms remained unchanged. During the year ended November 30, 2021, the Company recorded share-based compensation of $71,617 in relation
to this repricing. In accordance with a Termination and
Mutual Release Agreement entered into with a consultant of the Company effective April 14, 2021, the Company and a consultant agreed to
modify the expiry date of 50,000 options outstanding from July 23, 2025 to May 14, 2022. The following weighted average assumptions
were used in the Black-Scholes option-pricing model for the valuation of the stock options granted:
Schedule of weighted average assumptions by Black-Scholes option-pricing model
2021 2020 2019
Risk-free interest rate 0.41 % 0.47 % 1.82 %
Dividend yield nil Nil nil
Expected life 5.0 5.0 5.0
Volatility 105 % 103 % 92 %
Weighted average fair value per option $ 1.18 $ 1.37 $ 1.87 Stock option transactions are summarized
as follows:
Schedule of stock option transactions
Number of Stock Options Weighted Average Exercise Price Weighted Average Share Price on Exercise
$ $
Balance, November 30, 2019 461,500 $ 2.55 —
Granted 550,000 $ 2.55 —
Exercised (53,505 ) $ 2.55 —
Balance, November 30, 2020 957,995 $ 2.55 —
Granted 1,072,450 $ 1.90 —
Exercised (10,000 ) $ 1.90 $ 2.00
Cancelled (265,000 ) $ 1.90 —
Balance, November 30, 2021 1,755,445 $ 1.90 — A summary of the stock options outstanding
and exercisable at November 30, 2021 is as follows:
Schedule of summary of the share options outstanding and exercisable
Number Outstanding Number Exercisable Exercise Price Expiry Date
$
50,000 50,000 $ 1.90 May 14, 2022
257,995 257,995 $ 1.90 February 28, 2024
25,000 25,000 $ 1.90 January 8, 2025
25,000 25,000 $ 1.90 February 13, 2025
25,000 25,000 $ 1.90 March 10, 2025
25,000 25,000 $ 1.90 April 13, 2025
275,000 275,000 $ 1.90 July 23, 2025
750,715 107,245 $ 1.90 January 1, 2026
321,735 214,490 $ 1.90 January 14, 2026
1,755,445 1,004,730 The weighted average life of share
options outstanding at November 30, 2021 was 3.61 3.24 Warrants Agents’ warrants During the year ended November 30,
2020, the Company issued 213,333 agents warrants with a total fair value of $252,976 and an exercise price of $1.88 per warrant in connection
with the private placement which closed on June 8, 2020. The following weighted average assumptions
were used in the Black-Scholes option-pricing model for the valuation of the warrants granted:
Schedule of weighted average assumptions used in the Black-Scholes option-pricing model for the valuation of the agents' warrants granted
2021 2020 2019
Risk-free interest rate - 0.48 -
Dividend yield - nil -
Expected life - 5.0 -
Volatility - 103 -
Weighted average fair value per warrant - $ 1.19 - Agents’ warrant transactions
are summarized as follows:
Schedule of agents' warrant transactions
Number of Agents’ Warrants Weighted Average Exercise Price
$
Balance, November 30, 2019 8,000 $ 4.00
Issued 213,333 $ 1.88
Cancelled (8,000 ) $ 4.00
Balance, November 30, 2020 213,333 $ 1.88
Exercised (186,666 ) $ 1.88
Balance, November 30, 2021 26,667 $ 1.88 A summary of the agents’ warrants
outstanding and exercisable at November 30, 2021 is as follows:
Schedule of agents' warrants outstanding and exercisable
Number Outstanding Exercise Price Expiry Date
$
26,667 $ 1.88 June 4, 2025
26,667 The weighted average life of agent’s
warrants outstanding at November 30, 2021 was 3.52 years. Share purchase warrants During the year ended November 30,
2019, the Company issued 1,000,167 share purchase warrants with an exercise price of $1.75 per warrant in connection with the conversion
of various convertible debentures. On October 18, 2019, the Company repriced
six tranches of share purchase warrants to $1.20. During the year ended November 30,
2020, the Company:
· issued 527,402 1.75
· issued 621,865 1.20
· issued 1,333,334 1.88 On February 12, 2021, the Company extended
the expiry date of 346,000 share purchase warrants with an exercise price of $1.75 from February 26, 2021 to March 11, 2021 due to the
investors being subject to a trading blackout. During the year ended November 30,
2021, the Company issued 270,000 1.75 Share purchase warrant transactions
are summarized as follows:
Schedule of share purchase warrant transactions
Number of Share Purchase Warrants Weighted Average Exercise Price
$
Balance, November 30, 2019 1,984,474 $ 1.81
Issued 2,482,601 $ 1.68
Exercised (1,433,366 ) $ 1.39
Balance, November 30, 2020 3,033,709 $ 1.66
Issued 270,000 $ 1.75
Exercised (1,408,501 ) $ 1.84
Expired (1,516,000 ) $ 1.46
Balance, November 30, 2021 379,208 $ 1.84 A summary of the share purchase warrants
outstanding and exercisable at November 30, 2021 is as follows:
Schedule of share purchase warrants outstanding and exercisable for warrants
Number Outstanding Exercise Price Expiry Date
$
24,208 $ 1.20 April 6, 2022
355,000 $ 1.88 June 9, 2025
379,208 The weighted average life of share
purchase warrants outstanding at November 30, 2021 was 3.33 years. Restricted share units (“RSUs”) During the year ended November 30,
2020, the Company granted 1,000,001 During the year ended November 30,
2021, the Company recorded share-based compensation expense of $ 621,866 694,010 1.47
Schedule of Restricted share units
Number of RSUs
Balance, November 30, 2019 -
Granted 1,000,001
Vested (250,001 )
Balance, November 30, 2020 750,000
Vested (487,502 )
Cancelled (98,541 )
Balance, November 30, 2021 163,957 Derivative liability
a) On August 30, 2017, the Company completed a non-brokered private placement of 132,043 units for cash proceeds
of CAD$126,000. Each unit consisted of one “A” share purchase warrant and one “B” share purchase warrant. Each
“A” warrant entitles the holder to purchase one share of the Company for a period of three years from closing at a price of
CAD$3.00 per warrant. Each “B” warrant entitles the holder to purchase one share of the Company for a period of three years
from closing at a price of CAD$6.00, repriced to $1.20 on October 18, 2019. The warrant agreement provides an anti-dilution clause for
each of the A and B warrants that, upon exercise of the warrants, will cause the Company to issue additional warrants sufficient to entitle
the warrant holder to acquire 10% of the issued and outstanding common shares of the Company. Such right is limited to one exercise of
either of the A and B warrants and all of the A warrants must be exercised prior to exercising any of the class B warrants. The anti-dilution right for the A and
B share purchase warrants was valued at CAD$126,000 as at November 30, 2017 as the acquisition price approximated fair value due to the
recency of the transaction. During the year ended November 30, 2018, certain A warrants were exercised causing the rights to expire resulting
in a decrease to the liability. During the year ended November 30, 2020,
certain B warrants were exercised causing the rights to expire resulting in the elimination of the liability. As at November 30, 2020, the rights
attached to the B warrants were valued at $nil (2019 - $nil) resulting in a derivative gain of $ 829,463 753,597 The following weighted average assumptions
were used in the Black-Scholes option-pricing model for the revaluation of the derivative liability as at November 30, 2021, 2020 and
2019:
Schedule of weighted average assumptions by Black-Scholes option-pricing model for the valuation of the derivative liability
2021 2020 2019
Risk-free interest rate - - 1.70
Dividend yield - - Nil
Expected life - - 0.75
Volatility - - 106
Probability of exercise - - 75
b) Due to the Company changing its functional currency from the CAD to the USD during the year ended November
30, 2018, a derivative liability occurred on the date of change on the Company’s previously issued share purchase warrants with
CAD exercise prices. During the year ended November 30, 2019, the share purchase warrants with a CAD exercise price was repriced to USD
resulting in the elimination of the derivative liability. As at November 30, 2019, the Company
revalued the derivative liability to $nil and recorded a gain of $414,878.
c) On June 8, 2020, the Company closed a registered direct offering, under its F-3 registration statement
in the United States, by issuing 2,666,672 common shares of the Company at $1.50 per common share for total proceeds of $4,000,002. Concurrent
with this offering, the Company issued to the investors 1,333,334 share purchase warrants exercisable for $1.88 per common share with
a maturity date of June 9, 2025. The holders of the Cashless Warrants may elect, if the Company does not have an effective registration
statement registering or the prospectus contained therein is not available for the issuance of the Cashless Warrant shares to the holder,
in lieu of exercising the Cashless Warrants for cash, a cashless exercise option to receive common shares equal to the fair value of the
Cashless Warrants. The fair value is determined by multiplying the number of Cashless Warrants to be exercised by the previous day’s
volume weighted average price (“VWAP”) less the exercise price with the difference divided by the VWAP. If a Cashless Warrant
holder exercises this option, there will be variability in the number of shares issued per Cashless Warrant. On initial recognition, the Company
allocated $351,779, being the fair value of the Cashless Warrants, from the proceeds of the offering included in share capital to set
up the derivative liability. On March 24, 2021, the Company’s registration statement restricting the Cashless Warrant holders ability
to elect to cashless exercise their Cashless Warrants became effective resulting in the Company revaluing the derivative liability to
$nil 0 263,139 On March 24, 2021, the Company revalued
the derivative liability to $3,226,693 using the following Black Scholes assumptions: risk –free rate of $0.10%, dividend yield
of nil, expected life of 0.01 years, and volatility of $150%. The Company transferred $423,503 from derivative liability to share capital
in connection with the exercise of 175,000 Cashless Warrants on March 24, 2021 and reversed the remaining derivative liability on the
expiry of the cashless exercise featu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Nov. 30, 2021</t>
        </is>
      </c>
    </row>
    <row r="3">
      <c r="A3" s="3" t="inlineStr">
        <is>
          <t>Discontinued Operations</t>
        </is>
      </c>
    </row>
    <row r="4">
      <c r="A4" s="4" t="inlineStr">
        <is>
          <t>DISCONTINUED OPERATIONS</t>
        </is>
      </c>
      <c r="B4" s="4" t="inlineStr">
        <is>
          <t xml:space="preserve">22. DISCONTINUED
OPERATIONS On
January 9, 2018, the Company acquired 51% of the issued and outstanding shares of Majesco Entertainment Company, a U.S. corporation. As
consideration, the Company issued 66,667 common shares with a value of $33,333 and was required to pay cash consideration of up to $1,000,000.
On August 31, 2020, the Company agreed to settle the remaining balance of $500,000 previously along
with $347,186 in consulting fees owed to the previous owner of Majesco, for $200,000 in cash and the return of the Company’s 51%
ownership of Majesco. Upon signing of the agreement, the Majesco operations were considered discontinued and the balances were reclassified
as such. The following is the breakdown of the
discontinued operations on the statement of comprehensive loss:
Schedule of Discontinued Operations
Year ended November 30,
2020 2019
$ $
Sales 304,522 302,066
Cost of sales 104,981 111,555
Gross profit (loss) 199,541 190,511
Operating expenses
Consulting and director fees 9,000 85,500
Other general and administrative expenses 10,609 22,793
Management and directors salaries and fees 66,328 85,203
Marketing - 213
Professional fees 22,201 65,503
Total operating expenses 108,138 259,212
Other income (expenses)
Impairment of goodwill (2,172,491 ) -
Total other income (expenses) (2,172,491 ) -
Profit (loss) before income taxes (2,081,088 ) (68,701 )
Income tax expense (recovery) - (1,254 )
Profit (loss) from discontinued operations (2,081,088 ) (67,447 )
Profit (loss) attributable to non-controlling interest from discontinued operations (1,411,239 ) (33,049 )
Profit (loss) attributable to the Company from discontinued operations (669,849 ) (34,398 ) The following is a breakdown of the
change in cash flows for the discontinued operations:
Year ended November 30,
2020 2019
$ $
Net cash provided by operating activities 79,179 56,760
Net cash used in investing activities - (100,000 )
Net cash flows for the year 79,179 (43,24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ROYALTY INCOME</t>
        </is>
      </c>
      <c r="B1" s="2" t="inlineStr">
        <is>
          <t>12 Months Ended</t>
        </is>
      </c>
    </row>
    <row r="2">
      <c r="B2" s="2" t="inlineStr">
        <is>
          <t>Nov. 30, 2021</t>
        </is>
      </c>
    </row>
    <row r="3">
      <c r="A3" s="3" t="inlineStr">
        <is>
          <t>Royalty Income</t>
        </is>
      </c>
    </row>
    <row r="4">
      <c r="A4" s="4" t="inlineStr">
        <is>
          <t>ROYALTY INCOME</t>
        </is>
      </c>
      <c r="B4" s="4" t="inlineStr">
        <is>
          <t xml:space="preserve">23. ROYALTY
INCOME IndieFlix earns royalty income from
its participating net profit rights in three separate US Limited Liability Companies (“LLC”) for which IndieFlix acts as a
manager. The Company has recognized $ 9,2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Nov. 30, 2021</t>
        </is>
      </c>
    </row>
    <row r="3">
      <c r="A3" s="4" t="inlineStr">
        <is>
          <t>RELATED PARTY TRANSACTIONS</t>
        </is>
      </c>
      <c r="B3" s="4" t="inlineStr">
        <is>
          <t xml:space="preserve">24. RELATED
PARTY TRANSACTIONS Key management personnel are those
persons having authority and responsibility for planning, directing and controlling the activities of the Company, directly or indirectly.
Key management personnel include the Company’s executive officers and Board of Director members. In November 2020, the Company signed
employment agreements with two directors of the Company. The agreements require total payments of CAD$17,500 each per month. Included
in the agreements is a provision for 12 months written notice or salary paid in lieu of notice upon termination without just cause. In
April 2021, one of the agreements was terminated and replaced with a consulting agreement with the same terms. In January 2021, the Company signed
an employment agreement with the new CEO of the Company. The agreement requires payments of CAD$20,000 per month. Included in the agreement
is: (1) a provision for three months written notice or salary paid in lieu of notice upon termination without just cause and (2) a provision
to increase the base salary to CAD$30,000 per month, retroactive to January 1, 2021, upon the Company raising US$5 million in funding
(achieved). Accounts payable and accrued liabilities
at November 30, 2021 includes $ 275,486 20,901 In April 2020, a director converted
his debenture of $500,000 and the associated accrued interest of $10,576 into 340,384 units of the Company (Note 19). During the year ended November
30, 2021, the Company recorded interest income of $nil
0 316 6,122 During the year ended November
30, 2021, the Company incurred rent, included in other general and admin expenses, of $ 26,407 0 0 During the year ended November
30, 2021, the Company recorded revenue of $ 331,756 0 0 308,631 During the year ended November
30, 2021, the Company recorded royalties, included in cost of sales, of $ 239,970 0 0 9,241 0 The following is a summary of key management
personnel compensation:
Schedule of key management personnel compensation
For the year ended November 30,
2021 2020 2019
$ $ $
Management and directors salaries and fees 688,979 463,251 421,071
Management and directors salaries and fees - 19,000 26,000
Share-based compensation 1,290,308 1,195,333 676,184
Interest expense - - 3,880
key management personnel compensation 1,979,287 1,677,584 1,127,1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Loss and Comprehensive Loss - USD ($)</t>
        </is>
      </c>
      <c r="B1" s="2" t="inlineStr">
        <is>
          <t>12 Months Ended</t>
        </is>
      </c>
    </row>
    <row r="2">
      <c r="B2" s="2" t="inlineStr">
        <is>
          <t>Nov. 30, 2021</t>
        </is>
      </c>
      <c r="C2" s="2" t="inlineStr">
        <is>
          <t>Nov. 30, 2020</t>
        </is>
      </c>
      <c r="D2" s="2" t="inlineStr">
        <is>
          <t>Nov. 30, 2019</t>
        </is>
      </c>
    </row>
    <row r="3">
      <c r="A3" s="3" t="inlineStr">
        <is>
          <t>Profit or loss [abstract]</t>
        </is>
      </c>
    </row>
    <row r="4">
      <c r="A4" s="4" t="inlineStr">
        <is>
          <t>Sales</t>
        </is>
      </c>
      <c r="B4" s="6" t="n">
        <v>767790</v>
      </c>
      <c r="C4" s="6" t="n">
        <v>35487</v>
      </c>
      <c r="D4" s="6" t="n">
        <v>20427</v>
      </c>
    </row>
    <row r="5">
      <c r="A5" s="4" t="inlineStr">
        <is>
          <t>Cost of sales</t>
        </is>
      </c>
      <c r="B5" s="5" t="n">
        <v>771545</v>
      </c>
      <c r="C5" s="5" t="n">
        <v>568712</v>
      </c>
      <c r="D5" s="5" t="n">
        <v>1380872</v>
      </c>
    </row>
    <row r="6">
      <c r="A6" s="4" t="inlineStr">
        <is>
          <t>Gross profit (loss)</t>
        </is>
      </c>
      <c r="B6" s="5" t="n">
        <v>-3755</v>
      </c>
      <c r="C6" s="5" t="n">
        <v>-533225</v>
      </c>
      <c r="D6" s="5" t="n">
        <v>-1360445</v>
      </c>
    </row>
    <row r="7">
      <c r="A7" s="3" t="inlineStr">
        <is>
          <t>Operating expenses</t>
        </is>
      </c>
    </row>
    <row r="8">
      <c r="A8" s="4" t="inlineStr">
        <is>
          <t>Accretion expense</t>
        </is>
      </c>
      <c r="B8" s="5" t="n">
        <v>10067</v>
      </c>
      <c r="C8" s="5" t="n">
        <v>51520</v>
      </c>
      <c r="D8" s="5" t="n">
        <v>158736</v>
      </c>
    </row>
    <row r="9">
      <c r="A9" s="4" t="inlineStr">
        <is>
          <t>Amortization</t>
        </is>
      </c>
      <c r="B9" s="5" t="n">
        <v>86115</v>
      </c>
      <c r="C9" s="5" t="n">
        <v>75397</v>
      </c>
      <c r="D9" s="5" t="n">
        <v>75397</v>
      </c>
    </row>
    <row r="10">
      <c r="A10" s="4" t="inlineStr">
        <is>
          <t>Consulting fees</t>
        </is>
      </c>
      <c r="B10" s="5" t="n">
        <v>838699</v>
      </c>
      <c r="C10" s="5" t="n">
        <v>899619</v>
      </c>
      <c r="D10" s="5" t="n">
        <v>597309</v>
      </c>
    </row>
    <row r="11">
      <c r="A11" s="4" t="inlineStr">
        <is>
          <t>Depreciation</t>
        </is>
      </c>
      <c r="B11" s="5" t="n">
        <v>32476</v>
      </c>
      <c r="C11" s="5" t="n">
        <v>27836</v>
      </c>
      <c r="D11" s="5" t="n">
        <v>1175</v>
      </c>
    </row>
    <row r="12">
      <c r="A12" s="4" t="inlineStr">
        <is>
          <t>Foreign exchange loss</t>
        </is>
      </c>
      <c r="B12" s="5" t="n">
        <v>53728</v>
      </c>
      <c r="C12" s="5" t="n">
        <v>31674</v>
      </c>
      <c r="D12" s="5" t="n">
        <v>12941</v>
      </c>
    </row>
    <row r="13">
      <c r="A13" s="4" t="inlineStr">
        <is>
          <t>Insurance</t>
        </is>
      </c>
      <c r="B13" s="5" t="n">
        <v>66517</v>
      </c>
      <c r="C13" s="5" t="n">
        <v>60178</v>
      </c>
      <c r="D13" s="5" t="n">
        <v>43987</v>
      </c>
    </row>
    <row r="14">
      <c r="A14" s="4" t="inlineStr">
        <is>
          <t>Interest expense</t>
        </is>
      </c>
      <c r="B14" s="5" t="n">
        <v>23600</v>
      </c>
      <c r="C14" s="5" t="n">
        <v>116842</v>
      </c>
      <c r="D14" s="5" t="n">
        <v>134515</v>
      </c>
    </row>
    <row r="15">
      <c r="A15" s="4" t="inlineStr">
        <is>
          <t>Investor relations, filing, and compliance fees</t>
        </is>
      </c>
      <c r="B15" s="5" t="n">
        <v>167441</v>
      </c>
      <c r="C15" s="5" t="n">
        <v>209335</v>
      </c>
      <c r="D15" s="5" t="n">
        <v>201932</v>
      </c>
    </row>
    <row r="16">
      <c r="A16" s="4" t="inlineStr">
        <is>
          <t>Management and directors salaries and fees</t>
        </is>
      </c>
      <c r="B16" s="5" t="n">
        <v>717579</v>
      </c>
      <c r="C16" s="5" t="n">
        <v>470936</v>
      </c>
      <c r="D16" s="5" t="n">
        <v>421071</v>
      </c>
    </row>
    <row r="17">
      <c r="A17" s="4" t="inlineStr">
        <is>
          <t>Marketing</t>
        </is>
      </c>
      <c r="B17" s="5" t="n">
        <v>696777</v>
      </c>
      <c r="C17" s="5" t="n">
        <v>1587526</v>
      </c>
      <c r="D17" s="5" t="n">
        <v>877165</v>
      </c>
    </row>
    <row r="18">
      <c r="A18" s="4" t="inlineStr">
        <is>
          <t>Other general and administrative expenses</t>
        </is>
      </c>
      <c r="B18" s="5" t="n">
        <v>144160</v>
      </c>
      <c r="C18" s="5" t="n">
        <v>58602</v>
      </c>
      <c r="D18" s="5" t="n">
        <v>37438</v>
      </c>
    </row>
    <row r="19">
      <c r="A19" s="4" t="inlineStr">
        <is>
          <t>Professional fees</t>
        </is>
      </c>
      <c r="B19" s="5" t="n">
        <v>992322</v>
      </c>
      <c r="C19" s="5" t="n">
        <v>513529</v>
      </c>
      <c r="D19" s="5" t="n">
        <v>669769</v>
      </c>
    </row>
    <row r="20">
      <c r="A20" s="4" t="inlineStr">
        <is>
          <t>Research and development</t>
        </is>
      </c>
      <c r="B20" s="5" t="n">
        <v>308305</v>
      </c>
      <c r="C20" s="5" t="n">
        <v>326930</v>
      </c>
      <c r="D20" s="4" t="inlineStr">
        <is>
          <t xml:space="preserve"> </t>
        </is>
      </c>
    </row>
    <row r="21">
      <c r="A21" s="4" t="inlineStr">
        <is>
          <t>Share-based compensation</t>
        </is>
      </c>
      <c r="B21" s="5" t="n">
        <v>1674322</v>
      </c>
      <c r="C21" s="5" t="n">
        <v>1447476</v>
      </c>
      <c r="D21" s="5" t="n">
        <v>891099</v>
      </c>
    </row>
    <row r="22">
      <c r="A22" s="4" t="inlineStr">
        <is>
          <t>Salaries and benefits</t>
        </is>
      </c>
      <c r="B22" s="5" t="n">
        <v>291908</v>
      </c>
      <c r="C22" s="4" t="inlineStr">
        <is>
          <t xml:space="preserve"> </t>
        </is>
      </c>
      <c r="D22" s="5" t="n">
        <v>869</v>
      </c>
    </row>
    <row r="23">
      <c r="A23" s="4" t="inlineStr">
        <is>
          <t>Travel</t>
        </is>
      </c>
      <c r="B23" s="5" t="n">
        <v>26139</v>
      </c>
      <c r="C23" s="5" t="n">
        <v>22783</v>
      </c>
      <c r="D23" s="5" t="n">
        <v>22647</v>
      </c>
    </row>
    <row r="24">
      <c r="A24" s="4" t="inlineStr">
        <is>
          <t xml:space="preserve"> Total operating expenses</t>
        </is>
      </c>
      <c r="B24" s="5" t="n">
        <v>6130155</v>
      </c>
      <c r="C24" s="5" t="n">
        <v>5900183</v>
      </c>
      <c r="D24" s="5" t="n">
        <v>4146050</v>
      </c>
    </row>
    <row r="25">
      <c r="A25" s="4" t="inlineStr">
        <is>
          <t xml:space="preserve"> Loss before other income (expenses)</t>
        </is>
      </c>
      <c r="B25" s="5" t="n">
        <v>-6133910</v>
      </c>
      <c r="C25" s="5" t="n">
        <v>-6433408</v>
      </c>
      <c r="D25" s="5" t="n">
        <v>-5506495</v>
      </c>
    </row>
    <row r="26">
      <c r="A26" s="3" t="inlineStr">
        <is>
          <t xml:space="preserve"> Other income (expenses)</t>
        </is>
      </c>
    </row>
    <row r="27">
      <c r="A27" s="4" t="inlineStr">
        <is>
          <t>Interest income</t>
        </is>
      </c>
      <c r="B27" s="5" t="n">
        <v>42468</v>
      </c>
      <c r="C27" s="5" t="n">
        <v>50537</v>
      </c>
      <c r="D27" s="5" t="n">
        <v>51832</v>
      </c>
    </row>
    <row r="28">
      <c r="A28" s="4" t="inlineStr">
        <is>
          <t>Royalty income</t>
        </is>
      </c>
      <c r="B28" s="5" t="n">
        <v>9241</v>
      </c>
      <c r="C28" s="4" t="inlineStr">
        <is>
          <t xml:space="preserve"> </t>
        </is>
      </c>
      <c r="D28" s="4" t="inlineStr">
        <is>
          <t xml:space="preserve"> </t>
        </is>
      </c>
    </row>
    <row r="29">
      <c r="A29" s="4" t="inlineStr">
        <is>
          <t>Share of profit of equity investment</t>
        </is>
      </c>
      <c r="B29" s="4" t="inlineStr">
        <is>
          <t xml:space="preserve"> </t>
        </is>
      </c>
      <c r="C29" s="4" t="inlineStr">
        <is>
          <t xml:space="preserve"> </t>
        </is>
      </c>
      <c r="D29" s="5" t="n">
        <v>147049</v>
      </c>
    </row>
    <row r="30">
      <c r="A30" s="4" t="inlineStr">
        <is>
          <t>Write-off of licenses</t>
        </is>
      </c>
      <c r="B30" s="5" t="n">
        <v>-492751</v>
      </c>
      <c r="C30" s="5" t="n">
        <v>-250581</v>
      </c>
      <c r="D30" s="5" t="n">
        <v>-542290</v>
      </c>
    </row>
    <row r="31">
      <c r="A31" s="4" t="inlineStr">
        <is>
          <t>Project investigation</t>
        </is>
      </c>
      <c r="B31" s="4" t="inlineStr">
        <is>
          <t xml:space="preserve"> </t>
        </is>
      </c>
      <c r="C31" s="4" t="inlineStr">
        <is>
          <t xml:space="preserve"> </t>
        </is>
      </c>
      <c r="D31" s="5" t="n">
        <v>-143718</v>
      </c>
    </row>
    <row r="32">
      <c r="A32" s="4" t="inlineStr">
        <is>
          <t>Impairment of intangible assets</t>
        </is>
      </c>
      <c r="B32" s="5" t="n">
        <v>-4214445</v>
      </c>
      <c r="C32" s="4" t="inlineStr">
        <is>
          <t xml:space="preserve"> </t>
        </is>
      </c>
      <c r="D32" s="4" t="inlineStr">
        <is>
          <t xml:space="preserve"> </t>
        </is>
      </c>
    </row>
    <row r="33">
      <c r="A33" s="4" t="inlineStr">
        <is>
          <t>Gain (loss) on derivative liability</t>
        </is>
      </c>
      <c r="B33" s="5" t="n">
        <v>210436</v>
      </c>
      <c r="C33" s="5" t="n">
        <v>918102</v>
      </c>
      <c r="D33" s="5" t="n">
        <v>-338719</v>
      </c>
    </row>
    <row r="34">
      <c r="A34" s="4" t="inlineStr">
        <is>
          <t>Gain (loss) on settlement of debt</t>
        </is>
      </c>
      <c r="B34" s="5" t="n">
        <v>38258</v>
      </c>
      <c r="C34" s="5" t="n">
        <v>30473</v>
      </c>
      <c r="D34" s="5" t="n">
        <v>-74168</v>
      </c>
    </row>
    <row r="35">
      <c r="A35" s="4" t="inlineStr">
        <is>
          <t>Loss on disposal of equipment</t>
        </is>
      </c>
      <c r="B35" s="5" t="n">
        <v>-45466</v>
      </c>
      <c r="C35" s="4" t="inlineStr">
        <is>
          <t xml:space="preserve"> </t>
        </is>
      </c>
      <c r="D35" s="4" t="inlineStr">
        <is>
          <t xml:space="preserve"> </t>
        </is>
      </c>
    </row>
    <row r="36">
      <c r="A36" s="4" t="inlineStr">
        <is>
          <t>Loss on disposal of investment</t>
        </is>
      </c>
      <c r="B36" s="5" t="n">
        <v>-3438560</v>
      </c>
      <c r="C36" s="4" t="inlineStr">
        <is>
          <t xml:space="preserve"> </t>
        </is>
      </c>
      <c r="D36" s="4" t="inlineStr">
        <is>
          <t xml:space="preserve"> </t>
        </is>
      </c>
    </row>
    <row r="37">
      <c r="A37" s="4" t="inlineStr">
        <is>
          <t>Unrealized gains on equity instruments</t>
        </is>
      </c>
      <c r="B37" s="5" t="n">
        <v>1139133</v>
      </c>
      <c r="C37" s="5" t="n">
        <v>1798739</v>
      </c>
      <c r="D37" s="5" t="n">
        <v>721384</v>
      </c>
    </row>
    <row r="38">
      <c r="A38" s="4" t="inlineStr">
        <is>
          <t>Allowance for credit loss</t>
        </is>
      </c>
      <c r="B38" s="5" t="n">
        <v>-101085</v>
      </c>
      <c r="C38" s="5" t="n">
        <v>-142159</v>
      </c>
      <c r="D38" s="5" t="n">
        <v>-109437</v>
      </c>
    </row>
    <row r="39">
      <c r="A39" s="4" t="inlineStr">
        <is>
          <t>Write-off of accounts payable</t>
        </is>
      </c>
      <c r="B39" s="5" t="n">
        <v>199545</v>
      </c>
      <c r="C39" s="4" t="inlineStr">
        <is>
          <t xml:space="preserve"> </t>
        </is>
      </c>
      <c r="D39" s="4" t="inlineStr">
        <is>
          <t xml:space="preserve"> </t>
        </is>
      </c>
    </row>
    <row r="40">
      <c r="A40" s="4" t="inlineStr">
        <is>
          <t xml:space="preserve"> Total other income (expenses)</t>
        </is>
      </c>
      <c r="B40" s="5" t="n">
        <v>-6653226</v>
      </c>
      <c r="C40" s="5" t="n">
        <v>2405111</v>
      </c>
      <c r="D40" s="5" t="n">
        <v>-288067</v>
      </c>
    </row>
    <row r="41">
      <c r="A41" s="4" t="inlineStr">
        <is>
          <t>Loss before income taxes</t>
        </is>
      </c>
      <c r="B41" s="5" t="n">
        <v>-12787136</v>
      </c>
      <c r="C41" s="5" t="n">
        <v>-4028297</v>
      </c>
      <c r="D41" s="5" t="n">
        <v>-5794562</v>
      </c>
    </row>
    <row r="42">
      <c r="A42" s="4" t="inlineStr">
        <is>
          <t>Deferred income tax recovery</t>
        </is>
      </c>
      <c r="B42" s="5" t="n">
        <v>-12971</v>
      </c>
      <c r="C42" s="4" t="inlineStr">
        <is>
          <t xml:space="preserve"> </t>
        </is>
      </c>
      <c r="D42" s="5" t="n">
        <v>-122201</v>
      </c>
    </row>
    <row r="43">
      <c r="A43" s="4" t="inlineStr">
        <is>
          <t>Income tax expense</t>
        </is>
      </c>
      <c r="B43" s="5" t="n">
        <v>5206</v>
      </c>
      <c r="C43" s="4" t="inlineStr">
        <is>
          <t xml:space="preserve"> </t>
        </is>
      </c>
      <c r="D43" s="4" t="inlineStr">
        <is>
          <t xml:space="preserve"> </t>
        </is>
      </c>
    </row>
    <row r="44">
      <c r="A44" s="4" t="inlineStr">
        <is>
          <t>Loss attributable to Liquid Media Group from continuing operations</t>
        </is>
      </c>
      <c r="B44" s="5" t="n">
        <v>-12779371</v>
      </c>
      <c r="C44" s="5" t="n">
        <v>-4028297</v>
      </c>
      <c r="D44" s="5" t="n">
        <v>-5672361</v>
      </c>
    </row>
    <row r="45">
      <c r="A45" s="4" t="inlineStr">
        <is>
          <t>Loss from discontinued operations</t>
        </is>
      </c>
      <c r="B45" s="4" t="inlineStr">
        <is>
          <t xml:space="preserve"> </t>
        </is>
      </c>
      <c r="C45" s="5" t="n">
        <v>-2081088</v>
      </c>
      <c r="D45" s="5" t="n">
        <v>-67447</v>
      </c>
    </row>
    <row r="46">
      <c r="A46" s="4" t="inlineStr">
        <is>
          <t>Loss for the year</t>
        </is>
      </c>
      <c r="B46" s="5" t="n">
        <v>-12779371</v>
      </c>
      <c r="C46" s="5" t="n">
        <v>-6109385</v>
      </c>
      <c r="D46" s="5" t="n">
        <v>-5739808</v>
      </c>
    </row>
    <row r="47">
      <c r="A47" s="3" t="inlineStr">
        <is>
          <t>Loss attributable to:</t>
        </is>
      </c>
    </row>
    <row r="48">
      <c r="A48" s="4" t="inlineStr">
        <is>
          <t>Shareholders of the Company</t>
        </is>
      </c>
      <c r="B48" s="5" t="n">
        <v>-12779371</v>
      </c>
      <c r="C48" s="5" t="n">
        <v>-4698146</v>
      </c>
      <c r="D48" s="5" t="n">
        <v>-5706759</v>
      </c>
    </row>
    <row r="49">
      <c r="A49" s="4" t="inlineStr">
        <is>
          <t>Non-controlling interest from discontinued operations</t>
        </is>
      </c>
      <c r="B49" s="4" t="inlineStr">
        <is>
          <t xml:space="preserve"> </t>
        </is>
      </c>
      <c r="C49" s="5" t="n">
        <v>-1411239</v>
      </c>
      <c r="D49" s="5" t="n">
        <v>-33049</v>
      </c>
    </row>
    <row r="50">
      <c r="A50" s="4" t="inlineStr">
        <is>
          <t>Loss for the year</t>
        </is>
      </c>
      <c r="B50" s="6" t="n">
        <v>-12779371</v>
      </c>
      <c r="C50" s="6" t="n">
        <v>-6109385</v>
      </c>
      <c r="D50" s="6" t="n">
        <v>-573980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Nov. 30, 2021</t>
        </is>
      </c>
    </row>
    <row r="3">
      <c r="A3" s="3" t="inlineStr">
        <is>
          <t>Non-controlling Interest</t>
        </is>
      </c>
    </row>
    <row r="4">
      <c r="A4" s="4" t="inlineStr">
        <is>
          <t>NON-CONTROLLING INTEREST</t>
        </is>
      </c>
      <c r="B4" s="4" t="inlineStr">
        <is>
          <t xml:space="preserve">25. NON-CONTROLLING
INTEREST The following table presents the changes
in equity attributable to the 49
Schedule of non-controlling interest
2021 2020
$ $
Balance, beginning of year - 1,411,239
Share of loss for the year - (1,411,239 )
Balance, end of year - - The following table presents the loss
and comprehensive loss attributable to non-controlling interest:
Schedule of loss and comprehensive loss attributable to non-controlling interest
For the year ended November 30,
Note 2021 2020 2019
$ $ $
Loss attributable to non-controlling interest from discontinued operations 22 - (1,411,239 ) (33,04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CAPITAL DISCLOSURE AND MANAGEMENT</t>
        </is>
      </c>
      <c r="B1" s="2" t="inlineStr">
        <is>
          <t>12 Months Ended</t>
        </is>
      </c>
    </row>
    <row r="2">
      <c r="B2" s="2" t="inlineStr">
        <is>
          <t>Nov. 30, 2021</t>
        </is>
      </c>
    </row>
    <row r="3">
      <c r="A3" s="4" t="inlineStr">
        <is>
          <t>CAPITAL DISCLOSURE AND MANAGEMENT</t>
        </is>
      </c>
      <c r="B3" s="4" t="inlineStr">
        <is>
          <t xml:space="preserve">26. CAPITAL
DISCLOSURE AND MANAGEMENT The Company defines its capital as
components of shareholders’ equity. The Company’s objective when managing capital is to safeguard the Company’s ability
to continue as a going concern. The Company manages its capital structure to maximize its financial flexibility making adjustments to
it in response to changes in economic conditions and the risk characteristics of the underlying assets and business opportunities. The
Company does not presently utilize any quantitative measures to monitor its capital. There were no changes to the Company’s capital
management during the year. The Company is not subject to externally imposed capital requir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Nov. 30, 2021</t>
        </is>
      </c>
    </row>
    <row r="3">
      <c r="A3" s="4" t="inlineStr">
        <is>
          <t>FINANCIAL INSTRUMENTS AND RISK MANAGEMENT</t>
        </is>
      </c>
      <c r="B3" s="4" t="inlineStr">
        <is>
          <t xml:space="preserve">27. FINANCIAL
INSTRUMENTS AND RISK MANAGEMENT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Unobservable inputs that are supported by little or no market activity, therefore requiring
an entity to develop its own assumptions about the assumption that market participants would use in pricing. The Company’s financial instruments
consist of cash, restricted cash, receivables, loans receivable, accounts payable, loans payable, and long-term debt. The fair value of
receivables, loans receivable, accounts payable and accrued liabilities, and loans payable approximates their carrying values. Long-term
debt has been valued using a valuation methodology on initial recognition. Cash and restricted cash is measured at fair value using level
1 inputs. The derivative liability for the warrants is measured using level 2 inputs. The investment in equity instruments and the derivative
liability for the contingent consideration was measured at fair value using level 3 inputs. As at November 30, 2021, the fair
value of the level 3 equity instruments was $nil 0 2,966,110 As at November 30, 2021, the fair
value of the level 3 derivative liability was $ 1,277,200 0 The Company is exposed to a variety
of financial risks by virtue of its activities including currency, credit, interest rate, and liquidity risk.
a) Currency risk Foreign currency exchange rate
risk is the risk that the fair value or future cash flows will fluctuate as a result of changes in foreign exchange rates. The
Company’s operations are carried out in Canada and the United States. As the Company’s functional currency is USD, the
Company is subject to foreign currency exchange rate risk on its net assets denominated in CAD which could have an adverse effect on
the profitability of the Company. As at November 30, 2021, the Company had assets totaling CAD$1,237,451 and liabilities totalling
CAD$768,677. A 10% change in the exchange rate would change comprehensive income (loss) by approximately $37,000. The Company
currently does not have plans to enter into foreign currency future contracts to mitigate this risk, however it may do so in the
future.
b) Credit risk Credit risk is the risk that one party
to a financial instrument will cause a financial loss for the other party by failing to discharge an obligation. The Company’s cash is held in
large Canadian and United States financial institutions. The Company maintains certain cash deposits with Schedule I financial institutions,
which from time to time may exceed federally insured limits. The Company has not experienced any significant credit losses and believes
it is not exposed to any significant credit risk. The Company’s sales tax receivable is due from the Government of Canada; therefore,
the credit risk exposure is low. The maximum exposure to credit risk
as at November 30, 2021 is the carrying value of the receivables and loans receivable. The Company has allowed for an expected credit
loss of $ 356,070 101,085
b) Interest rate risk Interest rate risk is the risk the fair
value or future cash flows of a financial instrument will fluctuate because of changes in market interest rates. Financial assets and
liabilities with variable interest rates expose the Company to cash flow interest rate risk. The Company does not hold any financial liabilities
with variable interest rates. The Company does maintain bank accounts which earn interest at variable rates but it does not believe it
is currently subject to any significant interest rate risk.
c) Liquidity risk The Company’s ability to continue
as a going concern is dependent on management’s ability to raise required funding through future equity issuances and through short-term
borrowing. The Company manages its liquidity risk by forecasting cash flows from operations and anticipating any investing and financing
activities. Management and the Board of Directors are actively involved in the review, planning and approval of significant expenditures
and commitments. As at November 30, 2021, the Company had a cash balance of $ 4,305,4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DISCLOSURES WITH RESPECT TO CASH FLOWS</t>
        </is>
      </c>
      <c r="B1" s="2" t="inlineStr">
        <is>
          <t>12 Months Ended</t>
        </is>
      </c>
    </row>
    <row r="2">
      <c r="B2" s="2" t="inlineStr">
        <is>
          <t>Nov. 30, 2021</t>
        </is>
      </c>
    </row>
    <row r="3">
      <c r="A3" s="3" t="inlineStr">
        <is>
          <t>Supplemental Disclosures With Respect To Cash Flows</t>
        </is>
      </c>
    </row>
    <row r="4">
      <c r="A4" s="4" t="inlineStr">
        <is>
          <t>SUPPLEMENTAL DISCLOSURES WITH RESPECT TO CASH FLOWS</t>
        </is>
      </c>
      <c r="B4" s="4" t="inlineStr">
        <is>
          <t xml:space="preserve">28. SUPPLEMENTAL
DISCLOSURES WITH RESPECT TO CASH FLOWS
Schedule of disclosures with respect to cash flows
Years ended November 30,
2021 2020 2019
$ $ $
Supplemental non-cash disclosures
Reallocation of value of options upon exercise 19,561 100,080 -
Reallocation of value of warrants upon exercise 224,306 20,240 -
Reallocation of value of RSUs upon vesting 721,502 367,502 -
Shares issued for the acquisition of IndieFlix (Note 3) 799,994 - -
Shares issued for debt settlements 561,403 243,306 478,091
Warrants issued for share issue costs - 252,976 -
Shares issued for commitment to issue shares 440,501 103,750 -
Shares issued for Cashless Warrants 423,503 - -
Acquisition of equipment in accounts payable - - 93,962
Units issued for conversion of convertible debentures and associated interest 454,967 795,891 1,542,229
Accounts payable applied to convertible debentures - - 18,000
Derecognition of investment in associate - - 445,987
Loans receivable allocated to long-term - - 285,399
Acquisition advances eliminated on acquisition of subsidiary (Note 3) 508,255 - -
Residual value of warrants on conversion of convertible debentures - - 23,193
Accounts receivable applied to accounts payable - 470,06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Nov. 30, 2021</t>
        </is>
      </c>
    </row>
    <row r="3">
      <c r="A3" s="3" t="inlineStr">
        <is>
          <t>Contingencies</t>
        </is>
      </c>
    </row>
    <row r="4">
      <c r="A4" s="4" t="inlineStr">
        <is>
          <t>CONTINGENCIES</t>
        </is>
      </c>
      <c r="B4" s="4" t="inlineStr">
        <is>
          <t>29. CONTINGENCIES
a) On February 18, 2021, Waterproof commenced an action against the Company in which the Plaintiff claimed
that the Company misrepresented facts to Waterproof, inducing Waterproof to enter the Amended and Restated Shareholder Agreement (“ARSA”)
with the Company. As a result, Waterproof claimed that it has the right to purchase the Waterproof shareholdings from the Company at a
fair market value as of May 17, 2019 in accordance with a calculation included in the ARSA. In March 2021, the Company filed a Response
to Civil Claim denying the Plaintiffs’ claims, or alternatively, that the purchase price proposed by the Plaintiffs is not binding
and does not reflect the full value of Liquid’s interest in Waterpoof. On October 18, 2021, the Company agreed to settle the lawsuit
for receipt of $ 666,683
b) On December 1, 2021, a consultant commenced an action against the Company in which the Plaintiff claims
that the Company is in breach of contract and owes the consultant 175,000 50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Nov. 30, 2021</t>
        </is>
      </c>
    </row>
    <row r="3">
      <c r="A3" s="4" t="inlineStr">
        <is>
          <t>INCOME TAXES</t>
        </is>
      </c>
      <c r="B3" s="4" t="inlineStr">
        <is>
          <t xml:space="preserve">30. INCOME
TAXES A reconciliation of income taxes at
statutory rates with the reported taxes is as follows:
Schedule of reconciliation of income taxes at statutory rates with the reported taxes
2021 2020 2019
$ $ $
Loss from continuing operations before income taxes (12,779,371 ) (4,028,297 ) (5,672,361 )
Profit (loss) from continuing operations before income taxes - (2,081,088 ) (67,447 )
Loss before income taxes (12,779,371 ) (6,109,385 ) (5,739,808 )
Expected income tax expense (recovery) at statutory rates (3,450,000 ) (1,650,000 ) (1,550,000 )
Change in statutory, foreign tax, foreign exchange rates and other (61,765 ) (25,000 ) (41,455 )
Permanent difference 430,000 398,000 243,000
Impact of subsidiary and investment acquisitions and disposals 1,111,000 (17,000 ) -
Share issue cost (155,000 ) (168,000 ) -
Adjustment to prior years provision versus statutory tax returns (108,000 ) (7,000 ) (93,000 )
Change in unrecognized deferred tax assets 2,226,000 1,469,000 1,318,000
Income tax expense (recovery) (7,765 ) - (123,455 )
Deferred tax expense (recovery) relating to continuing operations (12,971 ) - (122,201 )
Current income tax expense relating to continuing operations 5,206 - -
Current income tax expense (recovery) relating to discontinued operations - - (1,254 ) The significant components of the Company’s
deferred tax liability is as follows:
Components of deferred tax liability 2021 2020 2019
$ $ $
Deferred tax assets (liabilities)
Intangible assets (763,120 ) - (17,430 )
Capital loss - 147,000 -
Investment in associates - (335,000 ) (92,000 )
Debt with accretion - - (31,000 )
Non-capital losses - 188,000 123,000
Net deferred tax liability (763,120 ) - (17,430 ) No deferred tax asset has been recognized
in respect of the following losses and temporary differences as it is not considered probable that sufficient future taxable profit will
allow the deferred tax asset to be recovered:
Schedule of unrecognized temporary tax differences
2021 Expiry Date Range 2020 Expiry Date Range 2019 Expiry Date Range
$ $ $
Property and equipment 7,983,000 No expiry date 2,485,000 No expiry date 2,013,000 No expiry date
Share issue costs 419,000 2022-2025 667,000 2020-2024 230,000 2020-2022
Debt with accretion - No expiry date 94,000 No expiry date - No expiry date
Derivative liability 1,277,000 No expiry date - No expiry date - No expiry date
Allowable capital losses 437,000 No expiry date - No expiry date 243,000 No expiry date
Non-capital losses 15,625,000 2026-2041 11,431,000 2026-2040 6,166,000 2026-2039 Tax attributes are subject to review,
and potential adjustment, by tax authoriti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Nov. 30, 2021</t>
        </is>
      </c>
    </row>
    <row r="3">
      <c r="A3" s="4" t="inlineStr">
        <is>
          <t>SEGMENTED INFORMATION</t>
        </is>
      </c>
      <c r="B3" s="4" t="inlineStr">
        <is>
          <t xml:space="preserve">31. SEGMENTED
INFORMATION During the years ended November
30, 2020 and 2019, the Company had two offices: a head-office in Vancouver, BC, and Majesco’s office in New York, New York.
During the year ended November 30, 2021, the Company had three offices: a head office in Vancouver, BC, a satellite office in
Toronto, ON, and IndieFlix’s office in Seattle, Washington. In evaluating performance, management does not distinguish or
group its sales and cost of sales on a geographic basis. Upon the acquisition of the Platform coding during the year ended November
30, 2020, the Company determined it has two 2 Revenue derived in the Company’s
film and television entertainment and video games segments is earned from a large number of customers located throughout the world but
mostly located in the United States of America. During the year ended November 30, 2021, one customer accounted for 43% of the Company’s
sales. Below summarizes the Company’s
reportable operating segments for year ended November 30, 2021.
Schedule of reportable operating segments
Film and Television Entertainment Video Games Total
$ $ $
Segment Information
Revenue 761,009 6,781 767,790
Cost of sales (532,210 ) (239,335 ) (771,545 )
Operating expenses (464,044 ) (145,813 ) (609,857 )
Other income (expenses) (3,324,000 ) (1,383,196 ) (4,707,196 )
Tax recovery 7,765 - 7,765
Segment profit (loss) (3,551,480 ) (1,761,563 ) (5,313,043 )
Corporate expenses:
Operating expenses (5,520,298 )
Other income (expenses) (1,946,030 )
Comprehensive loss for the year (12,779,371 )
Capital expenditures - - - Below summarizes the Company’s
reportable operating segments for the year ended November 30, 2020.
Film and Television Entertainment Video Games Total
$ $ $
Segment Information
Revenue 12,409 23,078 35,487
Cost of sales (41,435 ) (527,277 ) (568,712 )
Operating expenses (378,988 ) (95,869 ) (474,857 )
Discontinued operations - (2,081,088 ) (2,081,088 )
Segment profit (loss) (408,014 ) (2,681,156 ) (3,089,170 )
Corporate expenses:
Operating expenses (5,425,326 )
Other income (expenses) 2,405,111
Comprehensive loss for the year (6,109,385 )
Capital expenditures 3,325,000 - 3,325,000 Below summarizes the Company’s
reportable operating segments for the year ended November 30, 2019.
Film and Television Entertainment Video Games Total
$ $ $
Segment Information
Revenue - 20,427 20,427
Cost of sales - (1,380,872 ) (1,380,872 )
Operating expenses - (75,397 ) (75,397 )
Other income (expenses) - 147,049 147,049
Discontinued operations - (67,447 ) (67,447 )
Segment profit (loss) - (1,356,240 ) (1,356,240 )
Corporate expenses:
Operating expenses (4,070,653 )
Other income (expenses) (435,116 )
Tax recovery 122,201
Comprehensive loss for the year (5,739,808 )
Capital expenditures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OPOSED TRANSACTION</t>
        </is>
      </c>
      <c r="B1" s="2" t="inlineStr">
        <is>
          <t>12 Months Ended</t>
        </is>
      </c>
    </row>
    <row r="2">
      <c r="B2" s="2" t="inlineStr">
        <is>
          <t>Nov. 30, 2021</t>
        </is>
      </c>
    </row>
    <row r="3">
      <c r="A3" s="3" t="inlineStr">
        <is>
          <t>Proposed Transaction</t>
        </is>
      </c>
    </row>
    <row r="4">
      <c r="A4" s="4" t="inlineStr">
        <is>
          <t>PROPOSED TRANSACTION</t>
        </is>
      </c>
      <c r="B4" s="4" t="inlineStr">
        <is>
          <t xml:space="preserve">32. PROPOSED
TRANSACTION
a) On June 7, 2021, the Company entered into a Letter of Intent with Filmdab, Inc., operating as Filmocracy
(“Filmocracy”) for the Company to acquire 100% of the issued and outstanding shares of Filmocracy by issuing up to 1,250,000
common shares of the Company to the shareholders of Filmocracy. 25% of the consideration shares will be issued to the shareholders of
Filmocracy on closing of the proposed transaction while the remainder will be issued based on Filmocracy achieving certain revenue targets
over a six year period (“Filmocracy Transaction”). The Company and Filmocracy are currently negotiating the terms for the
definitive agreement. In connection with the proposed Filmocracy
Transaction, on September 17, 2021, and subsequently extended on December 17, 2021, February 15, 2022, and March 31, 2022, the Company
entered into an agreement with Filmocracy for $608,735 whereby the Company will advance $608,735 to Filmocracy as follows: (1) $ 244,292 190,594 6 3,9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Nov. 30, 2021</t>
        </is>
      </c>
    </row>
    <row r="3">
      <c r="A3" s="4" t="inlineStr">
        <is>
          <t>SUBSEQUENT EVENTS</t>
        </is>
      </c>
      <c r="B3" s="4" t="inlineStr">
        <is>
          <t>33. SUBSEQUENT
EVENTS The Company had the following subsequent
events, not disclosed elsewhere in these financial statements:
a) On December 14, 2021, the Company acquired 100% of the issued and outstanding shares of iGEMS TV, Inc.
(“IGEMS”) in accordance with an Agreement and Plan of Merger (“iGEMS Agreement”). As consideration, the Company
will issue up to 850,000 9,412,830
· 212,500 common shares on closing of the agreement
(issued subsequently);
· 212,500 common shares upon iGEMS achieving revenue
of $473,577 (“iGEMS First Milepost”);
· 212,500 common shares upon iGEMS achieving revenue
of $2,400,664 (“iGEMS Second Milepost”);
· 212,500, or such lesser number based on a pro
rata amount of iGEMS revenue recognized relative to the iGEMS Third Milepost, common shares upon iGEMS achieving revenue of $9,412,830
(“iGEMS Third Milepost”). Upon closing of the iGEMS Agreement,
Liquid Merger Sub 3 was amalgamated with iGEMS with the surviving entity retaining the name iGEMS TV, Inc. In connection with the iGEMS Transaction,
on June 25, 2021, the Company entered into an agreement with iGEMS for $100,000 which was advanced as follows: (1) $ 40,000 33,000 27,000 6 2,076 The acquisition will be accounted for
using the acquisition method pursuant to IFRS 3, Business Combinations As at December 31, 2021, iGEMS had net
liabilities of $ 79,894
b) On March 3, 2022, the Company issued 163,957 163,957
c) On March 7, 2022, the Company acquired 100% of the issued and outstanding shares of Digital Cinema United
Holding Ltd. (“DCU”) (“DCU Shares”), in accordance with a Securities Exchange Agreement (“DCU SEA”),
for common shares of the Company which are scheduled to be paid out to DCU shareholders across specific performance milestones in three
tranches (“DCU Transaction”) as follows:
· On closing of the SEA – 3,000,000
· Issuer Additional Shares:
o Upon DCU achieving cumulative consolidated revenues of $4,750,000 before the fifth anniversary of the
closing date (“DCU First Milepost”) – greater of (i) 750,000 common shares of Liquid and (ii) 3,750,000 divided by a
per share price of the greater of $1.25 or the five-day Volume Weighted Average Price of Liquid common shares immediately prior to the
achievement of the First Milepost.
o Upon DCU achieving cumulative consolidated revenues of $10,287,000 (“DCU Second Milepost”)
after the DCU First Milepost but before the fifth anniversary of the closing date; - the greater of (i) 3,750,000 divided by (A) the greater
of $1.25 or (B) the five-day Volume Weighted Average Price of Liquid common shares immediately prior to the achievement of the DCU First
Milepost; and (ii) 5,625,000, less (A) 3,000,000 and (B) the number of Issuer Additional Shares issued on achievement of the First Milepost. For additional clarification, the minimum
aggregate total (i) Issuer Consideration Shares and (ii) Issuer Additional Shares issuable in connection with the achievement of both
the First Milepost and Second Milepost is 5,625,000. Included in the DCU SEA is a buyback
right that entitles the DCU shareholders to acquire the DCU Shares from the Company should the Company’s shares be delisted for
more than 180 days for the following consideration:
· all shares of the Company issued to the DCU shareholders;
· any cash advanced to DCU by the Company; and
· interest on each amount of cash advanced at a rate of 6%, compounded annually in arrears. In connection with the DCU Transaction,
on August 31, 2021, the Company entered into an agreement with DCU whereby the Company advanced $1,147,928 to DCU as follows: (1) $ 573,964 573,964 6 14,062 The acquisition will be accounted for
using the acquisition method pursuant to IFRS 3, Business Combinations The initial accounting for the acquisition
was not complete by the issuance date of these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Nov. 30, 2021</t>
        </is>
      </c>
    </row>
    <row r="3">
      <c r="A3" s="4" t="inlineStr">
        <is>
          <t>Statement of compliance</t>
        </is>
      </c>
      <c r="B3" s="4" t="inlineStr">
        <is>
          <t xml:space="preserve">Statement of compliance These consolidated financial statements,
including comparatives, have been prepared in accordance with International Financial Reporting Standards (“IFRS”) as issued
by the International Accounting Standards Board (“IASB”) and Interpretations issued by the International Financial Reporting
Interpretations Committee (“IFRIC”). </t>
        </is>
      </c>
    </row>
    <row r="4">
      <c r="A4" s="4" t="inlineStr">
        <is>
          <t>Basis of presentation</t>
        </is>
      </c>
      <c r="B4" s="4" t="inlineStr">
        <is>
          <t xml:space="preserve">Basis of presentation The consolidated financial statements
of the Company have been prepared on an accrual basis and are based on historical costs, except for certain financial assets and liabilities,
including derivative instruments that are measured at fair value. The consolidated financial statements are presented in United States
dollars unless otherwise noted. As at November 30, 2021, the Company
changed its accounting policy to present its results in United States dollars instead of Canadian dollars as done previously. This accounting
change has been applied retrospectively in preparing these financial statements; as such, all comparative figures have been restated to
reflect this change. </t>
        </is>
      </c>
    </row>
    <row r="5">
      <c r="A5" s="4" t="inlineStr">
        <is>
          <t>Basis of consolidation</t>
        </is>
      </c>
      <c r="B5" s="4" t="inlineStr">
        <is>
          <t xml:space="preserve">Basis of consolidation These consolidated financial statements
include the accounts of the Company and its subsidiaries at the end of the reporting period as follows:
Schedule of Company and its subsidiaries at the end of the reporting period
Incorporation Percentage owned
2021 2020 2019
   Liquid Media Group (Canada) Ltd. (“Liquid Canada”) Canada 100 % 100 % 100 %
   Companies owned by Liquid Canada:
Majesco Entertainment Company (“Majesco) USA 0 % 0 % 51 %
Liquid Media Production Funding Ltd. Canada 100 % 0 % 0 %
   Liquid Media Group (US) Inc. (“Liquid US”) USA 100 % 0 % 0 %
Liquid Media Merger Sub 2, Inc. USA 100 % 0 % 0 %
Liquid Media Merger Sub 3, Inc. USA 100 % 0 % 0 %
   IndieFlix Group, Inc. (“IndieFlix”) USA 100 % 0 % 0 %
   Companies controlled by IndieFlix:
RACE, LLC USA 100 % 0 % 0 % On January 9, 2018, Liquid Canada acquired
51% of the shares of Majesco, a Nevada corporation. Majesco is a provider of video game products primarily for the mass-market consumer.
The Company deconsolidated Majesco as of August 31, 2020 as control was lost (Note 22). On August 13, 2021 the Company incorporated
Liquid US. On October 20, 2021 the Company incorporated Liquid Merger Sub 2 and Liquid Merger Sub 3. On November 30, 2021, the Company
incorporated Liquid Production Funding. On August 27, 2021, the Company incorporated
Liquid Media Merger Sub, Inc. which was amalgamated with IndieFlix on September 22, 2021 (Note 3). On September 22, 2021, the Company acquired 100% of the shares
of IndieFlix, a Delaware corporation (Note 3). All significant intercompany accounts
and transactions between the Company and its subsidiaries have been eliminated upon consolidation. Non-controlling interest represented
the portion of a subsidiary’s earnings and losses and net assets that is not held by the Company. If losses in a subsidiary applicable
to a non-controlling interest exceed the non-controlling interest in the subsidiary’s equity, the excess is allocated to the non-controlling
interest except to the extent that the majority has a binding obligation and is able to cover the losses.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
        </is>
      </c>
    </row>
    <row r="6">
      <c r="A6" s="4" t="inlineStr">
        <is>
          <t>Use of estimates</t>
        </is>
      </c>
      <c r="B6" s="4" t="inlineStr">
        <is>
          <t xml:space="preserve">Use of estimates The preparation of financial statements
in conformity with IFRS requires management to make certain estimates, judgments and assumptions that affect the reported amounts of assets
and liabilities at the date of the financial statements and the reported revenues and expenses during the period. Although management
uses historical experience and its best knowledge of the amount, events or actions to form the basis for judgments and estimates, actual
results may differ from these estimates. Significant estimates and judgements made by management in the preparation of these consolidated
financial statements are outlined below. Uncertainty of COVID-19
pandemic In March 2020 the World Health Organization
declared coronavirus COVID-19 a global pandemic. This contagious disease outbreak and any related adverse public health developments,
has adversely affected workforces, customers, economies, and financial markets globally, initially leading to an economic downturn. It
has also disrupted the normal operations of many businesses, including ours. This outbreak could decrease spending, adversely affect demand
for our services and solutions and harm our business and results of operations; however, the Company has also recognized that the pandemic
has led to a global increase in screen time which is beneficial to the Company’s operations. As countries continue to re-open from
the pandemic, it is possible that screen time will decrease which may adversely affect the Company; however, it also leads to an increase
in film and TV content being produced as film and TV producers are able to travel and continue operations leading to an increase in content
available for the Company to package, finance, deliver, and monetize. It is not possible for us to predict the duration or magnitude of
the adverse results of the outbreak and its effects on our business, results of operations, or how it will impact the Company’s
ability to conduct financings at this time. Functional currency The functional currency
of the Company and its subsidiaries is the United States dollar; however, determination of functional currency may involve certain judgments
to determine the primary economic environment which is re-evaluated for each new entity or if conditions change. Level of control
or influence over companies The accounting for investments in other
companies can vary depending on the degree of control and influence over those other companies. Management is required to assess at each
reporting date the Company’s control and influence over these other companies. Management has used its judgment to determine which
companies are controlled and require consolidation and those which are significantly influenced and require equity accounting. The Company
had considered its ownership position in Waterproof Studios Inc. (“Waterproof”) and determined it did not have the ability
to influence the key operating activities of the entity. Accordingly, the Company accounted for its investment under fair value through
profit or loss (Note 10) up to the disposal date of October 18, 2021. The Company has also assessed that control of Majesco was lost as
of August 31, 2020 (Note 22). Income taxes In assessing the probability
of realizing income tax assets, management makes estimates related to expectation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Discontinued operations The Company classifies
a component of the Company’s business as discontinued operations when there is a highly probable likelihood of a disposal of that
component. Determination of
Cash Generating Units (“CGUs”) CGUs are the lowest
level within an entity at which goodwill is monitored for internal management purposes which is not higher than an operating segment.
The Company has assessed that each acquired entity is a separate CGU. Valuation
of share-based compensation and derivatives The Company uses the
Black-Scholes Option Pricing Model for valuation of share-based compensation and other equity based payments, excluding contingent consideration.
Option pricing models require the input of subjective assumptions including expected price volatility, interest rate, and forfeiture rate.
Changes in the input assumptions can materially affect the fair value estimate and the Company’s earnings and equity reserves. Valuation
of contingent consideration The Company uses a
probability scenario based approached for valuation of share-based contingent consideration. Under the probability scenario based approach,
management calculates the probability that the contingent shares will be issued under a low case, base case, and high case scenario. Changes
in the probabilities can materially affect the fair value estimate and the Company’s earnings and equity reserves. Valuation of intangible
assets Intangible assets are
assessed for impairment indicators at each reporting date. Management first reviews qualitative factors in determining if an impairment
needs to be recorded. Quantitative factors are then used to calculate the amount of impairment, if needed. Valuation of investment
in equity instrument The Company values its equity instruments
in private companies at fair value at each reporting date. The determination of fair value is based on estimates made by management on
the expected earnings before income, taxes, and amortization multiplied by a reasonable factor for the appropriate industry applicable
to the private company. Estimation of expected credit loss Loans receivable are assessed for an
estimated credit loss at each reporting date. The estimated loss is determined based on management’s knowledge of the debtor and
their ability to repay the loan. As the current debtors’ are private entities, management must rely on assertions provided to them
from the debtor to make their estimates. Valuation of convertible debentures The equity portion of the convertible
debenture is calculated using a discounted cash flow method which requires management to make an estimate on an appropriate discount rate. Valuation of right-of-use
asset and lease liability The application of
IFRS 16 requires the Company to make judgments that affect the valuation of the right-of-use assets and the valuation of lease liabilities.
These include: determining the contract term and determining the interest rate used for discounting of future cash flows. The lease term determined
by the Company is comprised of the non-cancellable period of lease agreements, periods covered by an option to extend the lease if the
Company is reasonably certain to exercise that option and periods covered by an option to terminate the lease if the Company is reasonably
certain not to exercise that option. The present value of
the lease payment is determined using a discount rate representing the rate of a commercial mortgage rate, observed in the period when
the lease agreement commences or is modified. </t>
        </is>
      </c>
    </row>
    <row r="7">
      <c r="A7" s="4" t="inlineStr">
        <is>
          <t>Foreign currency translation</t>
        </is>
      </c>
      <c r="B7" s="4" t="inlineStr">
        <is>
          <t xml:space="preserve">Foreign currency translation The functional currency of an entity
is the currency of the primary economic environment in which the entity operates. The functional currency of the Company and all of its
entities is the USD. The functional currency of Waterproof was the Canadian dollar (“CAD”). The functional currency determinations
were conducted through an analysis of the consideration factors identified in IAS 21, The Effects of Changes in Foreign Exchange Rates Transactions in currencies other than
USD are recorded at exchange rates prevailing on the dates of the transactions. At the end of each reporting period, monetary assets and
liabilities denominated in foreign currencies are translated at the period end exchange rate while non-monetary assets and liabilities
in foreign currencies are translated at historical rates. Revenues and expenses are translated at the average exchange rates approximating
those in effect during the reporting period. </t>
        </is>
      </c>
    </row>
    <row r="8">
      <c r="A8" s="4" t="inlineStr">
        <is>
          <t>Financial instruments</t>
        </is>
      </c>
      <c r="B8" s="4" t="inlineStr">
        <is>
          <t xml:space="preserve">Financial instruments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measured
at FVTPL. On initial recognition of an equity instrument that is not held for trading, the Company may irrevocably elect to present subsequent
changes in the investment’s fair value in other comprehensive income. The classification determines the method
by which the financial assets are carried on the statement of financial position subsequent to inception and how changes in value are
recorded. Receivables and loans receivable are measured at amortized cost with subsequent impairments recognized in profit or loss. Cash,
restricted cash, and investment in equity instruments are classified as FVTPL.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For the years presented, the Company
did not record an expected credit loss on its accounts receivable; however, an accumulated expected credit loss was recorded on its loans
receivable as at November 30, 2021 and 2020. Financial liabilities Financial liabilities are designated
as either: (i) fair value through profit or loss; or (ii) amortized cost. All financial liabilities are classified and subsequently measured
at amortized cost except for financial liabilities at FVTPL. The classification determines the method by which the financial liabilities
are carried on the statement of financial position subsequent to inception and how changes in value are recorded. Accounts payable and
accrued liabilities, loans payable, and long-term debt are classified as amortized cost liabilities and carried on the statement of financial
position at amortized cost. Derivative liability is measured at FVTPL. </t>
        </is>
      </c>
    </row>
    <row r="9">
      <c r="A9" s="4" t="inlineStr">
        <is>
          <t>Investment in associates</t>
        </is>
      </c>
      <c r="B9" s="4" t="inlineStr">
        <is>
          <t xml:space="preserve">Investment in associates The Company’s investment in associates
was accounted for using the equity method of accounting. An associate is an entity in which the Company has significant influence and
which is neither a subsidiary nor a joint venture. Under the equity method, the investment
in the associate is carried in the statement of financial position at cost. The statement of loss reflects the share of the results of
operations of the associate until significant influence ceases. Where there has been a change recognized directly in the equity of the
associate, the Company recognizes its share of any changes and discloses this, when applicable, in the statement of changes in shareholders’
equity (deficiency). Profits and losses resulting from transactions between the Company and the associate are eliminated to the extent
of the interest in the associate. Associates are those entities in which
the Company has significant influence, but not control, over the financial and operating policies. Significant influence is presumed to
exist when the Company holds between 20 and 50 percent of the voting power of another entity. Investments in associates are accounted
for using the equity method (equity accounted investees) and are recognized initially at cost. The financial statements include the Company’s
share of the income and expenses and equity movements of equity accounted investees, after adjustments to align the accounting policies
with those of the Company from the date that significant influence or joint control commences, until the date that significant influence
or joint control ceases. When the Company’s share of losses exceeds its interest in an equity accounted investee, the carrying amount
of that interest, including any long-term investments, is reduced to nil, and the recognition of further losses is discontinued, except
to the extent that the Company has obligations, or has made payments on behalf of the investee. </t>
        </is>
      </c>
    </row>
    <row r="10">
      <c r="A10" s="4" t="inlineStr">
        <is>
          <t>Investment in content</t>
        </is>
      </c>
      <c r="B10" s="4" t="inlineStr">
        <is>
          <t xml:space="preserve">Investment in content Investment in content is accounted
for as an intangible asset and represents the unamortized costs of programs that have been acquired, developed, produced and/or distributed
by the Company. Investment in content is classified into the following three categories: content in production, released content, and
acquired content. For content in production and released content, capitalized costs include all direct production and financing costs
incurred during production that are expected to benefit future periods and net of equity investment by third parties that acquire participation
rights. For acquired content, capitalized costs consist of minimum guarantee payments paid to the producer to acquire distribution rights. Development costs represent expenditures
made on content prior to production which are expensed when incurred. The valuation of investment in content,
including acquired rights, is reviewed quarterly and any portion of the unamortized amount that appears not to be recoverable from future
net revenues is recognized as accelerated amortization within direct operating expenses during the period the loss becomes evident. </t>
        </is>
      </c>
    </row>
    <row r="11">
      <c r="A11" s="4" t="inlineStr">
        <is>
          <t>Equipment</t>
        </is>
      </c>
      <c r="B11" s="4" t="inlineStr">
        <is>
          <t xml:space="preserve">Equipment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profit or loss during the financial period in which they are incurred. Gains and losses on disposals are determined
by comparing the proceeds with the carrying amount and are recognized in profit or loss. Assets under construction are not depreciated
until available for their intended use. Depreciation is charged over the estimated
useful lives using the declining balance method as follows:
Schedule of Equipment
Computer equipment 30
Vehicles 30 </t>
        </is>
      </c>
    </row>
    <row r="12">
      <c r="A12" s="4" t="inlineStr">
        <is>
          <t>Intangible assets</t>
        </is>
      </c>
      <c r="B12" s="4" t="inlineStr">
        <is>
          <t xml:space="preserve">Intangible assets The Company has intangible assets from
acquisitions and development of gaming content and films. The amortization method, useful life and residual values are assessed annually
and the assets are tested for impairment annually, or whenever events or changes in circumstances indicate that the carrying amount may
not be recoverable. Amortization expense is recorded on a straight-line basis beginning with the month the corresponding assets are available
for use and over the estimated useful lives provided below:
Schedule of estimated useful lives of intangible assets
Video game catalogues (years) 15
Platform coding (years) 3
Brands indefinite
Distribution libraries (years) 10 Upon retirement or disposal, the cost
of the asset disposed of and the related accumulated amortization are removed from the accounts and any gain or loss is reflected in profit
and loss. Expenditures for repairs and maintenance are expensed as incurred. Development expenditures, including
the cost of material, direct labour, and other direct costs are recognized as an intangible asset when the following recognition requirements
are met:
· the development costs can be measured reliably;
· the project is technically and commercially feasible;
· the Company intends to and has sufficient resources
to complete the project;
· the Company has the ability to use or sell the
asset, and
· the asset will generate probable future economic
benefits. Intangible assets being developed are
amortized once development is complete. Video game catalogues The video game catalogues are made
up of a diverse variety of games, ranging in age and popularity. The catalogues are unique due to the diverse nature of the products within
the catalogues, making it difficult to assign a useful life. The useful life of 15 years represented management’s view of the expected
period over which the Company expected to receive benefits from the acquired gaming content packaged as catalogues. Platform coding The platform coding acquired by the
Company is currently under development and is not yet subject to amortization. Brand Through the acquisition
of Majesco, the Company acquired the “Majesco Entertainment” brand which was determined to have an indefinite life. The brand
was written off during the year ended November 30, 2020 when the Company disposed of its investment in Majesco. Distribution libraries Through
the acquisition of IndieFlix, the Company acquired distribution libraries. These assets are carried at cost, including amounts of purchase
price allocations upon acquisitions. </t>
        </is>
      </c>
    </row>
    <row r="13">
      <c r="A13" s="4" t="inlineStr">
        <is>
          <t>Leases</t>
        </is>
      </c>
      <c r="B13" s="4" t="inlineStr">
        <is>
          <t xml:space="preserve">Leases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the Company recognizes
a right-of-use asse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 fixed payments, including in-substance fixed payments, less any lease incentives receivable;
· variable lease payments that depend on an index or a rate, initially measured using the index or rate
as at the commencement date;
· amounts expected to be payable under a residual value guarantee;
· exercise prices of purchase options if the Company is reasonably certain to exercise that option; and
·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 The Company has elected not to recognize
right-of-use assets and lease liabilities for short-term leases that have a lease term of 12 months or less and leases of low-value assets.
The lease payments associated with these leases are charged directly to profit or loss on a straight-line basis over the lease term. </t>
        </is>
      </c>
    </row>
    <row r="14">
      <c r="A14" s="4" t="inlineStr">
        <is>
          <t>Goodwill</t>
        </is>
      </c>
      <c r="B14" s="4" t="inlineStr">
        <is>
          <t xml:space="preserve">Goodwill Goodwill is deemed to have an indefinite
life and is not amortized but is subject to, at a minimum, annual impairment tests. The Company assesses the impairment of goodwill on
an annual basis or whenever events or changes in circumstances indicate that the fair value is less than its carrying value. Impairment
is tested at the CGU level by comparing the fair value of a CGU with its carrying amount including goodwill. If the carrying amount of
the CGU exceeds its fair value, goodwill of the CGU is considered impaired and the second step of the test is performed to determine the
amount of impairment loss, if any. </t>
        </is>
      </c>
    </row>
    <row r="15">
      <c r="A15" s="4" t="inlineStr">
        <is>
          <t>Impairment of non-financial assets</t>
        </is>
      </c>
      <c r="B15" s="4" t="inlineStr">
        <is>
          <t xml:space="preserve">Impairment of non-financial assets
The carrying amount of the Company’s
non-financial assets is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exceeds its recoverable amount. Impairment losses are
recognized in profit or loss. The recoverable amount of assets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however, not to an amount higher than the carrying amount that would have been determined had no impairment loss
been recognized in previous years. Assets that have an indefinite useful
life are not subject to amortization and are tested annually for impairment. </t>
        </is>
      </c>
    </row>
    <row r="16">
      <c r="A16" s="4" t="inlineStr">
        <is>
          <t>Business combinations</t>
        </is>
      </c>
      <c r="B16" s="4" t="inlineStr">
        <is>
          <t xml:space="preserve">Business combinations Business combinations are accounted
for using the acquisition method. The cost of an acquisition is measured as the aggregate of the consideration transferred, measured at
acquisition date fair value, and the amount of any non-controlling interest in the acquiree. For each business combination, the acquirer
measures the non-controlling interest in the acquiree either at fair value or at the proportionate share of the acquiree’s identifiable
new assets. Acquisition costs incurred are expensed. </t>
        </is>
      </c>
    </row>
    <row r="17">
      <c r="A17" s="4" t="inlineStr">
        <is>
          <t>Discontinued operations</t>
        </is>
      </c>
      <c r="B17" s="4" t="inlineStr">
        <is>
          <t xml:space="preserve">Discontinued operations A discontinued operation
is a component of the Company’s business, the operations and cash flows of which can be clearly distinguished from the rest of the
Company and which:
· represents a separate majour line of business
or geographic area of operations;
· is part of a single coordinated plan to dispose
of a separate majour line of business or geographic area of operations; or
· is a subsidiary acquired exclusively with a view
to re-sale. Classification as a
discontinued operation occurs at the earlier of disposal or when the operation meets the criteria to be classified as held-for-sale. When
an operation is classified as a discontinued operation, the comparative statement of comprehensive loss is re-presented as if the operation
had been discontinued from the start of the comparative year. </t>
        </is>
      </c>
    </row>
    <row r="18">
      <c r="A18" s="4" t="inlineStr">
        <is>
          <t>Derivative liability</t>
        </is>
      </c>
      <c r="B18" s="4" t="inlineStr">
        <is>
          <t xml:space="preserve">Derivative liability Share purchase warrants outstanding
during the year ended November 30, 2019 met the criteria of a derivative instrument liability because they were exercisable in a currency
other than the functional currency of the Company and thus did not meet the “fixed-for-fixed” criteria. Additionally, the
contingent consideration due from the acquisition of IndieFlix (Note 3) during the year ended November 30, 2021 also did not meet the
“fixed-for-fixed” criteria because the number of common shares of the Company to be issued varies depending on the revenue
to be achieved by IndieFlix over the term of the agreement. As a result, the Company was required to separately account for the warrants
and the contingent consideration as derivative instrument liabilities recorded at fair value and marked-to-market each period with the
changes in the fair value each period charged or credited to loss. Changes in fair value are recognized as gain/loss on derivative liability
until the warrants are exercised or expire and the common shares issued under the contingent consideration obligation have been fully
settled. </t>
        </is>
      </c>
    </row>
    <row r="19">
      <c r="A19" s="4" t="inlineStr">
        <is>
          <t>Convertible debentures</t>
        </is>
      </c>
      <c r="B19" s="4" t="inlineStr">
        <is>
          <t xml:space="preserve">Convertible debentures The Company’s convertible debenture
was classified as a liability, less the portion relating to the conversion feature which is classified as a component of equity. As a
result, the recorded liability to repay the convertible notes was lower than its face value. The liability was initially recorded at fair
value and subsequently at amortized cost using the effective interest rate method; the liability was accreted to the face value over the
term of the convertible debenture. </t>
        </is>
      </c>
    </row>
    <row r="20">
      <c r="A20" s="4" t="inlineStr">
        <is>
          <t>Share capital</t>
        </is>
      </c>
      <c r="B20" s="4" t="inlineStr">
        <is>
          <t xml:space="preserve">Share capital Financial instruments
issued by the Company are classified as equity only to the extent that they do not meet the definition of a financial liability or financial
asset. The Company’s common shares, share warrants, and options are classified as equity instruments. Incremental costs directly
attributable to the issue of new shares or options are recognized as a deduction from equity, net of tax. Valuation of
equity units issued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the common shares
issued in private placements is determined to be the more easily measurable component as they are valued at their fair value which is
determined by the closing price on the issuance date. The remaining balance, if any, is allocated to the attached warrants. Any fair value
attributed to the warrants is recorded to reserves. </t>
        </is>
      </c>
    </row>
    <row r="21">
      <c r="A21" s="4" t="inlineStr">
        <is>
          <t>Loss per share</t>
        </is>
      </c>
      <c r="B21" s="4" t="inlineStr">
        <is>
          <t xml:space="preserve">Loss per share Basic and diluted loss per share is
computed by dividing net loss available to common shareholders by the weighted-average number of shares outstanding during the reporting
period. If applicable, diluted income per share is computed similar to basic income per share except that the weighted average shares
outstanding are increased to include additional shares for the assumed exercise of share options, warrants, and convertible debentures,
if dilutive. The number of additional shares is calculated by assuming that outstanding share options and warrants were exercised and
that the proceeds from such exercises were used to acquire common shares at the average market price during the reporting periods. For
the years presented, this calculation proved to be anti-dilutive. </t>
        </is>
      </c>
    </row>
    <row r="22">
      <c r="A22" s="4" t="inlineStr">
        <is>
          <t>Share-based compensation</t>
        </is>
      </c>
      <c r="B22" s="4" t="inlineStr">
        <is>
          <t xml:space="preserve">Share-based compensation The Company grants stock options to
buy common shares of the Company to directors, officers and consultants. All stock options and compensatory
warrants made to employees and non-employees are measured and recognized using the Black-Scholes option pricing model. For employees,
the fair value of the options is measured at grant date. For non-employees, the fair value of the options is measured on the earlier of
the date at which the counterparty performance is complete, the date the performance commitment is reached, or the date at which the equity
instruments are granted if they are fully vested and non-forfeitable.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Stock options that vest over
time are recognized using the graded vesting method. Share based compensation is recognized as an expense with a corresponding increase
in reserves. At each financial reporting period, the amount recognized as expense is adjusted to reflect the number of share options expected
to vest. If and when the stock options are ultimately exercised, the applicable amounts of reserves are transferred to share capital. Where the terms of a stock option are
modified, the minimum expense recognized is the expense as if the terms had not been modified. An additional expense is recognized for
any modification which increases the total fair value of the stock-based compensation arrangement or is otherwise beneficial to the employee
as measured at the date of modification over the remaining vesting period. The Company may grant Restricted Share
Units (RSUs) to directors, officers, employees, and consultants. The fair value of the RSUs are estimated using the value on the grant
date and are recognized as an expense over the vesting period. As the RSUs are redeemed and common shares are issued, the amount previously
recognized in reserves is recorded as an increase to share capital. </t>
        </is>
      </c>
    </row>
    <row r="23">
      <c r="A23" s="4" t="inlineStr">
        <is>
          <t>Revenue recognition</t>
        </is>
      </c>
      <c r="B23" s="4" t="inlineStr">
        <is>
          <t xml:space="preserve">Revenue recognition Revenue is recognized
when the performance obligations have been achieved and the goods or services have been transferred to the customer, which are normally:
· persuasive evidence of a contractual arrangement
exists;
· the program is complete;
· the contractual delivery arrangements have been
satisfied;
· the customer has access to the licensed content
and has the contractual right to broadcast or stream the content;
· the fee is fixed or determinable;
· collection of the fee is reasonably assured;
and
· the costs incurred or to be incurred in respect
of the contractual arrangement can be measured reliably. Software games Revenue from sales of interactive software
games on game consoles and PCs are recognized as revenue when games are purchased by a customer. Sales of the Company’s games
are made by third party gaming platform companies pursuant to license agreements, and these gaming platform companies retain an agreed
upon portion of sales as fees. The Company reports revenues related to these arrangements net of the fees retained by the gaming platform
companies, as the Company has determined that the gaming platform companies are considered the primary obligors to the end consumers for
the sale of the games. Streaming services Revenue from streaming services are
recognized as revenue when the services have been provided and control of the deliverable has been transferred
to the customer. The streaming services allows independent film makers to monetize their films on the Company’s streaming platforms.
For a portion of the streaming services, the Company earns a percentage of the sales charged by the filmmakers which is collected by third
party payments providers. The Company reports revenues related to these sales net of the fees paid to the filmmakers and payment providers. Subscription fees Revenue from streaming subscription
fees are recognized as revenue when the services have been provided and control of the deliverable has been
transferred to the customer. Revenue collected prior to it being earned is recorded as deferred revenue and recognized over the term of
the subscription. Film distribution fees Revenue from film distribution fees
are recognized as revenue when the films have been provided and control of the deliverable has been transferred
to the customer. Revenue collected prior to it being earned is recorded as deferred revenue and recognized when the film title has been
delivered or activated. </t>
        </is>
      </c>
    </row>
    <row r="24">
      <c r="A24" s="4" t="inlineStr">
        <is>
          <t>Royalties and licenses</t>
        </is>
      </c>
      <c r="B24" s="4" t="inlineStr">
        <is>
          <t xml:space="preserve">Royalties and licenses Royalty-based obligations with content
licensors are either paid in advance and capitalized as prepaid royalties or are accrued as incurred and subsequently paid. These royalty-based
obligations are generally expensed to cost of sales at the contractual rate based on a percentage of the revenue earned. </t>
        </is>
      </c>
    </row>
    <row r="25">
      <c r="A25" s="4" t="inlineStr">
        <is>
          <t>Income taxes</t>
        </is>
      </c>
      <c r="B25" s="4" t="inlineStr">
        <is>
          <t xml:space="preserve">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y where the
Company operates and generates taxable income. Deferred income tax Deferred income tax is provided for
based on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Current income and deferred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t>
        </is>
      </c>
    </row>
    <row r="26">
      <c r="A26" s="4" t="inlineStr">
        <is>
          <t>Accounting pronouncements not yet adopted</t>
        </is>
      </c>
      <c r="B26" s="4" t="inlineStr">
        <is>
          <t xml:space="preserve">Accounting pronouncements not yet
adopted Accounting standards or amendments
to existing accounting standards that have been issued but have future effective dates are either not applicable or are not expected to
have a significant impact on the Company’s consolidated financial state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Nov. 30, 2021</t>
        </is>
      </c>
      <c r="C2" s="2" t="inlineStr">
        <is>
          <t>Nov. 30, 2020</t>
        </is>
      </c>
      <c r="D2" s="2" t="inlineStr">
        <is>
          <t>Nov. 30, 2019</t>
        </is>
      </c>
    </row>
    <row r="3">
      <c r="A3" s="3" t="inlineStr">
        <is>
          <t>Cash flows provided by (used in) operating activities</t>
        </is>
      </c>
    </row>
    <row r="4">
      <c r="A4" s="4" t="inlineStr">
        <is>
          <t>Loss from continuing operations for the year</t>
        </is>
      </c>
      <c r="B4" s="6" t="n">
        <v>-12779371</v>
      </c>
      <c r="C4" s="6" t="n">
        <v>-4028297</v>
      </c>
      <c r="D4" s="6" t="n">
        <v>-5672361</v>
      </c>
    </row>
    <row r="5">
      <c r="A5" s="4" t="inlineStr">
        <is>
          <t>Operating expenses of discontinued operations</t>
        </is>
      </c>
      <c r="B5" s="4" t="inlineStr">
        <is>
          <t xml:space="preserve"> </t>
        </is>
      </c>
      <c r="C5" s="5" t="n">
        <v>79179</v>
      </c>
      <c r="D5" s="5" t="n">
        <v>56760</v>
      </c>
    </row>
    <row r="6">
      <c r="A6" s="3" t="inlineStr">
        <is>
          <t>Items not affecting cash:</t>
        </is>
      </c>
    </row>
    <row r="7">
      <c r="A7" s="4" t="inlineStr">
        <is>
          <t>Accretion expense</t>
        </is>
      </c>
      <c r="B7" s="5" t="n">
        <v>10067</v>
      </c>
      <c r="C7" s="5" t="n">
        <v>51520</v>
      </c>
      <c r="D7" s="5" t="n">
        <v>158736</v>
      </c>
    </row>
    <row r="8">
      <c r="A8" s="4" t="inlineStr">
        <is>
          <t>Accrued interest income</t>
        </is>
      </c>
      <c r="B8" s="5" t="n">
        <v>-41382</v>
      </c>
      <c r="C8" s="5" t="n">
        <v>96399</v>
      </c>
      <c r="D8" s="5" t="n">
        <v>-45653</v>
      </c>
    </row>
    <row r="9">
      <c r="A9" s="4" t="inlineStr">
        <is>
          <t>Accrued interest expense</t>
        </is>
      </c>
      <c r="B9" s="5" t="n">
        <v>3323</v>
      </c>
      <c r="C9" s="5" t="n">
        <v>-46153</v>
      </c>
      <c r="D9" s="5" t="n">
        <v>122005</v>
      </c>
    </row>
    <row r="10">
      <c r="A10" s="4" t="inlineStr">
        <is>
          <t>Accrued income taxes</t>
        </is>
      </c>
      <c r="B10" s="5" t="n">
        <v>5206</v>
      </c>
      <c r="C10" s="4" t="inlineStr">
        <is>
          <t xml:space="preserve"> </t>
        </is>
      </c>
      <c r="D10" s="4" t="inlineStr">
        <is>
          <t xml:space="preserve"> </t>
        </is>
      </c>
    </row>
    <row r="11">
      <c r="A11" s="4" t="inlineStr">
        <is>
          <t>Allowance for credit loss</t>
        </is>
      </c>
      <c r="B11" s="5" t="n">
        <v>101085</v>
      </c>
      <c r="C11" s="5" t="n">
        <v>142159</v>
      </c>
      <c r="D11" s="5" t="n">
        <v>109437</v>
      </c>
    </row>
    <row r="12">
      <c r="A12" s="4" t="inlineStr">
        <is>
          <t>Amortization - intangibles</t>
        </is>
      </c>
      <c r="B12" s="5" t="n">
        <v>136992</v>
      </c>
      <c r="C12" s="5" t="n">
        <v>75397</v>
      </c>
      <c r="D12" s="5" t="n">
        <v>75397</v>
      </c>
    </row>
    <row r="13">
      <c r="A13" s="4" t="inlineStr">
        <is>
          <t>Amortization - licenses</t>
        </is>
      </c>
      <c r="B13" s="5" t="n">
        <v>213015</v>
      </c>
      <c r="C13" s="5" t="n">
        <v>444519</v>
      </c>
      <c r="D13" s="5" t="n">
        <v>1367318</v>
      </c>
    </row>
    <row r="14">
      <c r="A14" s="4" t="inlineStr">
        <is>
          <t>Amortization – right-of-use asset</t>
        </is>
      </c>
      <c r="B14" s="5" t="n">
        <v>10718</v>
      </c>
      <c r="C14" s="4" t="inlineStr">
        <is>
          <t xml:space="preserve"> </t>
        </is>
      </c>
      <c r="D14" s="4" t="inlineStr">
        <is>
          <t xml:space="preserve"> </t>
        </is>
      </c>
    </row>
    <row r="15">
      <c r="A15" s="4" t="inlineStr">
        <is>
          <t>Depreciation</t>
        </is>
      </c>
      <c r="B15" s="5" t="n">
        <v>32476</v>
      </c>
      <c r="C15" s="5" t="n">
        <v>27836</v>
      </c>
      <c r="D15" s="5" t="n">
        <v>1175</v>
      </c>
    </row>
    <row r="16">
      <c r="A16" s="4" t="inlineStr">
        <is>
          <t>Change in value of derivatives</t>
        </is>
      </c>
      <c r="B16" s="5" t="n">
        <v>-210436</v>
      </c>
      <c r="C16" s="5" t="n">
        <v>-918102</v>
      </c>
      <c r="D16" s="5" t="n">
        <v>338719</v>
      </c>
    </row>
    <row r="17">
      <c r="A17" s="4" t="inlineStr">
        <is>
          <t>Commitment to issue shares</t>
        </is>
      </c>
      <c r="B17" s="4" t="inlineStr">
        <is>
          <t xml:space="preserve"> </t>
        </is>
      </c>
      <c r="C17" s="4" t="inlineStr">
        <is>
          <t xml:space="preserve"> </t>
        </is>
      </c>
      <c r="D17" s="5" t="n">
        <v>25000</v>
      </c>
    </row>
    <row r="18">
      <c r="A18" s="4" t="inlineStr">
        <is>
          <t>Deferred income tax recovery</t>
        </is>
      </c>
      <c r="B18" s="5" t="n">
        <v>-12971</v>
      </c>
      <c r="C18" s="4" t="inlineStr">
        <is>
          <t xml:space="preserve"> </t>
        </is>
      </c>
      <c r="D18" s="5" t="n">
        <v>-122201</v>
      </c>
    </row>
    <row r="19">
      <c r="A19" s="4" t="inlineStr">
        <is>
          <t>Impairment of intangible assets</t>
        </is>
      </c>
      <c r="B19" s="5" t="n">
        <v>4214445</v>
      </c>
      <c r="C19" s="4" t="inlineStr">
        <is>
          <t xml:space="preserve"> </t>
        </is>
      </c>
      <c r="D19" s="4" t="inlineStr">
        <is>
          <t xml:space="preserve"> </t>
        </is>
      </c>
    </row>
    <row r="20">
      <c r="A20" s="4" t="inlineStr">
        <is>
          <t>Interest on lease liability</t>
        </is>
      </c>
      <c r="B20" s="5" t="n">
        <v>771</v>
      </c>
      <c r="C20" s="4" t="inlineStr">
        <is>
          <t xml:space="preserve"> </t>
        </is>
      </c>
      <c r="D20" s="4" t="inlineStr">
        <is>
          <t xml:space="preserve"> </t>
        </is>
      </c>
    </row>
    <row r="21">
      <c r="A21" s="4" t="inlineStr">
        <is>
          <t>(Gain) loss on settlement of debt</t>
        </is>
      </c>
      <c r="B21" s="5" t="n">
        <v>-38258</v>
      </c>
      <c r="C21" s="5" t="n">
        <v>-30473</v>
      </c>
      <c r="D21" s="5" t="n">
        <v>74168</v>
      </c>
    </row>
    <row r="22">
      <c r="A22" s="4" t="inlineStr">
        <is>
          <t>Loss on disposal of equipment</t>
        </is>
      </c>
      <c r="B22" s="5" t="n">
        <v>45466</v>
      </c>
      <c r="C22" s="4" t="inlineStr">
        <is>
          <t xml:space="preserve"> </t>
        </is>
      </c>
      <c r="D22" s="4" t="inlineStr">
        <is>
          <t xml:space="preserve"> </t>
        </is>
      </c>
    </row>
    <row r="23">
      <c r="A23" s="4" t="inlineStr">
        <is>
          <t>Loss on disposal of investment</t>
        </is>
      </c>
      <c r="B23" s="5" t="n">
        <v>3438560</v>
      </c>
      <c r="C23" s="4" t="inlineStr">
        <is>
          <t xml:space="preserve"> </t>
        </is>
      </c>
      <c r="D23" s="4" t="inlineStr">
        <is>
          <t xml:space="preserve"> </t>
        </is>
      </c>
    </row>
    <row r="24">
      <c r="A24" s="4" t="inlineStr">
        <is>
          <t>Share of (profit) loss on equity investment</t>
        </is>
      </c>
      <c r="B24" s="4" t="inlineStr">
        <is>
          <t xml:space="preserve"> </t>
        </is>
      </c>
      <c r="C24" s="4" t="inlineStr">
        <is>
          <t xml:space="preserve"> </t>
        </is>
      </c>
      <c r="D24" s="5" t="n">
        <v>-147049</v>
      </c>
    </row>
    <row r="25">
      <c r="A25" s="4" t="inlineStr">
        <is>
          <t>Share-based compensation</t>
        </is>
      </c>
      <c r="B25" s="5" t="n">
        <v>1674322</v>
      </c>
      <c r="C25" s="5" t="n">
        <v>1447476</v>
      </c>
      <c r="D25" s="5" t="n">
        <v>891099</v>
      </c>
    </row>
    <row r="26">
      <c r="A26" s="4" t="inlineStr">
        <is>
          <t>Shares issued for services</t>
        </is>
      </c>
      <c r="B26" s="5" t="n">
        <v>46948</v>
      </c>
      <c r="C26" s="5" t="n">
        <v>184910</v>
      </c>
      <c r="D26" s="5" t="n">
        <v>55514</v>
      </c>
    </row>
    <row r="27">
      <c r="A27" s="4" t="inlineStr">
        <is>
          <t>Unrealized foreign exchange</t>
        </is>
      </c>
      <c r="B27" s="5" t="n">
        <v>1782</v>
      </c>
      <c r="C27" s="5" t="n">
        <v>-26</v>
      </c>
      <c r="D27" s="5" t="n">
        <v>-42450</v>
      </c>
    </row>
    <row r="28">
      <c r="A28" s="4" t="inlineStr">
        <is>
          <t>Unrealized gains on equity instruments</t>
        </is>
      </c>
      <c r="B28" s="5" t="n">
        <v>-1139133</v>
      </c>
      <c r="C28" s="5" t="n">
        <v>-1785885</v>
      </c>
      <c r="D28" s="5" t="n">
        <v>-721384</v>
      </c>
    </row>
    <row r="29">
      <c r="A29" s="4" t="inlineStr">
        <is>
          <t>Write-off of license fees</t>
        </is>
      </c>
      <c r="B29" s="5" t="n">
        <v>492751</v>
      </c>
      <c r="C29" s="5" t="n">
        <v>250581</v>
      </c>
      <c r="D29" s="5" t="n">
        <v>542290</v>
      </c>
    </row>
    <row r="30">
      <c r="A30" s="4" t="inlineStr">
        <is>
          <t>Write-off of old accounts payable</t>
        </is>
      </c>
      <c r="B30" s="5" t="n">
        <v>199545</v>
      </c>
      <c r="C30" s="4" t="inlineStr">
        <is>
          <t xml:space="preserve"> </t>
        </is>
      </c>
      <c r="D30" s="4" t="inlineStr">
        <is>
          <t xml:space="preserve"> </t>
        </is>
      </c>
    </row>
    <row r="31">
      <c r="A31" s="3" t="inlineStr">
        <is>
          <t>Changes in non-cash working capital:</t>
        </is>
      </c>
    </row>
    <row r="32">
      <c r="A32" s="4" t="inlineStr">
        <is>
          <t>Receivables</t>
        </is>
      </c>
      <c r="B32" s="5" t="n">
        <v>-406612</v>
      </c>
      <c r="C32" s="5" t="n">
        <v>-140222</v>
      </c>
      <c r="D32" s="5" t="n">
        <v>-490370</v>
      </c>
    </row>
    <row r="33">
      <c r="A33" s="4" t="inlineStr">
        <is>
          <t>Inventory</t>
        </is>
      </c>
      <c r="B33" s="5" t="n">
        <v>105</v>
      </c>
      <c r="C33" s="4" t="inlineStr">
        <is>
          <t xml:space="preserve"> </t>
        </is>
      </c>
      <c r="D33" s="4" t="inlineStr">
        <is>
          <t xml:space="preserve"> </t>
        </is>
      </c>
    </row>
    <row r="34">
      <c r="A34" s="4" t="inlineStr">
        <is>
          <t>Prepaids</t>
        </is>
      </c>
      <c r="B34" s="5" t="n">
        <v>364623</v>
      </c>
      <c r="C34" s="5" t="n">
        <v>-183927</v>
      </c>
      <c r="D34" s="5" t="n">
        <v>-263405</v>
      </c>
    </row>
    <row r="35">
      <c r="A35" s="4" t="inlineStr">
        <is>
          <t>Accounts payable and accrued liabilities</t>
        </is>
      </c>
      <c r="B35" s="5" t="n">
        <v>130430</v>
      </c>
      <c r="C35" s="5" t="n">
        <v>-640756</v>
      </c>
      <c r="D35" s="5" t="n">
        <v>626675</v>
      </c>
    </row>
    <row r="36">
      <c r="A36" s="4" t="inlineStr">
        <is>
          <t>Deferred revenue</t>
        </is>
      </c>
      <c r="B36" s="5" t="n">
        <v>-67441</v>
      </c>
      <c r="C36" s="4" t="inlineStr">
        <is>
          <t xml:space="preserve"> </t>
        </is>
      </c>
      <c r="D36" s="4" t="inlineStr">
        <is>
          <t xml:space="preserve"> </t>
        </is>
      </c>
    </row>
    <row r="37">
      <c r="A37" s="4" t="inlineStr">
        <is>
          <t xml:space="preserve"> Cash flows from (used in) operating activities</t>
        </is>
      </c>
      <c r="B37" s="5" t="n">
        <v>-3572974</v>
      </c>
      <c r="C37" s="5" t="n">
        <v>-4973865</v>
      </c>
      <c r="D37" s="5" t="n">
        <v>-3060580</v>
      </c>
    </row>
    <row r="38">
      <c r="A38" s="3" t="inlineStr">
        <is>
          <t>Cash flows provided by (used in) investing activities</t>
        </is>
      </c>
    </row>
    <row r="39">
      <c r="A39" s="4" t="inlineStr">
        <is>
          <t>Cash acquired on purchase of IndieFlix</t>
        </is>
      </c>
      <c r="B39" s="5" t="n">
        <v>21076</v>
      </c>
      <c r="C39" s="4" t="inlineStr">
        <is>
          <t xml:space="preserve"> </t>
        </is>
      </c>
      <c r="D39" s="4" t="inlineStr">
        <is>
          <t xml:space="preserve"> </t>
        </is>
      </c>
    </row>
    <row r="40">
      <c r="A40" s="4" t="inlineStr">
        <is>
          <t>Cash disposed on sale of Majesco</t>
        </is>
      </c>
      <c r="B40" s="4" t="inlineStr">
        <is>
          <t xml:space="preserve"> </t>
        </is>
      </c>
      <c r="C40" s="5" t="n">
        <v>-79590</v>
      </c>
      <c r="D40" s="4" t="inlineStr">
        <is>
          <t xml:space="preserve"> </t>
        </is>
      </c>
    </row>
    <row r="41">
      <c r="A41" s="4" t="inlineStr">
        <is>
          <t>Acquisition of equipment</t>
        </is>
      </c>
      <c r="B41" s="4" t="inlineStr">
        <is>
          <t xml:space="preserve"> </t>
        </is>
      </c>
      <c r="C41" s="5" t="n">
        <v>-43303</v>
      </c>
      <c r="D41" s="4" t="inlineStr">
        <is>
          <t xml:space="preserve"> </t>
        </is>
      </c>
    </row>
    <row r="42">
      <c r="A42" s="4" t="inlineStr">
        <is>
          <t>Investment in content</t>
        </is>
      </c>
      <c r="B42" s="5" t="n">
        <v>-40984</v>
      </c>
      <c r="C42" s="4" t="inlineStr">
        <is>
          <t xml:space="preserve"> </t>
        </is>
      </c>
      <c r="D42" s="4" t="inlineStr">
        <is>
          <t xml:space="preserve"> </t>
        </is>
      </c>
    </row>
    <row r="43">
      <c r="A43" s="4" t="inlineStr">
        <is>
          <t>Investment in intangibles</t>
        </is>
      </c>
      <c r="B43" s="4" t="inlineStr">
        <is>
          <t xml:space="preserve"> </t>
        </is>
      </c>
      <c r="C43" s="5" t="n">
        <v>-3340426</v>
      </c>
      <c r="D43" s="4" t="inlineStr">
        <is>
          <t xml:space="preserve"> </t>
        </is>
      </c>
    </row>
    <row r="44">
      <c r="A44" s="4" t="inlineStr">
        <is>
          <t>Proceeds on disposal of equity instruments</t>
        </is>
      </c>
      <c r="B44" s="5" t="n">
        <v>666683</v>
      </c>
      <c r="C44" s="4" t="inlineStr">
        <is>
          <t xml:space="preserve"> </t>
        </is>
      </c>
      <c r="D44" s="4" t="inlineStr">
        <is>
          <t xml:space="preserve"> </t>
        </is>
      </c>
    </row>
    <row r="45">
      <c r="A45" s="4" t="inlineStr">
        <is>
          <t>Loan receivable received</t>
        </is>
      </c>
      <c r="B45" s="4" t="inlineStr">
        <is>
          <t xml:space="preserve"> </t>
        </is>
      </c>
      <c r="C45" s="5" t="n">
        <v>64196</v>
      </c>
      <c r="D45" s="5" t="n">
        <v>8558</v>
      </c>
    </row>
    <row r="46">
      <c r="A46" s="4" t="inlineStr">
        <is>
          <t>Interest received on loans</t>
        </is>
      </c>
      <c r="B46" s="4" t="inlineStr">
        <is>
          <t xml:space="preserve"> </t>
        </is>
      </c>
      <c r="C46" s="5" t="n">
        <v>9307</v>
      </c>
      <c r="D46" s="5" t="n">
        <v>5007</v>
      </c>
    </row>
    <row r="47">
      <c r="A47" s="4" t="inlineStr">
        <is>
          <t>Advances for acquisitions</t>
        </is>
      </c>
      <c r="B47" s="5" t="n">
        <v>-2182694</v>
      </c>
      <c r="C47" s="4" t="inlineStr">
        <is>
          <t xml:space="preserve"> </t>
        </is>
      </c>
      <c r="D47" s="4" t="inlineStr">
        <is>
          <t xml:space="preserve"> </t>
        </is>
      </c>
    </row>
    <row r="48">
      <c r="A48" s="4" t="inlineStr">
        <is>
          <t>Restricted cash received</t>
        </is>
      </c>
      <c r="B48" s="4" t="inlineStr">
        <is>
          <t xml:space="preserve"> </t>
        </is>
      </c>
      <c r="C48" s="5" t="n">
        <v>510879</v>
      </c>
      <c r="D48" s="5" t="n">
        <v>431917</v>
      </c>
    </row>
    <row r="49">
      <c r="A49" s="4" t="inlineStr">
        <is>
          <t>Purchase of restricted deposit certificates</t>
        </is>
      </c>
      <c r="B49" s="5" t="n">
        <v>-53937</v>
      </c>
      <c r="C49" s="5" t="n">
        <v>-4700</v>
      </c>
      <c r="D49" s="5" t="n">
        <v>-506179</v>
      </c>
    </row>
    <row r="50">
      <c r="A50" s="4" t="inlineStr">
        <is>
          <t>Investing expenses of discontinued operations</t>
        </is>
      </c>
      <c r="B50" s="4" t="inlineStr">
        <is>
          <t xml:space="preserve"> </t>
        </is>
      </c>
      <c r="C50" s="4" t="inlineStr">
        <is>
          <t xml:space="preserve"> </t>
        </is>
      </c>
      <c r="D50" s="5" t="n">
        <v>-100000</v>
      </c>
    </row>
    <row r="51">
      <c r="A51" s="4" t="inlineStr">
        <is>
          <t xml:space="preserve"> Cash flows from (used in) investing activities</t>
        </is>
      </c>
      <c r="B51" s="5" t="n">
        <v>-1589856</v>
      </c>
      <c r="C51" s="5" t="n">
        <v>-2883637</v>
      </c>
      <c r="D51" s="5" t="n">
        <v>-160697</v>
      </c>
    </row>
    <row r="52">
      <c r="A52" s="3" t="inlineStr">
        <is>
          <t>Cash flows provided by (used in) financing activities</t>
        </is>
      </c>
    </row>
    <row r="53">
      <c r="A53" s="4" t="inlineStr">
        <is>
          <t>Loan proceeds</t>
        </is>
      </c>
      <c r="B53" s="4" t="inlineStr">
        <is>
          <t xml:space="preserve"> </t>
        </is>
      </c>
      <c r="C53" s="5" t="n">
        <v>1143</v>
      </c>
      <c r="D53" s="5" t="n">
        <v>612215</v>
      </c>
    </row>
    <row r="54">
      <c r="A54" s="4" t="inlineStr">
        <is>
          <t>Loan repayments</t>
        </is>
      </c>
      <c r="B54" s="4" t="inlineStr">
        <is>
          <t xml:space="preserve"> </t>
        </is>
      </c>
      <c r="C54" s="5" t="n">
        <v>-585388</v>
      </c>
      <c r="D54" s="5" t="n">
        <v>-104197</v>
      </c>
    </row>
    <row r="55">
      <c r="A55" s="4" t="inlineStr">
        <is>
          <t>Loan repayments to related parties</t>
        </is>
      </c>
      <c r="B55" s="4" t="inlineStr">
        <is>
          <t xml:space="preserve"> </t>
        </is>
      </c>
      <c r="C55" s="4" t="inlineStr">
        <is>
          <t xml:space="preserve"> </t>
        </is>
      </c>
      <c r="D55" s="5" t="n">
        <v>-129463</v>
      </c>
    </row>
    <row r="56">
      <c r="A56" s="4" t="inlineStr">
        <is>
          <t>Long-term debt proceeds</t>
        </is>
      </c>
      <c r="B56" s="4" t="inlineStr">
        <is>
          <t xml:space="preserve"> </t>
        </is>
      </c>
      <c r="C56" s="5" t="n">
        <v>40059</v>
      </c>
      <c r="D56" s="4" t="inlineStr">
        <is>
          <t xml:space="preserve"> </t>
        </is>
      </c>
    </row>
    <row r="57">
      <c r="A57" s="4" t="inlineStr">
        <is>
          <t>Long-term debt repayments</t>
        </is>
      </c>
      <c r="B57" s="5" t="n">
        <v>-37343</v>
      </c>
      <c r="C57" s="4" t="inlineStr">
        <is>
          <t xml:space="preserve"> </t>
        </is>
      </c>
      <c r="D57" s="4" t="inlineStr">
        <is>
          <t xml:space="preserve"> </t>
        </is>
      </c>
    </row>
    <row r="58">
      <c r="A58" s="4" t="inlineStr">
        <is>
          <t>Interest paid on loans</t>
        </is>
      </c>
      <c r="B58" s="5" t="n">
        <v>-2716</v>
      </c>
      <c r="C58" s="4" t="inlineStr">
        <is>
          <t xml:space="preserve"> </t>
        </is>
      </c>
      <c r="D58" s="5" t="n">
        <v>-17446</v>
      </c>
    </row>
    <row r="59">
      <c r="A59" s="4" t="inlineStr">
        <is>
          <t>Convertible debentures received</t>
        </is>
      </c>
      <c r="B59" s="4" t="inlineStr">
        <is>
          <t xml:space="preserve"> </t>
        </is>
      </c>
      <c r="C59" s="4" t="inlineStr">
        <is>
          <t xml:space="preserve"> </t>
        </is>
      </c>
      <c r="D59" s="5" t="n">
        <v>2660000</v>
      </c>
    </row>
    <row r="60">
      <c r="A60" s="4" t="inlineStr">
        <is>
          <t>Lease payments</t>
        </is>
      </c>
      <c r="B60" s="5" t="n">
        <v>-10298</v>
      </c>
      <c r="C60" s="4" t="inlineStr">
        <is>
          <t xml:space="preserve"> </t>
        </is>
      </c>
      <c r="D60" s="4" t="inlineStr">
        <is>
          <t xml:space="preserve"> </t>
        </is>
      </c>
    </row>
    <row r="61">
      <c r="A61" s="4" t="inlineStr">
        <is>
          <t>Shares and warrants issued for cash</t>
        </is>
      </c>
      <c r="B61" s="5" t="n">
        <v>6915230</v>
      </c>
      <c r="C61" s="5" t="n">
        <v>4000002</v>
      </c>
      <c r="D61" s="4" t="inlineStr">
        <is>
          <t xml:space="preserve"> </t>
        </is>
      </c>
    </row>
    <row r="62">
      <c r="A62" s="4" t="inlineStr">
        <is>
          <t>Share issuance costs</t>
        </is>
      </c>
      <c r="B62" s="5" t="n">
        <v>-573351</v>
      </c>
      <c r="C62" s="5" t="n">
        <v>-548481</v>
      </c>
      <c r="D62" s="4" t="inlineStr">
        <is>
          <t xml:space="preserve"> </t>
        </is>
      </c>
    </row>
    <row r="63">
      <c r="A63" s="4" t="inlineStr">
        <is>
          <t>Commitment to issue shares</t>
        </is>
      </c>
      <c r="B63" s="4" t="inlineStr">
        <is>
          <t xml:space="preserve"> </t>
        </is>
      </c>
      <c r="C63" s="5" t="n">
        <v>440501</v>
      </c>
      <c r="D63" s="5" t="n">
        <v>78750</v>
      </c>
    </row>
    <row r="64">
      <c r="A64" s="4" t="inlineStr">
        <is>
          <t>Warrants exercised and issued for cash</t>
        </is>
      </c>
      <c r="B64" s="5" t="n">
        <v>2613993</v>
      </c>
      <c r="C64" s="5" t="n">
        <v>1472000</v>
      </c>
      <c r="D64" s="5" t="n">
        <v>277010</v>
      </c>
    </row>
    <row r="65">
      <c r="A65" s="4" t="inlineStr">
        <is>
          <t>Options exercised and issued for cash</t>
        </is>
      </c>
      <c r="B65" s="5" t="n">
        <v>19000</v>
      </c>
      <c r="C65" s="5" t="n">
        <v>136438</v>
      </c>
      <c r="D65" s="4" t="inlineStr">
        <is>
          <t xml:space="preserve"> </t>
        </is>
      </c>
    </row>
    <row r="66">
      <c r="A66" s="4" t="inlineStr">
        <is>
          <t xml:space="preserve"> Cash flows from (used in) financing activities</t>
        </is>
      </c>
      <c r="B66" s="5" t="n">
        <v>8924515</v>
      </c>
      <c r="C66" s="5" t="n">
        <v>4956274</v>
      </c>
      <c r="D66" s="5" t="n">
        <v>3376869</v>
      </c>
    </row>
    <row r="67">
      <c r="A67" s="4" t="inlineStr">
        <is>
          <t>Effect of foreign exchange on cash</t>
        </is>
      </c>
      <c r="B67" s="5" t="n">
        <v>27</v>
      </c>
      <c r="C67" s="5" t="n">
        <v>-7045</v>
      </c>
      <c r="D67" s="5" t="n">
        <v>43143</v>
      </c>
    </row>
    <row r="68">
      <c r="A68" s="4" t="inlineStr">
        <is>
          <t>Change in cash during the year</t>
        </is>
      </c>
      <c r="B68" s="5" t="n">
        <v>3761712</v>
      </c>
      <c r="C68" s="5" t="n">
        <v>-2908273</v>
      </c>
      <c r="D68" s="5" t="n">
        <v>198735</v>
      </c>
    </row>
    <row r="69">
      <c r="A69" s="4" t="inlineStr">
        <is>
          <t>Cash, beginning of year</t>
        </is>
      </c>
      <c r="B69" s="5" t="n">
        <v>543749</v>
      </c>
      <c r="C69" s="5" t="n">
        <v>3452022</v>
      </c>
      <c r="D69" s="5" t="n">
        <v>3253287</v>
      </c>
    </row>
    <row r="70">
      <c r="A70" s="4" t="inlineStr">
        <is>
          <t>Cash, end of year</t>
        </is>
      </c>
      <c r="B70" s="5" t="n">
        <v>4305461</v>
      </c>
      <c r="C70" s="5" t="n">
        <v>543749</v>
      </c>
      <c r="D70" s="5" t="n">
        <v>3452022</v>
      </c>
    </row>
    <row r="71">
      <c r="A71" s="3" t="inlineStr">
        <is>
          <t>Supplemental cash-flow disclosure</t>
        </is>
      </c>
    </row>
    <row r="72">
      <c r="A72" s="4" t="inlineStr">
        <is>
          <t>Interest received</t>
        </is>
      </c>
      <c r="B72" s="4" t="inlineStr">
        <is>
          <t xml:space="preserve"> </t>
        </is>
      </c>
      <c r="C72" s="5" t="n">
        <v>12067</v>
      </c>
      <c r="D72" s="5" t="n">
        <v>5007</v>
      </c>
    </row>
    <row r="73">
      <c r="A73" s="4" t="inlineStr">
        <is>
          <t>Interest paid</t>
        </is>
      </c>
      <c r="B73" s="6" t="n">
        <v>2569</v>
      </c>
      <c r="C73" s="6" t="n">
        <v>304924</v>
      </c>
      <c r="D73" s="6" t="n">
        <v>174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t>
        </is>
      </c>
      <c r="B1" s="2" t="inlineStr">
        <is>
          <t>12 Months Ended</t>
        </is>
      </c>
    </row>
    <row r="2">
      <c r="B2" s="2" t="inlineStr">
        <is>
          <t>Nov. 30, 2021</t>
        </is>
      </c>
    </row>
    <row r="3">
      <c r="A3" s="4" t="inlineStr">
        <is>
          <t>Schedule of Company and its subsidiaries at the end of the reporting period</t>
        </is>
      </c>
      <c r="B3" s="4" t="inlineStr">
        <is>
          <t>Schedule of Company and its subsidiaries at the end of the reporting period
Incorporation Percentage owned
2021 2020 2019
   Liquid Media Group (Canada) Ltd. (“Liquid Canada”) Canada 100 % 100 % 100 %
   Companies owned by Liquid Canada:
Majesco Entertainment Company (“Majesco) USA 0 % 0 % 51 %
Liquid Media Production Funding Ltd. Canada 100 % 0 % 0 %
   Liquid Media Group (US) Inc. (“Liquid US”) USA 100 % 0 % 0 %
Liquid Media Merger Sub 2, Inc. USA 100 % 0 % 0 %
Liquid Media Merger Sub 3, Inc. USA 100 % 0 % 0 %
   IndieFlix Group, Inc. (“IndieFlix”) USA 100 % 0 % 0 %
   Companies controlled by IndieFlix:
RACE, LLC USA 100 % 0 % 0 %</t>
        </is>
      </c>
    </row>
    <row r="4">
      <c r="A4" s="4" t="inlineStr">
        <is>
          <t>Schedule of Equipment</t>
        </is>
      </c>
      <c r="B4" s="4" t="inlineStr">
        <is>
          <t>Schedule of Equipment
Computer equipment 30
Vehicles 30</t>
        </is>
      </c>
    </row>
    <row r="5">
      <c r="A5" s="4" t="inlineStr">
        <is>
          <t>Schedule of estimated useful lives of intangible assets</t>
        </is>
      </c>
      <c r="B5" s="4" t="inlineStr">
        <is>
          <t>Schedule of estimated useful lives of intangible assets
Video game catalogues (years) 15
Platform coding (years) 3
Brands indefinite
Distribution libraries (years) 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 OF INDIEFLIX GROUP, INC. (Tables)</t>
        </is>
      </c>
      <c r="B1" s="2" t="inlineStr">
        <is>
          <t>12 Months Ended</t>
        </is>
      </c>
    </row>
    <row r="2">
      <c r="B2" s="2" t="inlineStr">
        <is>
          <t>Nov. 30, 2021</t>
        </is>
      </c>
    </row>
    <row r="3">
      <c r="A3" s="3" t="inlineStr">
        <is>
          <t>Acquisition Of Indieflix Group Inc.</t>
        </is>
      </c>
    </row>
    <row r="4">
      <c r="A4" s="4" t="inlineStr">
        <is>
          <t>Schedule of Weighted average expected number of shares to vest</t>
        </is>
      </c>
      <c r="B4" s="4" t="inlineStr">
        <is>
          <t xml:space="preserve">Schedule of Weighted average expected number of shares to vest
November 30, 2021 September 22, 2021
Weighted average expected number of shares to vest
Low Case 150,000 150,000
Base Case 600,000 600,000
High Case 280,000 280,000
Expected number of shares to vest 1,030,000 1,030,000
Liquid share price $ 1.24 $ 1.60 </t>
        </is>
      </c>
    </row>
    <row r="5">
      <c r="A5" s="4" t="inlineStr">
        <is>
          <t>Schedule of estimate of the fair value of net assets acquired</t>
        </is>
      </c>
      <c r="B5" s="4" t="inlineStr">
        <is>
          <t xml:space="preserve">Schedule of estimate of the fair value of net assets acquired
Total
$
Consideration:
Common shares 799,994
IndieFlix Contingent Consideration 1,648,000
Total unadjusted purchase price 2,447,994
Cash acquired (21,076 )
Total purchase price, net of cash acquired 2,426,918
Allocated as follows:
Accounts receivable 188,278
Inventory 105
Prepaids 8,335
Right-of-use asset 144,702
Accounts payable (606,560 )
Deferred revenue (251,435 )
Lease liability (144,702 )
Loans payable (508,255 )
Long-term debt (156,625 )
Intangible assets – distribution libraries 3,695,673
Goodwill 833,493
Deferred income taxes (776,091 )
Total 2,426,9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RECEIVABLES (Tables)</t>
        </is>
      </c>
      <c r="B1" s="2" t="inlineStr">
        <is>
          <t>12 Months Ended</t>
        </is>
      </c>
    </row>
    <row r="2">
      <c r="B2" s="2" t="inlineStr">
        <is>
          <t>Nov. 30, 2021</t>
        </is>
      </c>
    </row>
    <row r="3">
      <c r="A3" s="4" t="inlineStr">
        <is>
          <t>Schedule of trade receivable</t>
        </is>
      </c>
      <c r="B3" s="4" t="inlineStr">
        <is>
          <t xml:space="preserve">Schedule of trade receivable
2021 2020
$ $
Accounts receivable 512,041 7,991
Sales tax receivable 266,464 175,624
Receivables 778,505 183,6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OANS RECEIVABLE (Tables)</t>
        </is>
      </c>
      <c r="B1" s="2" t="inlineStr">
        <is>
          <t>12 Months Ended</t>
        </is>
      </c>
    </row>
    <row r="2">
      <c r="B2" s="2" t="inlineStr">
        <is>
          <t>Nov. 30, 2021</t>
        </is>
      </c>
    </row>
    <row r="3">
      <c r="A3" s="3" t="inlineStr">
        <is>
          <t>Loans Receivable</t>
        </is>
      </c>
    </row>
    <row r="4">
      <c r="A4" s="4" t="inlineStr">
        <is>
          <t>Schedule of Current Loans Receivable</t>
        </is>
      </c>
      <c r="B4" s="4" t="inlineStr">
        <is>
          <t xml:space="preserve">Schedule of Current Loans Receivable
Waterproof
$
Balance, November 30, 2019 71,399
Accrued interest income 316
Repayments received (71,715 )
Balance, November 30, 2020 and 2021 — </t>
        </is>
      </c>
    </row>
    <row r="5">
      <c r="A5" s="4" t="inlineStr">
        <is>
          <t>Schedule of long term loans receivable including accrued interest</t>
        </is>
      </c>
      <c r="B5" s="4" t="inlineStr">
        <is>
          <t xml:space="preserve">Schedule of long term loans receivable including accrued interest
Participant Games Installment Entertainment Total
$ $ $
Balance November 30, 2019 87,262 88,700 175,962
Accrued interest income 27,837 17,685 45,522
Expected credit loss (66,001 ) (76,158 ) (142,159 )
Net exchange differences 2,833 2,765 5,598
Balance November 30, 2020 51,931 32,992 84,923
Accrued interest income 7,912 5,027 12,939
Expected credit loss (61,814 ) (39,271 ) (101,085 )
Net exchange differences 1,971 1,252 3,223
Balance, November 30, 2021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CENSES (Tables)</t>
        </is>
      </c>
      <c r="B1" s="2" t="inlineStr">
        <is>
          <t>12 Months Ended</t>
        </is>
      </c>
    </row>
    <row r="2">
      <c r="B2" s="2" t="inlineStr">
        <is>
          <t>Nov. 30, 2021</t>
        </is>
      </c>
    </row>
    <row r="3">
      <c r="A3" s="3" t="inlineStr">
        <is>
          <t>Disclosure Licenses Abstract</t>
        </is>
      </c>
    </row>
    <row r="4">
      <c r="A4" s="4" t="inlineStr">
        <is>
          <t>Schedule of reconciliation of licenses</t>
        </is>
      </c>
      <c r="B4" s="4" t="inlineStr">
        <is>
          <t xml:space="preserve">Schedule of reconciliation of licenses
2021 2020
$ $
Balance, beginning of year 705,555 1,385,229
Additions — 15,180
Amortization (213,015 ) (444,519 )
Write-offs (492,751 ) (250,581 )
Net exchange differences 211 246
Balance, end of year — 705,5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INVESTMENT IN ASSOCIATES (Tables)</t>
        </is>
      </c>
      <c r="B1" s="2" t="inlineStr">
        <is>
          <t>12 Months Ended</t>
        </is>
      </c>
    </row>
    <row r="2">
      <c r="B2" s="2" t="inlineStr">
        <is>
          <t>Nov. 30, 2021</t>
        </is>
      </c>
    </row>
    <row r="3">
      <c r="A3" s="4" t="inlineStr">
        <is>
          <t>Schedule of reconciliation of the investment in Waterproof</t>
        </is>
      </c>
      <c r="B3" s="4" t="inlineStr">
        <is>
          <t xml:space="preserve">Schedule of reconciliation of the investment in Waterproof
2021 2020 2019
$ $ $
Balance, beginning of year — — 298,938
Share of profit (loss) of equity investment — — 147,049
Derecognition to investment in equity — — (445,987 )
Balance, end of year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 IN EQUITY INSTRUMENTS (Tables)</t>
        </is>
      </c>
      <c r="B1" s="2" t="inlineStr">
        <is>
          <t>12 Months Ended</t>
        </is>
      </c>
    </row>
    <row r="2">
      <c r="B2" s="2" t="inlineStr">
        <is>
          <t>Nov. 30, 2021</t>
        </is>
      </c>
    </row>
    <row r="3">
      <c r="A3" s="3" t="inlineStr">
        <is>
          <t>Investment In Equity Instruments</t>
        </is>
      </c>
    </row>
    <row r="4">
      <c r="A4" s="4" t="inlineStr">
        <is>
          <t>Schedule of reconciliation of the investment in Waterproof</t>
        </is>
      </c>
      <c r="B4" s="4" t="inlineStr">
        <is>
          <t xml:space="preserve">Schedule of reconciliation of the investment in Waterproof
2021 2020
$ $
Balance, beginning of year 2,966,110 1,167,371
Change in fair value 1,139,133 1,798,739
Disposal of investment (4,105,243 ) —
Balance, end of year — 2,966,1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PMENT (Tables)</t>
        </is>
      </c>
      <c r="B1" s="2" t="inlineStr">
        <is>
          <t>12 Months Ended</t>
        </is>
      </c>
    </row>
    <row r="2">
      <c r="B2" s="2" t="inlineStr">
        <is>
          <t>Nov. 30, 2021</t>
        </is>
      </c>
    </row>
    <row r="3">
      <c r="A3" s="3" t="inlineStr">
        <is>
          <t>Disclosure Equipment Details Abstract</t>
        </is>
      </c>
    </row>
    <row r="4">
      <c r="A4" s="4" t="inlineStr">
        <is>
          <t>Schedule of Equipment</t>
        </is>
      </c>
      <c r="B4" s="4" t="inlineStr">
        <is>
          <t xml:space="preserve">Schedule of Equipment
Computer Equipment Vehicles Total
$ $ $
    Cost
At November 30, 2019 93,962 — 93,962
Additions — 43,303 43,303
At November 30, 2020 93,962 43,303 137,265
Disposals (93,962 ) — (93,962 )
At November 30, 2021 — 43,303 43,303
Depreciation:
At November 30, 2019 1,175 — 1,175
Additions 27,836 — 27,836
At November 30, 2020 29,011 — 29,011
Additions 19,485 12,991 32,476
Disposals (48,496 ) — (48,496 )
At November 30, 2021 — 12,991 12,991
Net book value:
At November 30, 2020 64,951 43,303 108,254
         At November 30, 2021 — 30,312 30,3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Nov. 30, 2021</t>
        </is>
      </c>
    </row>
    <row r="3">
      <c r="A3" s="3" t="inlineStr">
        <is>
          <t>Intangible Assets</t>
        </is>
      </c>
    </row>
    <row r="4">
      <c r="A4" s="4" t="inlineStr">
        <is>
          <t>Schedule of intangible assets</t>
        </is>
      </c>
      <c r="B4" s="4" t="inlineStr">
        <is>
          <t xml:space="preserve">Schedule of intangible assets
Video Game Catalogues Platform g Brands Distribution Libraries Total
$ $ $ $ $
Cost:
At November 30, 2019 1,290,960 — 83,000 — 1,373,960
Additions - paid or accrued — 3,325,000 — — 3,325,000
Write-offs (160,000 ) — (83,000 ) — (243,000 )
At November 30, 2020 1,130,960 3,325,000 — — 4,455,960
Additions – acquisition of IndieFlix (Note 3) — — — 3,695,673 3,695,673
Impairments (890,445 ) (3,324,000 ) — — (4,214,445 )
At November 30, 2021 240,515 1,000 — 3,695,673 3,937,188
Amortization:
At November 30, 2019 88,721 — — — 88,721
Additions 75,397 — — — 75,397
At November 30, 2020 164,118 — — — 164,118
Additions 75,397 — — 61,595 136,992
At November 30, 2021 239,515 — — 61,595 301,110
Net book value:
At November 30, 2020 966,842 3,325,000 — — 4,291,842
At November 30, 2021 1,000 1,000 — 3,634,078 3,636,0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IGHT-OF-USE- ASSET AND LEASE LIABILITY (Tables)</t>
        </is>
      </c>
      <c r="B1" s="2" t="inlineStr">
        <is>
          <t>12 Months Ended</t>
        </is>
      </c>
    </row>
    <row r="2">
      <c r="B2" s="2" t="inlineStr">
        <is>
          <t>Nov. 30, 2021</t>
        </is>
      </c>
    </row>
    <row r="3">
      <c r="A3" s="4" t="inlineStr">
        <is>
          <t>Schedule of Right of Use Asset</t>
        </is>
      </c>
      <c r="B3" s="4" t="inlineStr">
        <is>
          <t xml:space="preserve">Schedule of Right of Use Asset
Office Space
$
Cost:
At November 30, 2020 —
Additions - acquisition of IndieFlix (Note 3) 144,702
At November 30, 2021 144,702
Amortization:
At November 30, 2020 —
Additions 10,718
At November 30, 2021 10,718
Net book value:
At November 30, 2021 —
At November 30, 2021 133,984 </t>
        </is>
      </c>
    </row>
    <row r="4">
      <c r="A4" s="4" t="inlineStr">
        <is>
          <t>Schedule of Lease Liability</t>
        </is>
      </c>
      <c r="B4" s="4" t="inlineStr">
        <is>
          <t xml:space="preserve">Schedule of Lease Liability
2021
$
Balance, beginning of year —
Additions (Note 3) 144,702
Lease payments (10,298 )
Interest expense 771
135,175
Less: current portion (61,703 )
Balance, end of year 73,472 </t>
        </is>
      </c>
    </row>
    <row r="5">
      <c r="A5" s="4" t="inlineStr">
        <is>
          <t>Schedule of lease payments</t>
        </is>
      </c>
      <c r="B5" s="4" t="inlineStr">
        <is>
          <t xml:space="preserve">Schedule of lease payments
2021
$
Undiscounted minimum lease payments: -
December 1, 2021  November 30, 2022 65,187
December 1, 2022  November 30, 2023 69,093
December 1, 2023  November 30, 2024 5,785
Total 140,065
Effect of discounting (4,890 )
Total present value of lease liabilities 135,175
Less: current portion (61,703 )
Balance, end of year 73,4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69" customWidth="1" min="1" max="1"/>
    <col width="24" customWidth="1" min="2" max="2"/>
    <col width="36" customWidth="1" min="3" max="3"/>
    <col width="24" customWidth="1" min="4" max="4"/>
    <col width="27" customWidth="1" min="5" max="5"/>
    <col width="34" customWidth="1" min="6" max="6"/>
    <col width="13" customWidth="1" min="7" max="7"/>
  </cols>
  <sheetData>
    <row r="1">
      <c r="A1" s="1" t="inlineStr">
        <is>
          <t>Consolidated Statements of Changes in Shareholders' Equity - USD ($)</t>
        </is>
      </c>
      <c r="B1" s="2" t="inlineStr">
        <is>
          <t>Issued capital [member]</t>
        </is>
      </c>
      <c r="C1" s="2" t="inlineStr">
        <is>
          <t>Commitment To Issue Shares [Member]</t>
        </is>
      </c>
      <c r="D1" s="2" t="inlineStr">
        <is>
          <t>Other reserves [member]</t>
        </is>
      </c>
      <c r="E1" s="2" t="inlineStr">
        <is>
          <t>Retained earnings [member]</t>
        </is>
      </c>
      <c r="F1" s="2" t="inlineStr">
        <is>
          <t>Noncontrolling Interesst [Member]</t>
        </is>
      </c>
      <c r="G1" s="2" t="inlineStr">
        <is>
          <t>Total</t>
        </is>
      </c>
    </row>
    <row r="2">
      <c r="A2" s="4" t="inlineStr">
        <is>
          <t>Balance, November 30, 2020 (restated Note 2) at Nov. 30, 2018</t>
        </is>
      </c>
      <c r="B2" s="6" t="n">
        <v>13834828</v>
      </c>
      <c r="C2" s="6" t="n">
        <v>10000</v>
      </c>
      <c r="D2" s="6" t="n">
        <v>564960</v>
      </c>
      <c r="E2" s="6" t="n">
        <v>-8277891</v>
      </c>
      <c r="F2" s="6" t="n">
        <v>1444288</v>
      </c>
      <c r="G2" s="6" t="n">
        <v>7576185</v>
      </c>
    </row>
    <row r="3">
      <c r="A3" s="4" t="inlineStr">
        <is>
          <t>Beginning Balance, Shares at Nov. 30, 2018</t>
        </is>
      </c>
      <c r="B3" s="5" t="n">
        <v>4010108</v>
      </c>
    </row>
    <row r="4">
      <c r="A4" s="3" t="inlineStr">
        <is>
          <t>IfrsStatementLineItems [Line Items]</t>
        </is>
      </c>
    </row>
    <row r="5">
      <c r="A5" s="4" t="inlineStr">
        <is>
          <t>Shares issued to settle debt</t>
        </is>
      </c>
      <c r="B5" s="6" t="n">
        <v>478091</v>
      </c>
      <c r="C5" s="4" t="inlineStr">
        <is>
          <t xml:space="preserve"> </t>
        </is>
      </c>
      <c r="D5" s="4" t="inlineStr">
        <is>
          <t xml:space="preserve"> </t>
        </is>
      </c>
      <c r="E5" s="4" t="inlineStr">
        <is>
          <t xml:space="preserve"> </t>
        </is>
      </c>
      <c r="F5" s="4" t="inlineStr">
        <is>
          <t xml:space="preserve"> </t>
        </is>
      </c>
      <c r="G5" s="5" t="n">
        <v>478091</v>
      </c>
    </row>
    <row r="6">
      <c r="A6" s="4" t="inlineStr">
        <is>
          <t>Shares issued to settle debt, Shares</t>
        </is>
      </c>
      <c r="B6" s="5" t="n">
        <v>159873</v>
      </c>
    </row>
    <row r="7">
      <c r="A7" s="4" t="inlineStr">
        <is>
          <t>Units issued for convertible debentures</t>
        </is>
      </c>
      <c r="B7" s="6" t="n">
        <v>1542229</v>
      </c>
      <c r="C7" s="4" t="inlineStr">
        <is>
          <t xml:space="preserve"> </t>
        </is>
      </c>
      <c r="D7" s="5" t="n">
        <v>-185122</v>
      </c>
      <c r="E7" s="4" t="inlineStr">
        <is>
          <t xml:space="preserve"> </t>
        </is>
      </c>
      <c r="F7" s="4" t="inlineStr">
        <is>
          <t xml:space="preserve"> </t>
        </is>
      </c>
      <c r="G7" s="5" t="n">
        <v>1357107</v>
      </c>
    </row>
    <row r="8">
      <c r="A8" s="4" t="inlineStr">
        <is>
          <t>Units issued for convertible debentures, Shares</t>
        </is>
      </c>
      <c r="B8" s="5" t="n">
        <v>1000167</v>
      </c>
    </row>
    <row r="9">
      <c r="A9" s="4" t="inlineStr">
        <is>
          <t>Residual value of warrants issued for convertible debentures</t>
        </is>
      </c>
      <c r="B9" s="6" t="n">
        <v>-23193</v>
      </c>
      <c r="C9" s="4" t="inlineStr">
        <is>
          <t xml:space="preserve"> </t>
        </is>
      </c>
      <c r="D9" s="5" t="n">
        <v>23193</v>
      </c>
      <c r="E9" s="4" t="inlineStr">
        <is>
          <t xml:space="preserve"> </t>
        </is>
      </c>
      <c r="F9" s="4" t="inlineStr">
        <is>
          <t xml:space="preserve"> </t>
        </is>
      </c>
      <c r="G9" s="4" t="inlineStr">
        <is>
          <t xml:space="preserve"> </t>
        </is>
      </c>
    </row>
    <row r="10">
      <c r="A10" s="4" t="inlineStr">
        <is>
          <t>Shares issued for services</t>
        </is>
      </c>
      <c r="B10" s="6" t="n">
        <v>55514</v>
      </c>
      <c r="C10" s="4" t="inlineStr">
        <is>
          <t xml:space="preserve"> </t>
        </is>
      </c>
      <c r="D10" s="4" t="inlineStr">
        <is>
          <t xml:space="preserve"> </t>
        </is>
      </c>
      <c r="E10" s="4" t="inlineStr">
        <is>
          <t xml:space="preserve"> </t>
        </is>
      </c>
      <c r="F10" s="4" t="inlineStr">
        <is>
          <t xml:space="preserve"> </t>
        </is>
      </c>
      <c r="G10" s="5" t="n">
        <v>55514</v>
      </c>
    </row>
    <row r="11">
      <c r="A11" s="4" t="inlineStr">
        <is>
          <t>Shares issued for services, Shares</t>
        </is>
      </c>
      <c r="B11" s="5" t="n">
        <v>17222</v>
      </c>
    </row>
    <row r="12">
      <c r="A12" s="4" t="inlineStr">
        <is>
          <t>Commitment to issue shares</t>
        </is>
      </c>
      <c r="B12" s="4" t="inlineStr">
        <is>
          <t xml:space="preserve"> </t>
        </is>
      </c>
      <c r="C12" s="5" t="n">
        <v>103750</v>
      </c>
      <c r="D12" s="4" t="inlineStr">
        <is>
          <t xml:space="preserve"> </t>
        </is>
      </c>
      <c r="E12" s="4" t="inlineStr">
        <is>
          <t xml:space="preserve"> </t>
        </is>
      </c>
      <c r="F12" s="4" t="inlineStr">
        <is>
          <t xml:space="preserve"> </t>
        </is>
      </c>
      <c r="G12" s="5" t="n">
        <v>103750</v>
      </c>
    </row>
    <row r="13">
      <c r="A13" s="4" t="inlineStr">
        <is>
          <t>Warrants exercised for cash</t>
        </is>
      </c>
      <c r="B13" s="6" t="n">
        <v>277010</v>
      </c>
      <c r="C13" s="4" t="inlineStr">
        <is>
          <t xml:space="preserve"> </t>
        </is>
      </c>
      <c r="D13" s="4" t="inlineStr">
        <is>
          <t xml:space="preserve"> </t>
        </is>
      </c>
      <c r="E13" s="4" t="inlineStr">
        <is>
          <t xml:space="preserve"> </t>
        </is>
      </c>
      <c r="F13" s="4" t="inlineStr">
        <is>
          <t xml:space="preserve"> </t>
        </is>
      </c>
      <c r="G13" s="5" t="n">
        <v>277010</v>
      </c>
    </row>
    <row r="14">
      <c r="A14" s="4" t="inlineStr">
        <is>
          <t>Warrants exercised for cash, Shares</t>
        </is>
      </c>
      <c r="B14" s="5" t="n">
        <v>158291</v>
      </c>
    </row>
    <row r="15">
      <c r="A15" s="4" t="inlineStr">
        <is>
          <t>Subscriptions reclassified to payables</t>
        </is>
      </c>
      <c r="B15" s="4" t="inlineStr">
        <is>
          <t xml:space="preserve"> </t>
        </is>
      </c>
      <c r="C15" s="5" t="n">
        <v>-10000</v>
      </c>
      <c r="D15" s="4" t="inlineStr">
        <is>
          <t xml:space="preserve"> </t>
        </is>
      </c>
      <c r="E15" s="4" t="inlineStr">
        <is>
          <t xml:space="preserve"> </t>
        </is>
      </c>
      <c r="F15" s="4" t="inlineStr">
        <is>
          <t xml:space="preserve"> </t>
        </is>
      </c>
      <c r="G15" s="5" t="n">
        <v>-10000</v>
      </c>
    </row>
    <row r="16">
      <c r="A16" s="4" t="inlineStr">
        <is>
          <t>Share-based compensation</t>
        </is>
      </c>
      <c r="B16" s="4" t="inlineStr">
        <is>
          <t xml:space="preserve"> </t>
        </is>
      </c>
      <c r="C16" s="4" t="inlineStr">
        <is>
          <t xml:space="preserve"> </t>
        </is>
      </c>
      <c r="D16" s="5" t="n">
        <v>891099</v>
      </c>
      <c r="E16" s="4" t="inlineStr">
        <is>
          <t xml:space="preserve"> </t>
        </is>
      </c>
      <c r="F16" s="4" t="inlineStr">
        <is>
          <t xml:space="preserve"> </t>
        </is>
      </c>
      <c r="G16" s="5" t="n">
        <v>891099</v>
      </c>
    </row>
    <row r="17">
      <c r="A17" s="4" t="inlineStr">
        <is>
          <t>Convertible debenture - equity portion</t>
        </is>
      </c>
      <c r="B17" s="4" t="inlineStr">
        <is>
          <t xml:space="preserve"> </t>
        </is>
      </c>
      <c r="C17" s="4" t="inlineStr">
        <is>
          <t xml:space="preserve"> </t>
        </is>
      </c>
      <c r="D17" s="5" t="n">
        <v>330395</v>
      </c>
      <c r="E17" s="4" t="inlineStr">
        <is>
          <t xml:space="preserve"> </t>
        </is>
      </c>
      <c r="F17" s="4" t="inlineStr">
        <is>
          <t xml:space="preserve"> </t>
        </is>
      </c>
      <c r="G17" s="5" t="n">
        <v>330395</v>
      </c>
    </row>
    <row r="18">
      <c r="A18" s="4" t="inlineStr">
        <is>
          <t>Loss for the year</t>
        </is>
      </c>
      <c r="B18" s="4" t="inlineStr">
        <is>
          <t xml:space="preserve"> </t>
        </is>
      </c>
      <c r="C18" s="4" t="inlineStr">
        <is>
          <t xml:space="preserve"> </t>
        </is>
      </c>
      <c r="D18" s="4" t="inlineStr">
        <is>
          <t xml:space="preserve"> </t>
        </is>
      </c>
      <c r="E18" s="5" t="n">
        <v>-5706759</v>
      </c>
      <c r="F18" s="5" t="n">
        <v>-33049</v>
      </c>
      <c r="G18" s="5" t="n">
        <v>-5739808</v>
      </c>
    </row>
    <row r="19">
      <c r="A19" s="4" t="inlineStr">
        <is>
          <t>Ending balance, value at Nov. 30, 2019</t>
        </is>
      </c>
      <c r="B19" s="6" t="n">
        <v>16164479</v>
      </c>
      <c r="C19" s="5" t="n">
        <v>103750</v>
      </c>
      <c r="D19" s="5" t="n">
        <v>1624525</v>
      </c>
      <c r="E19" s="5" t="n">
        <v>-13984650</v>
      </c>
      <c r="F19" s="5" t="n">
        <v>1411239</v>
      </c>
      <c r="G19" s="5" t="n">
        <v>5319343</v>
      </c>
    </row>
    <row r="20">
      <c r="A20" s="4" t="inlineStr">
        <is>
          <t>Ending Balance, Shares at Nov. 30, 2019</t>
        </is>
      </c>
      <c r="B20" s="5" t="n">
        <v>5345661</v>
      </c>
    </row>
    <row r="21">
      <c r="A21" s="3" t="inlineStr">
        <is>
          <t>IfrsStatementLineItems [Line Items]</t>
        </is>
      </c>
    </row>
    <row r="22">
      <c r="A22" s="4" t="inlineStr">
        <is>
          <t>Units issued for cash</t>
        </is>
      </c>
      <c r="B22" s="6" t="n">
        <v>3648224</v>
      </c>
      <c r="C22" s="4" t="inlineStr">
        <is>
          <t xml:space="preserve"> </t>
        </is>
      </c>
      <c r="D22" s="4" t="inlineStr">
        <is>
          <t xml:space="preserve"> </t>
        </is>
      </c>
      <c r="E22" s="4" t="inlineStr">
        <is>
          <t xml:space="preserve"> </t>
        </is>
      </c>
      <c r="F22" s="4" t="inlineStr">
        <is>
          <t xml:space="preserve"> </t>
        </is>
      </c>
      <c r="G22" s="5" t="n">
        <v>3648224</v>
      </c>
    </row>
    <row r="23">
      <c r="A23" s="4" t="inlineStr">
        <is>
          <t>Units issued for cash, Shares</t>
        </is>
      </c>
      <c r="B23" s="5" t="n">
        <v>2666672</v>
      </c>
    </row>
    <row r="24">
      <c r="A24" s="4" t="inlineStr">
        <is>
          <t>Shares issued to settle debt</t>
        </is>
      </c>
      <c r="B24" s="6" t="n">
        <v>243306</v>
      </c>
      <c r="C24" s="4" t="inlineStr">
        <is>
          <t xml:space="preserve"> </t>
        </is>
      </c>
      <c r="D24" s="4" t="inlineStr">
        <is>
          <t xml:space="preserve"> </t>
        </is>
      </c>
      <c r="E24" s="4" t="inlineStr">
        <is>
          <t xml:space="preserve"> </t>
        </is>
      </c>
      <c r="F24" s="4" t="inlineStr">
        <is>
          <t xml:space="preserve"> </t>
        </is>
      </c>
      <c r="G24" s="5" t="n">
        <v>243306</v>
      </c>
    </row>
    <row r="25">
      <c r="A25" s="4" t="inlineStr">
        <is>
          <t>Shares issued to settle debt, Shares</t>
        </is>
      </c>
      <c r="B25" s="5" t="n">
        <v>107228</v>
      </c>
    </row>
    <row r="26">
      <c r="A26" s="4" t="inlineStr">
        <is>
          <t>Units issued for convertible debentures and related interest</t>
        </is>
      </c>
      <c r="B26" s="6" t="n">
        <v>795891</v>
      </c>
      <c r="C26" s="4" t="inlineStr">
        <is>
          <t xml:space="preserve"> </t>
        </is>
      </c>
      <c r="D26" s="5" t="n">
        <v>-95306</v>
      </c>
      <c r="E26" s="4" t="inlineStr">
        <is>
          <t xml:space="preserve"> </t>
        </is>
      </c>
      <c r="F26" s="4" t="inlineStr">
        <is>
          <t xml:space="preserve"> </t>
        </is>
      </c>
      <c r="G26" s="5" t="n">
        <v>700585</v>
      </c>
    </row>
    <row r="27">
      <c r="A27" s="4" t="inlineStr">
        <is>
          <t>Units issued for convertible debentures and related interest, Shares</t>
        </is>
      </c>
      <c r="B27" s="5" t="n">
        <v>527402</v>
      </c>
    </row>
    <row r="28">
      <c r="A28" s="4" t="inlineStr">
        <is>
          <t>Shares issued for services</t>
        </is>
      </c>
      <c r="B28" s="6" t="n">
        <v>209910</v>
      </c>
      <c r="C28" s="5" t="n">
        <v>-25000</v>
      </c>
      <c r="D28" s="4" t="inlineStr">
        <is>
          <t xml:space="preserve"> </t>
        </is>
      </c>
      <c r="E28" s="4" t="inlineStr">
        <is>
          <t xml:space="preserve"> </t>
        </is>
      </c>
      <c r="F28" s="4" t="inlineStr">
        <is>
          <t xml:space="preserve"> </t>
        </is>
      </c>
      <c r="G28" s="5" t="n">
        <v>184910</v>
      </c>
    </row>
    <row r="29">
      <c r="A29" s="4" t="inlineStr">
        <is>
          <t>Shares issued for services, Shares</t>
        </is>
      </c>
      <c r="B29" s="5" t="n">
        <v>125675</v>
      </c>
    </row>
    <row r="30">
      <c r="A30" s="4" t="inlineStr">
        <is>
          <t>Shares issued for restricted share units</t>
        </is>
      </c>
      <c r="B30" s="6" t="n">
        <v>367501</v>
      </c>
      <c r="C30" s="4" t="inlineStr">
        <is>
          <t xml:space="preserve"> </t>
        </is>
      </c>
      <c r="D30" s="5" t="n">
        <v>-367501</v>
      </c>
      <c r="E30" s="4" t="inlineStr">
        <is>
          <t xml:space="preserve"> </t>
        </is>
      </c>
      <c r="F30" s="4" t="inlineStr">
        <is>
          <t xml:space="preserve"> </t>
        </is>
      </c>
      <c r="G30" s="4" t="inlineStr">
        <is>
          <t xml:space="preserve"> </t>
        </is>
      </c>
    </row>
    <row r="31">
      <c r="A31" s="4" t="inlineStr">
        <is>
          <t>Shares issued for restricted share units, Shares</t>
        </is>
      </c>
      <c r="B31" s="5" t="n">
        <v>250001</v>
      </c>
    </row>
    <row r="32">
      <c r="A32" s="4" t="inlineStr">
        <is>
          <t>Share issuance costs</t>
        </is>
      </c>
      <c r="B32" s="6" t="n">
        <v>-801457</v>
      </c>
      <c r="C32" s="4" t="inlineStr">
        <is>
          <t xml:space="preserve"> </t>
        </is>
      </c>
      <c r="D32" s="4" t="inlineStr">
        <is>
          <t xml:space="preserve"> </t>
        </is>
      </c>
      <c r="E32" s="4" t="inlineStr">
        <is>
          <t xml:space="preserve"> </t>
        </is>
      </c>
      <c r="F32" s="4" t="inlineStr">
        <is>
          <t xml:space="preserve"> </t>
        </is>
      </c>
      <c r="G32" s="5" t="n">
        <v>-801457</v>
      </c>
    </row>
    <row r="33">
      <c r="A33" s="4" t="inlineStr">
        <is>
          <t>Commitment to issue shares</t>
        </is>
      </c>
      <c r="B33" s="4" t="inlineStr">
        <is>
          <t xml:space="preserve"> </t>
        </is>
      </c>
      <c r="C33" s="5" t="n">
        <v>440501</v>
      </c>
      <c r="D33" s="4" t="inlineStr">
        <is>
          <t xml:space="preserve"> </t>
        </is>
      </c>
      <c r="E33" s="4" t="inlineStr">
        <is>
          <t xml:space="preserve"> </t>
        </is>
      </c>
      <c r="F33" s="4" t="inlineStr">
        <is>
          <t xml:space="preserve"> </t>
        </is>
      </c>
      <c r="G33" s="5" t="n">
        <v>440501</v>
      </c>
    </row>
    <row r="34">
      <c r="A34" s="4" t="inlineStr">
        <is>
          <t>Warrants exercised for cash</t>
        </is>
      </c>
      <c r="B34" s="6" t="n">
        <v>1570990</v>
      </c>
      <c r="C34" s="5" t="n">
        <v>-78750</v>
      </c>
      <c r="D34" s="5" t="n">
        <v>-20240</v>
      </c>
      <c r="E34" s="4" t="inlineStr">
        <is>
          <t xml:space="preserve"> </t>
        </is>
      </c>
      <c r="F34" s="4" t="inlineStr">
        <is>
          <t xml:space="preserve"> </t>
        </is>
      </c>
      <c r="G34" s="5" t="n">
        <v>1472000</v>
      </c>
    </row>
    <row r="35">
      <c r="A35" s="4" t="inlineStr">
        <is>
          <t>Warrants exercised for cash, Shares</t>
        </is>
      </c>
      <c r="B35" s="5" t="n">
        <v>1066282</v>
      </c>
    </row>
    <row r="36">
      <c r="A36" s="4" t="inlineStr">
        <is>
          <t>Warrants issued for share issue costs</t>
        </is>
      </c>
      <c r="B36" s="4" t="inlineStr">
        <is>
          <t xml:space="preserve"> </t>
        </is>
      </c>
      <c r="C36" s="4" t="inlineStr">
        <is>
          <t xml:space="preserve"> </t>
        </is>
      </c>
      <c r="D36" s="5" t="n">
        <v>252976</v>
      </c>
      <c r="E36" s="4" t="inlineStr">
        <is>
          <t xml:space="preserve"> </t>
        </is>
      </c>
      <c r="F36" s="4" t="inlineStr">
        <is>
          <t xml:space="preserve"> </t>
        </is>
      </c>
      <c r="G36" s="5" t="n">
        <v>252976</v>
      </c>
    </row>
    <row r="37">
      <c r="A37" s="4" t="inlineStr">
        <is>
          <t>Options exercised for cash</t>
        </is>
      </c>
      <c r="B37" s="6" t="n">
        <v>236519</v>
      </c>
      <c r="C37" s="4" t="inlineStr">
        <is>
          <t xml:space="preserve"> </t>
        </is>
      </c>
      <c r="D37" s="5" t="n">
        <v>-100081</v>
      </c>
      <c r="E37" s="4" t="inlineStr">
        <is>
          <t xml:space="preserve"> </t>
        </is>
      </c>
      <c r="F37" s="4" t="inlineStr">
        <is>
          <t xml:space="preserve"> </t>
        </is>
      </c>
      <c r="G37" s="5" t="n">
        <v>136438</v>
      </c>
    </row>
    <row r="38">
      <c r="A38" s="4" t="inlineStr">
        <is>
          <t>Options exercised for cash, Shares</t>
        </is>
      </c>
      <c r="B38" s="5" t="n">
        <v>53505</v>
      </c>
    </row>
    <row r="39">
      <c r="A39" s="4" t="inlineStr">
        <is>
          <t>Subscriptions reclassified to payab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compensation</t>
        </is>
      </c>
      <c r="B40" s="4" t="inlineStr">
        <is>
          <t xml:space="preserve"> </t>
        </is>
      </c>
      <c r="C40" s="4" t="inlineStr">
        <is>
          <t xml:space="preserve"> </t>
        </is>
      </c>
      <c r="D40" s="5" t="n">
        <v>1447476</v>
      </c>
      <c r="E40" s="4" t="inlineStr">
        <is>
          <t xml:space="preserve"> </t>
        </is>
      </c>
      <c r="F40" s="4" t="inlineStr">
        <is>
          <t xml:space="preserve"> </t>
        </is>
      </c>
      <c r="G40" s="5" t="n">
        <v>1447476</v>
      </c>
    </row>
    <row r="41">
      <c r="A41" s="4" t="inlineStr">
        <is>
          <t>Loss for the year</t>
        </is>
      </c>
      <c r="B41" s="4" t="inlineStr">
        <is>
          <t xml:space="preserve"> </t>
        </is>
      </c>
      <c r="C41" s="4" t="inlineStr">
        <is>
          <t xml:space="preserve"> </t>
        </is>
      </c>
      <c r="D41" s="4" t="inlineStr">
        <is>
          <t xml:space="preserve"> </t>
        </is>
      </c>
      <c r="E41" s="5" t="n">
        <v>-4698146</v>
      </c>
      <c r="F41" s="5" t="n">
        <v>-1411239</v>
      </c>
      <c r="G41" s="5" t="n">
        <v>-6109385</v>
      </c>
    </row>
    <row r="42">
      <c r="A42" s="4" t="inlineStr">
        <is>
          <t>Ending balance, value at Nov. 30, 2020</t>
        </is>
      </c>
      <c r="B42" s="6" t="n">
        <v>22435363</v>
      </c>
      <c r="C42" s="5" t="n">
        <v>440501</v>
      </c>
      <c r="D42" s="5" t="n">
        <v>2741849</v>
      </c>
      <c r="E42" s="5" t="n">
        <v>-18682796</v>
      </c>
      <c r="F42" s="4" t="inlineStr">
        <is>
          <t xml:space="preserve"> </t>
        </is>
      </c>
      <c r="G42" s="5" t="n">
        <v>6934917</v>
      </c>
    </row>
    <row r="43">
      <c r="A43" s="4" t="inlineStr">
        <is>
          <t>Ending Balance, Shares at Nov. 30, 2020</t>
        </is>
      </c>
      <c r="B43" s="5" t="n">
        <v>10142426</v>
      </c>
    </row>
    <row r="44">
      <c r="A44" s="3" t="inlineStr">
        <is>
          <t>IfrsStatementLineItems [Line Items]</t>
        </is>
      </c>
    </row>
    <row r="45">
      <c r="A45" s="4" t="inlineStr">
        <is>
          <t>Shares issued pursuant to acquisition of IndieFlix</t>
        </is>
      </c>
      <c r="B45" s="6" t="n">
        <v>799994</v>
      </c>
      <c r="C45" s="4" t="inlineStr">
        <is>
          <t xml:space="preserve"> </t>
        </is>
      </c>
      <c r="D45" s="4" t="inlineStr">
        <is>
          <t xml:space="preserve"> </t>
        </is>
      </c>
      <c r="E45" s="4" t="inlineStr">
        <is>
          <t xml:space="preserve"> </t>
        </is>
      </c>
      <c r="F45" s="4" t="inlineStr">
        <is>
          <t xml:space="preserve"> </t>
        </is>
      </c>
      <c r="G45" s="5" t="n">
        <v>799994</v>
      </c>
    </row>
    <row r="46">
      <c r="A46" s="4" t="inlineStr">
        <is>
          <t>Shares issued pursuant to acquisition of IndieFlix, Shares</t>
        </is>
      </c>
      <c r="B46" s="5" t="n">
        <v>499996</v>
      </c>
    </row>
    <row r="47">
      <c r="A47" s="4" t="inlineStr">
        <is>
          <t>Shares issued for cash</t>
        </is>
      </c>
      <c r="B47" s="6" t="n">
        <v>6915230</v>
      </c>
      <c r="C47" s="4" t="inlineStr">
        <is>
          <t xml:space="preserve"> </t>
        </is>
      </c>
      <c r="D47" s="4" t="inlineStr">
        <is>
          <t xml:space="preserve"> </t>
        </is>
      </c>
      <c r="E47" s="4" t="inlineStr">
        <is>
          <t xml:space="preserve"> </t>
        </is>
      </c>
      <c r="F47" s="4" t="inlineStr">
        <is>
          <t xml:space="preserve"> </t>
        </is>
      </c>
      <c r="G47" s="5" t="n">
        <v>6915230</v>
      </c>
    </row>
    <row r="48">
      <c r="A48" s="4" t="inlineStr">
        <is>
          <t>Shares issued for cash, Shares</t>
        </is>
      </c>
      <c r="B48" s="5" t="n">
        <v>2228410</v>
      </c>
    </row>
    <row r="49">
      <c r="A49" s="4" t="inlineStr">
        <is>
          <t>Shares issued to settle debt</t>
        </is>
      </c>
      <c r="B49" s="6" t="n">
        <v>561403</v>
      </c>
      <c r="C49" s="4" t="inlineStr">
        <is>
          <t xml:space="preserve"> </t>
        </is>
      </c>
      <c r="D49" s="4" t="inlineStr">
        <is>
          <t xml:space="preserve"> </t>
        </is>
      </c>
      <c r="E49" s="4" t="inlineStr">
        <is>
          <t xml:space="preserve"> </t>
        </is>
      </c>
      <c r="F49" s="4" t="inlineStr">
        <is>
          <t xml:space="preserve"> </t>
        </is>
      </c>
      <c r="G49" s="5" t="n">
        <v>561403</v>
      </c>
    </row>
    <row r="50">
      <c r="A50" s="4" t="inlineStr">
        <is>
          <t>Shares issued to settle debt, Shares</t>
        </is>
      </c>
      <c r="B50" s="5" t="n">
        <v>257878</v>
      </c>
    </row>
    <row r="51">
      <c r="A51" s="4" t="inlineStr">
        <is>
          <t>Units issued for convertible debentures and related interest</t>
        </is>
      </c>
      <c r="B51" s="6" t="n">
        <v>454967</v>
      </c>
      <c r="C51" s="4" t="inlineStr">
        <is>
          <t xml:space="preserve"> </t>
        </is>
      </c>
      <c r="D51" s="5" t="n">
        <v>-49967</v>
      </c>
      <c r="E51" s="4" t="inlineStr">
        <is>
          <t xml:space="preserve"> </t>
        </is>
      </c>
      <c r="F51" s="4" t="inlineStr">
        <is>
          <t xml:space="preserve"> </t>
        </is>
      </c>
      <c r="G51" s="5" t="n">
        <v>405000</v>
      </c>
    </row>
    <row r="52">
      <c r="A52" s="4" t="inlineStr">
        <is>
          <t>Shares issued for services</t>
        </is>
      </c>
      <c r="B52" s="6" t="n">
        <v>46948</v>
      </c>
      <c r="C52" s="4" t="inlineStr">
        <is>
          <t xml:space="preserve"> </t>
        </is>
      </c>
      <c r="D52" s="4" t="inlineStr">
        <is>
          <t xml:space="preserve"> </t>
        </is>
      </c>
      <c r="E52" s="4" t="inlineStr">
        <is>
          <t xml:space="preserve"> </t>
        </is>
      </c>
      <c r="F52" s="4" t="inlineStr">
        <is>
          <t xml:space="preserve"> </t>
        </is>
      </c>
      <c r="G52" s="5" t="n">
        <v>46948</v>
      </c>
    </row>
    <row r="53">
      <c r="A53" s="4" t="inlineStr">
        <is>
          <t>Shares issued for services, Shares</t>
        </is>
      </c>
      <c r="B53" s="5" t="n">
        <v>17907</v>
      </c>
    </row>
    <row r="54">
      <c r="A54" s="4" t="inlineStr">
        <is>
          <t>Shares issued for restricted share units</t>
        </is>
      </c>
      <c r="B54" s="6" t="n">
        <v>721502</v>
      </c>
      <c r="C54" s="4" t="inlineStr">
        <is>
          <t xml:space="preserve"> </t>
        </is>
      </c>
      <c r="D54" s="5" t="n">
        <v>-721502</v>
      </c>
      <c r="E54" s="4" t="inlineStr">
        <is>
          <t xml:space="preserve"> </t>
        </is>
      </c>
      <c r="F54" s="4" t="inlineStr">
        <is>
          <t xml:space="preserve"> </t>
        </is>
      </c>
      <c r="G54" s="4" t="inlineStr">
        <is>
          <t xml:space="preserve"> </t>
        </is>
      </c>
    </row>
    <row r="55">
      <c r="A55" s="4" t="inlineStr">
        <is>
          <t>Shares issued for restricted share units, Shares</t>
        </is>
      </c>
      <c r="B55" s="5" t="n">
        <v>487502</v>
      </c>
    </row>
    <row r="56">
      <c r="A56" s="4" t="inlineStr">
        <is>
          <t>Shares issued for cashless warrant exercise</t>
        </is>
      </c>
      <c r="B56" s="6" t="n">
        <v>423503</v>
      </c>
      <c r="C56" s="4" t="inlineStr">
        <is>
          <t xml:space="preserve"> </t>
        </is>
      </c>
      <c r="D56" s="4" t="inlineStr">
        <is>
          <t xml:space="preserve"> </t>
        </is>
      </c>
      <c r="E56" s="4" t="inlineStr">
        <is>
          <t xml:space="preserve"> </t>
        </is>
      </c>
      <c r="F56" s="4" t="inlineStr">
        <is>
          <t xml:space="preserve"> </t>
        </is>
      </c>
      <c r="G56" s="5" t="n">
        <v>423503</v>
      </c>
    </row>
    <row r="57">
      <c r="A57" s="4" t="inlineStr">
        <is>
          <t>Shares issued for cashless warrant exercise, Shares</t>
        </is>
      </c>
      <c r="B57" s="5" t="n">
        <v>121319</v>
      </c>
    </row>
    <row r="58">
      <c r="A58" s="4" t="inlineStr">
        <is>
          <t>Share issuance costs</t>
        </is>
      </c>
      <c r="B58" s="6" t="n">
        <v>-573351</v>
      </c>
      <c r="C58" s="4" t="inlineStr">
        <is>
          <t xml:space="preserve"> </t>
        </is>
      </c>
      <c r="D58" s="4" t="inlineStr">
        <is>
          <t xml:space="preserve"> </t>
        </is>
      </c>
      <c r="E58" s="4" t="inlineStr">
        <is>
          <t xml:space="preserve"> </t>
        </is>
      </c>
      <c r="F58" s="4" t="inlineStr">
        <is>
          <t xml:space="preserve"> </t>
        </is>
      </c>
      <c r="G58" s="5" t="n">
        <v>-573351</v>
      </c>
    </row>
    <row r="59">
      <c r="A59" s="4" t="inlineStr">
        <is>
          <t>Warrants exercised for cash</t>
        </is>
      </c>
      <c r="B59" s="6" t="n">
        <v>3278800</v>
      </c>
      <c r="C59" s="5" t="n">
        <v>-440501</v>
      </c>
      <c r="D59" s="5" t="n">
        <v>-224306</v>
      </c>
      <c r="E59" s="4" t="inlineStr">
        <is>
          <t xml:space="preserve"> </t>
        </is>
      </c>
      <c r="F59" s="4" t="inlineStr">
        <is>
          <t xml:space="preserve"> </t>
        </is>
      </c>
      <c r="G59" s="5" t="n">
        <v>2613993</v>
      </c>
    </row>
    <row r="60">
      <c r="A60" s="4" t="inlineStr">
        <is>
          <t>Warrants exercised for cash, Shares</t>
        </is>
      </c>
      <c r="B60" s="5" t="n">
        <v>1787251</v>
      </c>
    </row>
    <row r="61">
      <c r="A61" s="4" t="inlineStr">
        <is>
          <t>Options exercised for cash</t>
        </is>
      </c>
      <c r="B61" s="6" t="n">
        <v>38561</v>
      </c>
      <c r="C61" s="4" t="inlineStr">
        <is>
          <t xml:space="preserve"> </t>
        </is>
      </c>
      <c r="D61" s="5" t="n">
        <v>-19561</v>
      </c>
      <c r="E61" s="4" t="inlineStr">
        <is>
          <t xml:space="preserve"> </t>
        </is>
      </c>
      <c r="F61" s="4" t="inlineStr">
        <is>
          <t xml:space="preserve"> </t>
        </is>
      </c>
      <c r="G61" s="5" t="n">
        <v>19000</v>
      </c>
    </row>
    <row r="62">
      <c r="A62" s="4" t="inlineStr">
        <is>
          <t>Options exercised for cash, Shares</t>
        </is>
      </c>
      <c r="B62" s="5" t="n">
        <v>10000</v>
      </c>
    </row>
    <row r="63">
      <c r="A63" s="4" t="inlineStr">
        <is>
          <t>Share-based compensation</t>
        </is>
      </c>
      <c r="B63" s="4" t="inlineStr">
        <is>
          <t xml:space="preserve"> </t>
        </is>
      </c>
      <c r="C63" s="4" t="inlineStr">
        <is>
          <t xml:space="preserve"> </t>
        </is>
      </c>
      <c r="D63" s="5" t="n">
        <v>1674322</v>
      </c>
      <c r="E63" s="4" t="inlineStr">
        <is>
          <t xml:space="preserve"> </t>
        </is>
      </c>
      <c r="F63" s="4" t="inlineStr">
        <is>
          <t xml:space="preserve"> </t>
        </is>
      </c>
      <c r="G63" s="5" t="n">
        <v>1674322</v>
      </c>
    </row>
    <row r="64">
      <c r="A64" s="4" t="inlineStr">
        <is>
          <t>Loss for the year</t>
        </is>
      </c>
      <c r="B64" s="4" t="inlineStr">
        <is>
          <t xml:space="preserve"> </t>
        </is>
      </c>
      <c r="C64" s="4" t="inlineStr">
        <is>
          <t xml:space="preserve"> </t>
        </is>
      </c>
      <c r="D64" s="4" t="inlineStr">
        <is>
          <t xml:space="preserve"> </t>
        </is>
      </c>
      <c r="E64" s="5" t="n">
        <v>-12779371</v>
      </c>
      <c r="F64" s="4" t="inlineStr">
        <is>
          <t xml:space="preserve"> </t>
        </is>
      </c>
      <c r="G64" s="5" t="n">
        <v>-12779371</v>
      </c>
    </row>
    <row r="65">
      <c r="A65" s="4" t="inlineStr">
        <is>
          <t>Units issued for convertible debentures and related interest, Shares</t>
        </is>
      </c>
      <c r="B65" s="5" t="n">
        <v>270000</v>
      </c>
    </row>
    <row r="66">
      <c r="A66" s="4" t="inlineStr">
        <is>
          <t>Ending balance, value at Nov. 30, 2021</t>
        </is>
      </c>
      <c r="B66" s="6" t="n">
        <v>35102920</v>
      </c>
      <c r="C66" s="4" t="inlineStr">
        <is>
          <t xml:space="preserve"> </t>
        </is>
      </c>
      <c r="D66" s="6" t="n">
        <v>3400835</v>
      </c>
      <c r="E66" s="6" t="n">
        <v>-31462167</v>
      </c>
      <c r="F66" s="4" t="inlineStr">
        <is>
          <t xml:space="preserve"> </t>
        </is>
      </c>
      <c r="G66" s="6" t="n">
        <v>7041588</v>
      </c>
    </row>
    <row r="67">
      <c r="A67" s="4" t="inlineStr">
        <is>
          <t>Ending Balance, Shares at Nov. 30, 2021</t>
        </is>
      </c>
      <c r="B67" s="5" t="n">
        <v>158226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Nov. 30, 2021</t>
        </is>
      </c>
    </row>
    <row r="3">
      <c r="A3" s="3" t="inlineStr">
        <is>
          <t>Accounts Payable And Accrued Liabilities</t>
        </is>
      </c>
    </row>
    <row r="4">
      <c r="A4" s="4" t="inlineStr">
        <is>
          <t>Schedule of Accounts Payable and Accured Liabilities</t>
        </is>
      </c>
      <c r="B4" s="4" t="inlineStr">
        <is>
          <t xml:space="preserve">Schedule of Accounts Payable and Accured Liabilities
2021 2020
$ $
Accounts payable 1,625,418 1,019,959
Accrued liabilities 242,601 119,519
Wages payable 102,079 —
Payroll taxes payable 31,634 10,340
Accounts payable and accrued liabilities 2,001,732 1,149,8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Nov. 30, 2021</t>
        </is>
      </c>
    </row>
    <row r="3">
      <c r="A3" s="4" t="inlineStr">
        <is>
          <t>Schedule of Deferred Revenue</t>
        </is>
      </c>
      <c r="B3" s="4" t="inlineStr">
        <is>
          <t xml:space="preserve">Schedule of Deferred Revenue
2021
$
Film distribution 179,196
Streaming subscriptions 4,798
183,99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LOANS PAYABLE (Tables)</t>
        </is>
      </c>
      <c r="B1" s="2" t="inlineStr">
        <is>
          <t>12 Months Ended</t>
        </is>
      </c>
    </row>
    <row r="2">
      <c r="B2" s="2" t="inlineStr">
        <is>
          <t>Nov. 30, 2021</t>
        </is>
      </c>
    </row>
    <row r="3">
      <c r="A3" s="4" t="inlineStr">
        <is>
          <t>Schedule of loans payable balances and transactions</t>
        </is>
      </c>
      <c r="B3" s="4" t="inlineStr">
        <is>
          <t xml:space="preserve">Schedule of loans payable balances and transactions
Third party Credit Facility Bank Loan Total
$ $ $ $
Balance, November 30, 2019 18,813 564,375 498,857 1,082,045
Advance — — 1,143 1,143
Repayment - cash — (85,388 ) (500,000 ) (585,388 )
Repayment - shares (17,790 ) — — (17,790 )
Net exchange differences (1,023 ) 14,100 — 13,077
Balance, November 30, 2020 — 493,087 — 493,087
Repayment - shares — (498,329 ) — (498,329 )
Net exchange differences — 5,242 — 5,242
Balance, November 30, 2021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 (Tables)</t>
        </is>
      </c>
      <c r="B1" s="2" t="inlineStr">
        <is>
          <t>12 Months Ended</t>
        </is>
      </c>
    </row>
    <row r="2">
      <c r="B2" s="2" t="inlineStr">
        <is>
          <t>Nov. 30, 2021</t>
        </is>
      </c>
    </row>
    <row r="3">
      <c r="A3" s="3" t="inlineStr">
        <is>
          <t>Convertible Debentures</t>
        </is>
      </c>
    </row>
    <row r="4">
      <c r="A4" s="4" t="inlineStr">
        <is>
          <t>Schedule of Convertible Debentures</t>
        </is>
      </c>
      <c r="B4" s="4" t="inlineStr">
        <is>
          <t xml:space="preserve">Schedule of Convertible Debentures
Liability component Equity component Total
$ $ $
Balance, November 30, 2019 1,044,772 145,273 1,190,045
Interest expense and accretion 63,427 — 63,427
Conversion of convertible debentures (681,980 ) (95,306 ) (777,286 )
Reallocation of interest to accounts payable (16,259 ) — (16,259 )
Balance, November 30, 2020 409,960 49,967 459,927
Interest expense and accretion 8,427 — 8,427
Conversion of convertible debentures (401,677 ) (49,967 ) (451,644 )
Reallocation of interest to accounts payable (16,710 ) — (16,710 )
Balance, November 30, 2021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Nov. 30, 2021</t>
        </is>
      </c>
    </row>
    <row r="3">
      <c r="A3" s="3" t="inlineStr">
        <is>
          <t>Long-term Debt</t>
        </is>
      </c>
    </row>
    <row r="4">
      <c r="A4" s="4" t="inlineStr">
        <is>
          <t>Schedule of long term debt</t>
        </is>
      </c>
      <c r="B4" s="4" t="inlineStr">
        <is>
          <t xml:space="preserve">Schedule of long term debt
Third party SBA Loan Third party
$ $
Balance, November 30, 2019 — — —
Advances 40,059 — 40,059
Balance, November 30, 2020 (current and long-term) 40,059 — 40,059
Acquired on acquisition of IndieFlix (Note 3) — 156,625 156,625
Payments (42,775 ) — (42,775 )
Interest expense and accretion 2,716 1,640 4,356
Balance, November 30, 2021 — 158,265 158,265
Current portion — — —
Long-term portion — 158,265 158,26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 CAPITAL AND RESERVES (Tables)</t>
        </is>
      </c>
      <c r="B1" s="2" t="inlineStr">
        <is>
          <t>12 Months Ended</t>
        </is>
      </c>
    </row>
    <row r="2">
      <c r="B2" s="2" t="inlineStr">
        <is>
          <t>Nov. 30, 2021</t>
        </is>
      </c>
    </row>
    <row r="3">
      <c r="A3" s="4" t="inlineStr">
        <is>
          <t>Schedule of authorized to issue of preferred shares</t>
        </is>
      </c>
      <c r="B3" s="4" t="inlineStr">
        <is>
          <t xml:space="preserve">Schedule of authorized to issue of preferred shares
Preferred shares without par value 9,999,900
Series “A” preferred shares 1,000,000
Series “B” preferred shares 100
Series “C” preferred shares 1,000,000
Series “D” preferred shares 4,000,000
Series “E” preferred shares 4,000,000
20,000,000 </t>
        </is>
      </c>
    </row>
    <row r="4">
      <c r="A4" s="4" t="inlineStr">
        <is>
          <t>Schedule of Profit Loss per share</t>
        </is>
      </c>
      <c r="B4" s="4" t="inlineStr">
        <is>
          <t xml:space="preserve">Schedule of Profit Loss per share
Year ended November 30,
2021 2020 2019
$ $ $
Basic and diluted loss per share attributable to the Company from continuing operations (0.94 ) (0.51 ) (1.33 )
Basic and diluted loss per share attributable to the Company (0.94 ) (0.60 ) (1.34 )
Basic and diluted loss per share attributable to the non-controlling interest — (0.18 ) (0.01 )
Weighted average number of common shares outstanding 13,629,121 7,845,300 4,255,297 </t>
        </is>
      </c>
    </row>
    <row r="5">
      <c r="A5" s="4" t="inlineStr">
        <is>
          <t>Schedule of weighted average assumptions by Black-Scholes option-pricing model</t>
        </is>
      </c>
      <c r="B5" s="4" t="inlineStr">
        <is>
          <t xml:space="preserve">Schedule of weighted average assumptions by Black-Scholes option-pricing model
2021 2020 2019
Risk-free interest rate 0.41 % 0.47 % 1.82 %
Dividend yield nil Nil nil
Expected life 5.0 5.0 5.0
Volatility 105 % 103 % 92 %
Weighted average fair value per option $ 1.18 $ 1.37 $ 1.87 </t>
        </is>
      </c>
    </row>
    <row r="6">
      <c r="A6" s="4" t="inlineStr">
        <is>
          <t>Schedule of stock option transactions</t>
        </is>
      </c>
      <c r="B6" s="4" t="inlineStr">
        <is>
          <t xml:space="preserve">Schedule of stock option transactions
Number of Stock Options Weighted Average Exercise Price Weighted Average Share Price on Exercise
$ $
Balance, November 30, 2019 461,500 $ 2.55 —
Granted 550,000 $ 2.55 —
Exercised (53,505 ) $ 2.55 —
Balance, November 30, 2020 957,995 $ 2.55 —
Granted 1,072,450 $ 1.90 —
Exercised (10,000 ) $ 1.90 $ 2.00
Cancelled (265,000 ) $ 1.90 —
Balance, November 30, 2021 1,755,445 $ 1.90 — </t>
        </is>
      </c>
    </row>
    <row r="7">
      <c r="A7" s="4" t="inlineStr">
        <is>
          <t>Schedule of summary of the share options outstanding and exercisable</t>
        </is>
      </c>
      <c r="B7" s="4" t="inlineStr">
        <is>
          <t xml:space="preserve">Schedule of summary of the share options outstanding and exercisable
Number Outstanding Number Exercisable Exercise Price Expiry Date
$
50,000 50,000 $ 1.90 May 14, 2022
257,995 257,995 $ 1.90 February 28, 2024
25,000 25,000 $ 1.90 January 8, 2025
25,000 25,000 $ 1.90 February 13, 2025
25,000 25,000 $ 1.90 March 10, 2025
25,000 25,000 $ 1.90 April 13, 2025
275,000 275,000 $ 1.90 July 23, 2025
750,715 107,245 $ 1.90 January 1, 2026
321,735 214,490 $ 1.90 January 14, 2026
1,755,445 1,004,730 </t>
        </is>
      </c>
    </row>
    <row r="8">
      <c r="A8" s="4" t="inlineStr">
        <is>
          <t>Schedule of weighted average assumptions used in the Black-Scholes option-pricing model for the valuation of the agents' warrants granted</t>
        </is>
      </c>
      <c r="B8" s="4" t="inlineStr">
        <is>
          <t xml:space="preserve">Schedule of weighted average assumptions used in the Black-Scholes option-pricing model for the valuation of the agents' warrants granted
2021 2020 2019
Risk-free interest rate - 0.48 -
Dividend yield - nil -
Expected life - 5.0 -
Volatility - 103 -
Weighted average fair value per warrant - $ 1.19 - </t>
        </is>
      </c>
    </row>
    <row r="9">
      <c r="A9" s="4" t="inlineStr">
        <is>
          <t>Schedule of agents' warrant transactions</t>
        </is>
      </c>
      <c r="B9" s="4" t="inlineStr">
        <is>
          <t xml:space="preserve">Schedule of agents' warrant transactions
Number of Agents’ Warrants Weighted Average Exercise Price
$
Balance, November 30, 2019 8,000 $ 4.00
Issued 213,333 $ 1.88
Cancelled (8,000 ) $ 4.00
Balance, November 30, 2020 213,333 $ 1.88
Exercised (186,666 ) $ 1.88
Balance, November 30, 2021 26,667 $ 1.88 </t>
        </is>
      </c>
    </row>
    <row r="10">
      <c r="A10" s="4" t="inlineStr">
        <is>
          <t>Schedule of agents' warrants outstanding and exercisable</t>
        </is>
      </c>
      <c r="B10" s="4" t="inlineStr">
        <is>
          <t xml:space="preserve">Schedule of agents' warrants outstanding and exercisable
Number Outstanding Exercise Price Expiry Date
$
26,667 $ 1.88 June 4, 2025
26,667 </t>
        </is>
      </c>
    </row>
    <row r="11">
      <c r="A11" s="4" t="inlineStr">
        <is>
          <t>Schedule of share purchase warrant transactions</t>
        </is>
      </c>
      <c r="B11" s="4" t="inlineStr">
        <is>
          <t xml:space="preserve">Schedule of share purchase warrant transactions
Number of Share Purchase Warrants Weighted Average Exercise Price
$
Balance, November 30, 2019 1,984,474 $ 1.81
Issued 2,482,601 $ 1.68
Exercised (1,433,366 ) $ 1.39
Balance, November 30, 2020 3,033,709 $ 1.66
Issued 270,000 $ 1.75
Exercised (1,408,501 ) $ 1.84
Expired (1,516,000 ) $ 1.46
Balance, November 30, 2021 379,208 $ 1.84 </t>
        </is>
      </c>
    </row>
    <row r="12">
      <c r="A12" s="4" t="inlineStr">
        <is>
          <t>Schedule of share purchase warrants outstanding and exercisable for warrants</t>
        </is>
      </c>
      <c r="B12" s="4" t="inlineStr">
        <is>
          <t xml:space="preserve">Schedule of share purchase warrants outstanding and exercisable for warrants
Number Outstanding Exercise Price Expiry Date
$
24,208 $ 1.20 April 6, 2022
355,000 $ 1.88 June 9, 2025
379,208 </t>
        </is>
      </c>
    </row>
    <row r="13">
      <c r="A13" s="4" t="inlineStr">
        <is>
          <t>Schedule of Restricted share units</t>
        </is>
      </c>
      <c r="B13" s="4" t="inlineStr">
        <is>
          <t xml:space="preserve">Schedule of Restricted share units
Number of RSUs
Balance, November 30, 2019 -
Granted 1,000,001
Vested (250,001 )
Balance, November 30, 2020 750,000
Vested (487,502 )
Cancelled (98,541 )
Balance, November 30, 2021 163,957 </t>
        </is>
      </c>
    </row>
    <row r="14">
      <c r="A14" s="4" t="inlineStr">
        <is>
          <t>Schedule of weighted average assumptions by Black-Scholes option-pricing model for the valuation of the derivative liability</t>
        </is>
      </c>
      <c r="B14" s="4" t="inlineStr">
        <is>
          <t xml:space="preserve">Schedule of weighted average assumptions by Black-Scholes option-pricing model for the valuation of the derivative liability
2021 2020 2019
Risk-free interest rate - - 1.70
Dividend yield - - Nil
Expected life - - 0.75
Volatility - - 106
Probability of exercise - - 7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12 Months Ended</t>
        </is>
      </c>
    </row>
    <row r="2">
      <c r="B2" s="2" t="inlineStr">
        <is>
          <t>Nov. 30, 2021</t>
        </is>
      </c>
    </row>
    <row r="3">
      <c r="A3" s="3" t="inlineStr">
        <is>
          <t>Discontinued Operations</t>
        </is>
      </c>
    </row>
    <row r="4">
      <c r="A4" s="4" t="inlineStr">
        <is>
          <t>Schedule of Discontinued Operations</t>
        </is>
      </c>
      <c r="B4" s="4" t="inlineStr">
        <is>
          <t>Schedule of Discontinued Operations
Year ended November 30,
2020 2019
$ $
Sales 304,522 302,066
Cost of sales 104,981 111,555
Gross profit (loss) 199,541 190,511
Operating expenses
Consulting and director fees 9,000 85,500
Other general and administrative expenses 10,609 22,793
Management and directors salaries and fees 66,328 85,203
Marketing - 213
Professional fees 22,201 65,503
Total operating expenses 108,138 259,212
Other income (expenses)
Impairment of goodwill (2,172,491 ) -
Total other income (expenses) (2,172,491 ) -
Profit (loss) before income taxes (2,081,088 ) (68,701 )
Income tax expense (recovery) - (1,254 )
Profit (loss) from discontinued operations (2,081,088 ) (67,447 )
Profit (loss) attributable to non-controlling interest from discontinued operations (1,411,239 ) (33,049 )
Profit (loss) attributable to the Company from discontinued operations (669,849 ) (34,398 ) The following is a breakdown of the
change in cash flows for the discontinued operations:
Year ended November 30,
2020 2019
$ $
Net cash provided by operating activities 79,179 56,760
Net cash used in investing activities - (100,000 )
Net cash flows for the year 79,179 (43,24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Nov. 30, 2021</t>
        </is>
      </c>
    </row>
    <row r="3">
      <c r="A3" s="4" t="inlineStr">
        <is>
          <t>Schedule of key management personnel compensation</t>
        </is>
      </c>
      <c r="B3" s="4" t="inlineStr">
        <is>
          <t xml:space="preserve">Schedule of key management personnel compensation
For the year ended November 30,
2021 2020 2019
$ $ $
Management and directors salaries and fees 688,979 463,251 421,071
Management and directors salaries and fees - 19,000 26,000
Share-based compensation 1,290,308 1,195,333 676,184
Interest expense - - 3,880
key management personnel compensation 1,979,287 1,677,584 1,127,13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Nov. 30, 2021</t>
        </is>
      </c>
    </row>
    <row r="3">
      <c r="A3" s="3" t="inlineStr">
        <is>
          <t>Non-controlling Interest</t>
        </is>
      </c>
    </row>
    <row r="4">
      <c r="A4" s="4" t="inlineStr">
        <is>
          <t>Schedule of non-controlling interest</t>
        </is>
      </c>
      <c r="B4" s="4" t="inlineStr">
        <is>
          <t xml:space="preserve">Schedule of non-controlling interest
2021 2020
$ $
Balance, beginning of year - 1,411,239
Share of loss for the year - (1,411,239 )
Balance, end of year - - </t>
        </is>
      </c>
    </row>
    <row r="5">
      <c r="A5" s="4" t="inlineStr">
        <is>
          <t>Schedule of loss and comprehensive loss attributable to non-controlling interest</t>
        </is>
      </c>
      <c r="B5" s="4" t="inlineStr">
        <is>
          <t xml:space="preserve">Schedule of loss and comprehensive loss attributable to non-controlling interest
For the year ended November 30,
Note 2021 2020 2019
$ $ $
Loss attributable to non-controlling interest from discontinued operations 22 - (1,411,239 ) (33,049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DISCLOSURES WITH RESPECT TO CASH FLOWS (Tables)</t>
        </is>
      </c>
      <c r="B1" s="2" t="inlineStr">
        <is>
          <t>12 Months Ended</t>
        </is>
      </c>
    </row>
    <row r="2">
      <c r="B2" s="2" t="inlineStr">
        <is>
          <t>Nov. 30, 2021</t>
        </is>
      </c>
    </row>
    <row r="3">
      <c r="A3" s="3" t="inlineStr">
        <is>
          <t>Supplemental Disclosures With Respect To Cash Flows</t>
        </is>
      </c>
    </row>
    <row r="4">
      <c r="A4" s="4" t="inlineStr">
        <is>
          <t>Schedule of disclosures with respect to cash flows</t>
        </is>
      </c>
      <c r="B4" s="4" t="inlineStr">
        <is>
          <t xml:space="preserve">Schedule of disclosures with respect to cash flows
Years ended November 30,
2021 2020 2019
$ $ $
Supplemental non-cash disclosures
Reallocation of value of options upon exercise 19,561 100,080 -
Reallocation of value of warrants upon exercise 224,306 20,240 -
Reallocation of value of RSUs upon vesting 721,502 367,502 -
Shares issued for the acquisition of IndieFlix (Note 3) 799,994 - -
Shares issued for debt settlements 561,403 243,306 478,091
Warrants issued for share issue costs - 252,976 -
Shares issued for commitment to issue shares 440,501 103,750 -
Shares issued for Cashless Warrants 423,503 - -
Acquisition of equipment in accounts payable - - 93,962
Units issued for conversion of convertible debentures and associated interest 454,967 795,891 1,542,229
Accounts payable applied to convertible debentures - - 18,000
Derecognition of investment in associate - - 445,987
Loans receivable allocated to long-term - - 285,399
Acquisition advances eliminated on acquisition of subsidiary (Note 3) 508,255 - -
Residual value of warrants on conversion of convertible debentures - - 23,193
Accounts receivable applied to accounts payable - 470,061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12 Months Ended</t>
        </is>
      </c>
    </row>
    <row r="2">
      <c r="B2" s="2" t="inlineStr">
        <is>
          <t>Nov. 30, 2021</t>
        </is>
      </c>
    </row>
    <row r="3">
      <c r="A3" s="3" t="inlineStr">
        <is>
          <t>Nature And Continuance Of Operations</t>
        </is>
      </c>
    </row>
    <row r="4">
      <c r="A4" s="4" t="inlineStr">
        <is>
          <t>NATURE AND CONTINUANCE OF OPERATIONS</t>
        </is>
      </c>
      <c r="B4" s="4" t="inlineStr">
        <is>
          <t xml:space="preserve">1. NATURE
AND CONTINUANCE OF OPERATIONS Liquid Media Group Ltd. (“Liquid”
or the “Company”) is a business solutions company empowering independent film and TV content creators to package, finance,
deliver and monetize their professional video intellectual property globally. The head office of the Company is 67 East 5th Avenue, Vancouver,
BC, V5T 1G7 and the registered records office of the Company is Suite 400, 725 Granville Street, PO Box 10325, Vancouver, BC, V7Y 1G5.
The Company’s common shares are listed on the Nasdaq Stock Market (“Nasdaq”) under the trading symbol “YVR”. On September 22, 2021, the Company
acquired 100% of the shares of IndieFlix Group, Inc. (“IndieFlix”). IndieFlix is a Delaware corporation that has a global
‘edutainment’ streaming service that creates, promotes, and supports social impact films. (Note 3). These consolidated financial statements
have been prepared on a going concern basis, which assumes that the Company will be able to realize its assets and discharge its liabilities
in the normal course of business. As at November 30, 2021, the Company has generated losses since inception and has an accumulated deficit
of $ 31,462,167 These consolidated financial statements
do not include any adjustments relating to the recoverability and classification of recorded asset amounts and classification of liabilities
that might be necessary should the Company be unable to continue in existenc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1</t>
        </is>
      </c>
    </row>
    <row r="3">
      <c r="A3" s="4" t="inlineStr">
        <is>
          <t>Schedule of reconciliation of income taxes at statutory rates with the reported taxes</t>
        </is>
      </c>
      <c r="B3" s="4" t="inlineStr">
        <is>
          <t>Schedule of reconciliation of income taxes at statutory rates with the reported taxes
2021 2020 2019
$ $ $
Loss from continuing operations before income taxes (12,779,371 ) (4,028,297 ) (5,672,361 )
Profit (loss) from continuing operations before income taxes - (2,081,088 ) (67,447 )
Loss before income taxes (12,779,371 ) (6,109,385 ) (5,739,808 )
Expected income tax expense (recovery) at statutory rates (3,450,000 ) (1,650,000 ) (1,550,000 )
Change in statutory, foreign tax, foreign exchange rates and other (61,765 ) (25,000 ) (41,455 )
Permanent difference 430,000 398,000 243,000
Impact of subsidiary and investment acquisitions and disposals 1,111,000 (17,000 ) -
Share issue cost (155,000 ) (168,000 ) -
Adjustment to prior years provision versus statutory tax returns (108,000 ) (7,000 ) (93,000 )
Change in unrecognized deferred tax assets 2,226,000 1,469,000 1,318,000
Income tax expense (recovery) (7,765 ) - (123,455 )
Deferred tax expense (recovery) relating to continuing operations (12,971 ) - (122,201 )
Current income tax expense relating to continuing operations 5,206 - -
Current income tax expense (recovery) relating to discontinued operations - - (1,254 )</t>
        </is>
      </c>
    </row>
    <row r="4">
      <c r="A4" s="4" t="inlineStr">
        <is>
          <t>Components of deferred tax liability</t>
        </is>
      </c>
      <c r="B4" s="4" t="inlineStr">
        <is>
          <t>Components of deferred tax liability 2021 2020 2019
$ $ $
Deferred tax assets (liabilities)
Intangible assets (763,120 ) - (17,430 )
Capital loss - 147,000 -
Investment in associates - (335,000 ) (92,000 )
Debt with accretion - - (31,000 )
Non-capital losses - 188,000 123,000
Net deferred tax liability (763,120 ) - (17,430 )</t>
        </is>
      </c>
    </row>
    <row r="5">
      <c r="A5" s="4" t="inlineStr">
        <is>
          <t>Schedule of unrecognized temporary tax differences</t>
        </is>
      </c>
      <c r="B5" s="4" t="inlineStr">
        <is>
          <t>Schedule of unrecognized temporary tax differences
2021 Expiry Date Range 2020 Expiry Date Range 2019 Expiry Date Range
$ $ $
Property and equipment 7,983,000 No expiry date 2,485,000 No expiry date 2,013,000 No expiry date
Share issue costs 419,000 2022-2025 667,000 2020-2024 230,000 2020-2022
Debt with accretion - No expiry date 94,000 No expiry date - No expiry date
Derivative liability 1,277,000 No expiry date - No expiry date - No expiry date
Allowable capital losses 437,000 No expiry date - No expiry date 243,000 No expiry date
Non-capital losses 15,625,000 2026-2041 11,431,000 2026-2040 6,166,000 2026-203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SEGMENTED INFORMATION (Tables)</t>
        </is>
      </c>
      <c r="B1" s="2" t="inlineStr">
        <is>
          <t>12 Months Ended</t>
        </is>
      </c>
    </row>
    <row r="2">
      <c r="B2" s="2" t="inlineStr">
        <is>
          <t>Nov. 30, 2021</t>
        </is>
      </c>
    </row>
    <row r="3">
      <c r="A3" s="4" t="inlineStr">
        <is>
          <t>Schedule of reportable operating segments</t>
        </is>
      </c>
      <c r="B3" s="4" t="inlineStr">
        <is>
          <t xml:space="preserve">Schedule of reportable operating segments
Film and Television Entertainment Video Games Total
$ $ $
Segment Information
Revenue 761,009 6,781 767,790
Cost of sales (532,210 ) (239,335 ) (771,545 )
Operating expenses (464,044 ) (145,813 ) (609,857 )
Other income (expenses) (3,324,000 ) (1,383,196 ) (4,707,196 )
Tax recovery 7,765 - 7,765
Segment profit (loss) (3,551,480 ) (1,761,563 ) (5,313,043 )
Corporate expenses:
Operating expenses (5,520,298 )
Other income (expenses) (1,946,030 )
Comprehensive loss for the year (12,779,371 )
Capital expenditures - - - Below summarizes the Company’s
reportable operating segments for the year ended November 30, 2020.
Film and Television Entertainment Video Games Total
$ $ $
Segment Information
Revenue 12,409 23,078 35,487
Cost of sales (41,435 ) (527,277 ) (568,712 )
Operating expenses (378,988 ) (95,869 ) (474,857 )
Discontinued operations - (2,081,088 ) (2,081,088 )
Segment profit (loss) (408,014 ) (2,681,156 ) (3,089,170 )
Corporate expenses:
Operating expenses (5,425,326 )
Other income (expenses) 2,405,111
Comprehensive loss for the year (6,109,385 )
Capital expenditures 3,325,000 - 3,325,000 Below summarizes the Company’s
reportable operating segments for the year ended November 30, 2019.
Film and Television Entertainment Video Games Total
$ $ $
Segment Information
Revenue - 20,427 20,427
Cost of sales - (1,380,872 ) (1,380,872 )
Operating expenses - (75,397 ) (75,397 )
Other income (expenses) - 147,049 147,049
Discontinued operations - (67,447 ) (67,447 )
Segment profit (loss) - (1,356,240 ) (1,356,240 )
Corporate expenses:
Operating expenses (4,070,653 )
Other income (expenses) (435,116 )
Tax recovery 122,201
Comprehensive loss for the year (5,739,808 )
Capital expenditures -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NATURE AND CONTINUANCE OF OPERATIONS (Details Narrative) - USD ($)</t>
        </is>
      </c>
      <c r="B1" s="2" t="inlineStr">
        <is>
          <t>Nov. 30, 2021</t>
        </is>
      </c>
      <c r="C1" s="2" t="inlineStr">
        <is>
          <t>Nov. 30, 2020</t>
        </is>
      </c>
      <c r="D1" s="2" t="inlineStr">
        <is>
          <t>Dec. 01, 2019</t>
        </is>
      </c>
    </row>
    <row r="2">
      <c r="A2" s="3" t="inlineStr">
        <is>
          <t>Nature And Continuance Of Operations</t>
        </is>
      </c>
    </row>
    <row r="3">
      <c r="A3" s="4" t="inlineStr">
        <is>
          <t>Accumulated deficit</t>
        </is>
      </c>
      <c r="B3" s="6" t="n">
        <v>31462167</v>
      </c>
      <c r="C3" s="6" t="n">
        <v>18682796</v>
      </c>
      <c r="D3" s="6" t="n">
        <v>139846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SIGNIFICANT ACCOUNTING POLICIES (Details)</t>
        </is>
      </c>
      <c r="B1" s="2" t="inlineStr">
        <is>
          <t>12 Months Ended</t>
        </is>
      </c>
    </row>
    <row r="2">
      <c r="B2" s="2" t="inlineStr">
        <is>
          <t>Nov. 30, 2021</t>
        </is>
      </c>
      <c r="C2" s="2" t="inlineStr">
        <is>
          <t>Nov. 30, 2020</t>
        </is>
      </c>
      <c r="D2" s="2" t="inlineStr">
        <is>
          <t>Nov. 30, 2019</t>
        </is>
      </c>
    </row>
    <row r="3">
      <c r="A3" s="4" t="inlineStr">
        <is>
          <t>Liquid Media Group [Member]</t>
        </is>
      </c>
    </row>
    <row r="4">
      <c r="A4" s="3" t="inlineStr">
        <is>
          <t>Reserve Quantities [Line Items]</t>
        </is>
      </c>
    </row>
    <row r="5">
      <c r="A5" s="4" t="inlineStr">
        <is>
          <t>Percentage owned</t>
        </is>
      </c>
      <c r="B5" s="4" t="inlineStr">
        <is>
          <t>100.00%</t>
        </is>
      </c>
      <c r="C5" s="4" t="inlineStr">
        <is>
          <t>100.00%</t>
        </is>
      </c>
      <c r="D5" s="4" t="inlineStr">
        <is>
          <t>100.00%</t>
        </is>
      </c>
    </row>
    <row r="6">
      <c r="A6" s="4" t="inlineStr">
        <is>
          <t>Majesco Entertainment Company [Member]</t>
        </is>
      </c>
    </row>
    <row r="7">
      <c r="A7" s="3" t="inlineStr">
        <is>
          <t>Reserve Quantities [Line Items]</t>
        </is>
      </c>
    </row>
    <row r="8">
      <c r="A8" s="4" t="inlineStr">
        <is>
          <t>Percentage owned</t>
        </is>
      </c>
      <c r="B8" s="4" t="inlineStr">
        <is>
          <t>0.00%</t>
        </is>
      </c>
      <c r="C8" s="4" t="inlineStr">
        <is>
          <t>0.00%</t>
        </is>
      </c>
      <c r="D8" s="4" t="inlineStr">
        <is>
          <t>51.00%</t>
        </is>
      </c>
    </row>
    <row r="9">
      <c r="A9" s="4" t="inlineStr">
        <is>
          <t>Liquid Production Funding [Member]</t>
        </is>
      </c>
    </row>
    <row r="10">
      <c r="A10" s="3" t="inlineStr">
        <is>
          <t>Reserve Quantities [Line Items]</t>
        </is>
      </c>
    </row>
    <row r="11">
      <c r="A11" s="4" t="inlineStr">
        <is>
          <t>Percentage owned</t>
        </is>
      </c>
      <c r="B11" s="4" t="inlineStr">
        <is>
          <t>100.00%</t>
        </is>
      </c>
      <c r="C11" s="4" t="inlineStr">
        <is>
          <t>0.00%</t>
        </is>
      </c>
      <c r="D11" s="4" t="inlineStr">
        <is>
          <t>0.00%</t>
        </is>
      </c>
    </row>
    <row r="12">
      <c r="A12" s="4" t="inlineStr">
        <is>
          <t>Liquid U S [Member]</t>
        </is>
      </c>
    </row>
    <row r="13">
      <c r="A13" s="3" t="inlineStr">
        <is>
          <t>Reserve Quantities [Line Items]</t>
        </is>
      </c>
    </row>
    <row r="14">
      <c r="A14" s="4" t="inlineStr">
        <is>
          <t>Percentage owned</t>
        </is>
      </c>
      <c r="B14" s="4" t="inlineStr">
        <is>
          <t>100.00%</t>
        </is>
      </c>
      <c r="C14" s="4" t="inlineStr">
        <is>
          <t>0.00%</t>
        </is>
      </c>
      <c r="D14" s="4" t="inlineStr">
        <is>
          <t>0.00%</t>
        </is>
      </c>
    </row>
    <row r="15">
      <c r="A15" s="4" t="inlineStr">
        <is>
          <t>Liquid Merger Sub 2 [Member]</t>
        </is>
      </c>
    </row>
    <row r="16">
      <c r="A16" s="3" t="inlineStr">
        <is>
          <t>Reserve Quantities [Line Items]</t>
        </is>
      </c>
    </row>
    <row r="17">
      <c r="A17" s="4" t="inlineStr">
        <is>
          <t>Percentage owned</t>
        </is>
      </c>
      <c r="B17" s="4" t="inlineStr">
        <is>
          <t>100.00%</t>
        </is>
      </c>
      <c r="C17" s="4" t="inlineStr">
        <is>
          <t>0.00%</t>
        </is>
      </c>
      <c r="D17" s="4" t="inlineStr">
        <is>
          <t>0.00%</t>
        </is>
      </c>
    </row>
    <row r="18">
      <c r="A18" s="4" t="inlineStr">
        <is>
          <t>Liquid Merger Sub 3 [Member]</t>
        </is>
      </c>
    </row>
    <row r="19">
      <c r="A19" s="3" t="inlineStr">
        <is>
          <t>Reserve Quantities [Line Items]</t>
        </is>
      </c>
    </row>
    <row r="20">
      <c r="A20" s="4" t="inlineStr">
        <is>
          <t>Percentage owned</t>
        </is>
      </c>
      <c r="B20" s="4" t="inlineStr">
        <is>
          <t>100.00%</t>
        </is>
      </c>
      <c r="C20" s="4" t="inlineStr">
        <is>
          <t>0.00%</t>
        </is>
      </c>
      <c r="D20" s="4" t="inlineStr">
        <is>
          <t>0.00%</t>
        </is>
      </c>
    </row>
    <row r="21">
      <c r="A21" s="4" t="inlineStr">
        <is>
          <t>Indie Flix [Member]</t>
        </is>
      </c>
    </row>
    <row r="22">
      <c r="A22" s="3" t="inlineStr">
        <is>
          <t>Reserve Quantities [Line Items]</t>
        </is>
      </c>
    </row>
    <row r="23">
      <c r="A23" s="4" t="inlineStr">
        <is>
          <t>Percentage owned</t>
        </is>
      </c>
      <c r="B23" s="4" t="inlineStr">
        <is>
          <t>100.00%</t>
        </is>
      </c>
      <c r="C23" s="4" t="inlineStr">
        <is>
          <t>0.00%</t>
        </is>
      </c>
      <c r="D23" s="4" t="inlineStr">
        <is>
          <t>0.00%</t>
        </is>
      </c>
    </row>
    <row r="24">
      <c r="A24" s="4" t="inlineStr">
        <is>
          <t>Indie Flix R A C E L L C [Member]</t>
        </is>
      </c>
    </row>
    <row r="25">
      <c r="A25" s="3" t="inlineStr">
        <is>
          <t>Reserve Quantities [Line Items]</t>
        </is>
      </c>
    </row>
    <row r="26">
      <c r="A26" s="4" t="inlineStr">
        <is>
          <t>Percentage owned</t>
        </is>
      </c>
      <c r="B26" s="4" t="inlineStr">
        <is>
          <t>100.00%</t>
        </is>
      </c>
      <c r="C26" s="4" t="inlineStr">
        <is>
          <t>0.00%</t>
        </is>
      </c>
      <c r="D26" s="4" t="inlineStr">
        <is>
          <t>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4" customWidth="1" min="2" max="2"/>
  </cols>
  <sheetData>
    <row r="1">
      <c r="A1" s="1" t="inlineStr">
        <is>
          <t>SIGNIFICANT ACCOUNTING POLICIES (Details 1)</t>
        </is>
      </c>
      <c r="B1" s="2" t="inlineStr">
        <is>
          <t>Nov. 30, 2021</t>
        </is>
      </c>
    </row>
    <row r="2">
      <c r="A2" s="4" t="inlineStr">
        <is>
          <t>Computer equipment [member]</t>
        </is>
      </c>
    </row>
    <row r="3">
      <c r="A3" s="3" t="inlineStr">
        <is>
          <t>IfrsStatementLineItems [Line Items]</t>
        </is>
      </c>
    </row>
    <row r="4">
      <c r="A4" s="4" t="inlineStr">
        <is>
          <t>Equipment useful lives</t>
        </is>
      </c>
      <c r="B4" s="4" t="inlineStr">
        <is>
          <t>30.00%</t>
        </is>
      </c>
    </row>
    <row r="5">
      <c r="A5" s="4" t="inlineStr">
        <is>
          <t>Vehicles [member]</t>
        </is>
      </c>
    </row>
    <row r="6">
      <c r="A6" s="3" t="inlineStr">
        <is>
          <t>IfrsStatementLineItems [Line Items]</t>
        </is>
      </c>
    </row>
    <row r="7">
      <c r="A7" s="4" t="inlineStr">
        <is>
          <t>Equipment useful lives</t>
        </is>
      </c>
      <c r="B7" s="4" t="inlineStr">
        <is>
          <t>3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16" customWidth="1" min="2" max="2"/>
  </cols>
  <sheetData>
    <row r="1">
      <c r="A1" s="1" t="inlineStr">
        <is>
          <t>SIGNIFICANT ACCOUNTING POLICIES (Details 2)</t>
        </is>
      </c>
      <c r="B1" s="2" t="inlineStr">
        <is>
          <t>12 Months Ended</t>
        </is>
      </c>
    </row>
    <row r="2">
      <c r="B2" s="2" t="inlineStr">
        <is>
          <t>Nov. 30, 2021</t>
        </is>
      </c>
    </row>
    <row r="3">
      <c r="A3" s="4" t="inlineStr">
        <is>
          <t>Video Game Catalogues [Member]</t>
        </is>
      </c>
    </row>
    <row r="4">
      <c r="A4" s="3" t="inlineStr">
        <is>
          <t>IfrsStatementLineItems [Line Items]</t>
        </is>
      </c>
    </row>
    <row r="5">
      <c r="A5" s="4" t="inlineStr">
        <is>
          <t>Intangible assets useful lives</t>
        </is>
      </c>
      <c r="B5" s="4" t="inlineStr">
        <is>
          <t>15 years</t>
        </is>
      </c>
    </row>
    <row r="6">
      <c r="A6" s="4" t="inlineStr">
        <is>
          <t>Platform Coding [Member]</t>
        </is>
      </c>
    </row>
    <row r="7">
      <c r="A7" s="3" t="inlineStr">
        <is>
          <t>IfrsStatementLineItems [Line Items]</t>
        </is>
      </c>
    </row>
    <row r="8">
      <c r="A8" s="4" t="inlineStr">
        <is>
          <t>Intangible assets useful lives</t>
        </is>
      </c>
      <c r="B8" s="4" t="inlineStr">
        <is>
          <t>3 years</t>
        </is>
      </c>
    </row>
    <row r="9">
      <c r="A9" s="4" t="inlineStr">
        <is>
          <t>Brands [Member]</t>
        </is>
      </c>
    </row>
    <row r="10">
      <c r="A10" s="3" t="inlineStr">
        <is>
          <t>IfrsStatementLineItems [Line Items]</t>
        </is>
      </c>
    </row>
    <row r="11">
      <c r="A11" s="4" t="inlineStr">
        <is>
          <t>Intangible assets useful lives</t>
        </is>
      </c>
      <c r="B11" s="4" t="inlineStr">
        <is>
          <t>indefinite</t>
        </is>
      </c>
    </row>
    <row r="12">
      <c r="A12" s="4" t="inlineStr">
        <is>
          <t>Distribution Libraries [Member]</t>
        </is>
      </c>
    </row>
    <row r="13">
      <c r="A13" s="3" t="inlineStr">
        <is>
          <t>IfrsStatementLineItems [Line Items]</t>
        </is>
      </c>
    </row>
    <row r="14">
      <c r="A14" s="4" t="inlineStr">
        <is>
          <t>Intangible assets useful lives</t>
        </is>
      </c>
      <c r="B14" s="4" t="inlineStr">
        <is>
          <t>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QUISITION OF INDIEFLIX GROUP, INC. (Details) - $ / shares</t>
        </is>
      </c>
      <c r="B1" s="2" t="inlineStr">
        <is>
          <t>Nov. 30, 2021</t>
        </is>
      </c>
      <c r="C1" s="2" t="inlineStr">
        <is>
          <t>Sep. 22, 2021</t>
        </is>
      </c>
    </row>
    <row r="2">
      <c r="A2" s="3" t="inlineStr">
        <is>
          <t>Weighted average expected number of shares to vest</t>
        </is>
      </c>
    </row>
    <row r="3">
      <c r="A3" s="4" t="inlineStr">
        <is>
          <t>Low Case</t>
        </is>
      </c>
      <c r="B3" s="5" t="n">
        <v>150000</v>
      </c>
      <c r="C3" s="5" t="n">
        <v>150000</v>
      </c>
    </row>
    <row r="4">
      <c r="A4" s="4" t="inlineStr">
        <is>
          <t>Base Case</t>
        </is>
      </c>
      <c r="B4" s="5" t="n">
        <v>600000</v>
      </c>
      <c r="C4" s="5" t="n">
        <v>600000</v>
      </c>
    </row>
    <row r="5">
      <c r="A5" s="4" t="inlineStr">
        <is>
          <t>High Case</t>
        </is>
      </c>
      <c r="B5" s="5" t="n">
        <v>280000</v>
      </c>
      <c r="C5" s="5" t="n">
        <v>280000</v>
      </c>
    </row>
    <row r="6">
      <c r="A6" s="4" t="inlineStr">
        <is>
          <t>Expected number of shares to vest</t>
        </is>
      </c>
      <c r="B6" s="5" t="n">
        <v>1030000</v>
      </c>
      <c r="C6" s="5" t="n">
        <v>1030000</v>
      </c>
    </row>
    <row r="7">
      <c r="A7" s="4" t="inlineStr">
        <is>
          <t>Liquid share price</t>
        </is>
      </c>
      <c r="B7" s="7" t="n">
        <v>1.24</v>
      </c>
      <c r="C7" s="7" t="n">
        <v>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ACQUISITION OF INDIEFLIX GROUP, INC. (Details 1) - USD ($)</t>
        </is>
      </c>
      <c r="B1" s="2" t="inlineStr">
        <is>
          <t>Nov. 30, 2021</t>
        </is>
      </c>
      <c r="C1" s="2" t="inlineStr">
        <is>
          <t>Sep. 22, 2021</t>
        </is>
      </c>
      <c r="D1" s="2" t="inlineStr">
        <is>
          <t>Nov. 30, 2020</t>
        </is>
      </c>
      <c r="E1" s="2" t="inlineStr">
        <is>
          <t>Dec. 01, 2019</t>
        </is>
      </c>
    </row>
    <row r="2">
      <c r="A2" s="3" t="inlineStr">
        <is>
          <t>Allocated as follows:</t>
        </is>
      </c>
    </row>
    <row r="3">
      <c r="A3" s="4" t="inlineStr">
        <is>
          <t>Right-of-use asset</t>
        </is>
      </c>
      <c r="B3" s="6" t="n">
        <v>133984</v>
      </c>
      <c r="D3" s="4" t="inlineStr">
        <is>
          <t xml:space="preserve"> </t>
        </is>
      </c>
      <c r="E3" s="4" t="inlineStr">
        <is>
          <t xml:space="preserve"> </t>
        </is>
      </c>
    </row>
    <row r="4">
      <c r="A4" s="4" t="inlineStr">
        <is>
          <t>Deferred revenue</t>
        </is>
      </c>
      <c r="B4" s="5" t="n">
        <v>183994</v>
      </c>
      <c r="D4" s="4" t="inlineStr">
        <is>
          <t xml:space="preserve"> </t>
        </is>
      </c>
      <c r="E4" s="4" t="inlineStr">
        <is>
          <t xml:space="preserve"> </t>
        </is>
      </c>
    </row>
    <row r="5">
      <c r="A5" s="4" t="inlineStr">
        <is>
          <t>Lease liability</t>
        </is>
      </c>
      <c r="B5" s="5" t="n">
        <v>-73472</v>
      </c>
      <c r="D5" s="4" t="inlineStr">
        <is>
          <t xml:space="preserve"> </t>
        </is>
      </c>
    </row>
    <row r="6">
      <c r="A6" s="4" t="inlineStr">
        <is>
          <t>Intangible assets – distribution libraries</t>
        </is>
      </c>
      <c r="B6" s="5" t="n">
        <v>3636078</v>
      </c>
      <c r="D6" s="5" t="n">
        <v>4291842</v>
      </c>
      <c r="E6" s="5" t="n">
        <v>1285239</v>
      </c>
    </row>
    <row r="7">
      <c r="A7" s="4" t="inlineStr">
        <is>
          <t>Goodwill</t>
        </is>
      </c>
      <c r="B7" s="6" t="n">
        <v>833493</v>
      </c>
      <c r="D7" s="4" t="inlineStr">
        <is>
          <t xml:space="preserve"> </t>
        </is>
      </c>
      <c r="E7" s="6" t="n">
        <v>2695867</v>
      </c>
    </row>
    <row r="8">
      <c r="A8" s="4" t="inlineStr">
        <is>
          <t>Indie Flix [Member]</t>
        </is>
      </c>
    </row>
    <row r="9">
      <c r="A9" s="3" t="inlineStr">
        <is>
          <t>Consideration:</t>
        </is>
      </c>
    </row>
    <row r="10">
      <c r="A10" s="4" t="inlineStr">
        <is>
          <t>Common shares</t>
        </is>
      </c>
      <c r="C10" s="6" t="n">
        <v>799994</v>
      </c>
    </row>
    <row r="11">
      <c r="A11" s="4" t="inlineStr">
        <is>
          <t>IndieFlix Contingent Consideration</t>
        </is>
      </c>
      <c r="C11" s="5" t="n">
        <v>1648000</v>
      </c>
    </row>
    <row r="12">
      <c r="A12" s="4" t="inlineStr">
        <is>
          <t>Total unadjusted purchase price</t>
        </is>
      </c>
      <c r="C12" s="5" t="n">
        <v>2447994</v>
      </c>
    </row>
    <row r="13">
      <c r="A13" s="4" t="inlineStr">
        <is>
          <t>Cash acquired</t>
        </is>
      </c>
      <c r="C13" s="5" t="n">
        <v>-21076</v>
      </c>
    </row>
    <row r="14">
      <c r="A14" s="4" t="inlineStr">
        <is>
          <t>Total purchase price, net of cash acquired</t>
        </is>
      </c>
      <c r="C14" s="5" t="n">
        <v>2426918</v>
      </c>
    </row>
    <row r="15">
      <c r="A15" s="3" t="inlineStr">
        <is>
          <t>Allocated as follows:</t>
        </is>
      </c>
    </row>
    <row r="16">
      <c r="A16" s="4" t="inlineStr">
        <is>
          <t>Accounts receivable</t>
        </is>
      </c>
      <c r="C16" s="5" t="n">
        <v>188278</v>
      </c>
    </row>
    <row r="17">
      <c r="A17" s="4" t="inlineStr">
        <is>
          <t>Inventory</t>
        </is>
      </c>
      <c r="C17" s="5" t="n">
        <v>105</v>
      </c>
    </row>
    <row r="18">
      <c r="A18" s="4" t="inlineStr">
        <is>
          <t>Prepaids</t>
        </is>
      </c>
      <c r="C18" s="5" t="n">
        <v>8335</v>
      </c>
    </row>
    <row r="19">
      <c r="A19" s="4" t="inlineStr">
        <is>
          <t>Right-of-use asset</t>
        </is>
      </c>
      <c r="C19" s="5" t="n">
        <v>144702</v>
      </c>
    </row>
    <row r="20">
      <c r="A20" s="4" t="inlineStr">
        <is>
          <t>Accounts payable</t>
        </is>
      </c>
      <c r="C20" s="5" t="n">
        <v>-606560</v>
      </c>
    </row>
    <row r="21">
      <c r="A21" s="4" t="inlineStr">
        <is>
          <t>Deferred revenue</t>
        </is>
      </c>
      <c r="C21" s="5" t="n">
        <v>-251435</v>
      </c>
    </row>
    <row r="22">
      <c r="A22" s="4" t="inlineStr">
        <is>
          <t>Lease liability</t>
        </is>
      </c>
      <c r="C22" s="5" t="n">
        <v>-144702</v>
      </c>
    </row>
    <row r="23">
      <c r="A23" s="4" t="inlineStr">
        <is>
          <t>Loans payable</t>
        </is>
      </c>
      <c r="C23" s="5" t="n">
        <v>-508255</v>
      </c>
    </row>
    <row r="24">
      <c r="A24" s="4" t="inlineStr">
        <is>
          <t>Long-term debt</t>
        </is>
      </c>
      <c r="C24" s="5" t="n">
        <v>-156625</v>
      </c>
    </row>
    <row r="25">
      <c r="A25" s="4" t="inlineStr">
        <is>
          <t>Intangible assets – distribution libraries</t>
        </is>
      </c>
      <c r="C25" s="5" t="n">
        <v>3695673</v>
      </c>
    </row>
    <row r="26">
      <c r="A26" s="4" t="inlineStr">
        <is>
          <t>Goodwill</t>
        </is>
      </c>
      <c r="C26" s="5" t="n">
        <v>833493</v>
      </c>
    </row>
    <row r="27">
      <c r="A27" s="4" t="inlineStr">
        <is>
          <t>Deferred income taxes</t>
        </is>
      </c>
      <c r="C27" s="5" t="n">
        <v>-776091</v>
      </c>
    </row>
    <row r="28">
      <c r="A28" s="4" t="inlineStr">
        <is>
          <t xml:space="preserve"> Total</t>
        </is>
      </c>
      <c r="C28" s="6" t="n">
        <v>24269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ACQUISITION OF INDIEFLIX GROUP, INC. (Details Narrative)</t>
        </is>
      </c>
      <c r="B1" s="2" t="inlineStr">
        <is>
          <t>1 Months Ended</t>
        </is>
      </c>
    </row>
    <row r="2">
      <c r="B2" s="2" t="inlineStr">
        <is>
          <t>Sep. 22, 2021USD ($)</t>
        </is>
      </c>
    </row>
    <row r="3">
      <c r="A3" s="3" t="inlineStr">
        <is>
          <t>Acquisition Of Indieflix Group Inc.</t>
        </is>
      </c>
    </row>
    <row r="4">
      <c r="A4" s="4" t="inlineStr">
        <is>
          <t>Intangible assets acquired</t>
        </is>
      </c>
      <c r="B4" s="6" t="n">
        <v>3695673</v>
      </c>
    </row>
    <row r="5">
      <c r="A5" s="4" t="inlineStr">
        <is>
          <t>Useful life</t>
        </is>
      </c>
      <c r="B5" s="4" t="inlineStr">
        <is>
          <t>1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RECEIVABLES (Details) - USD ($)</t>
        </is>
      </c>
      <c r="B1" s="2" t="inlineStr">
        <is>
          <t>Nov. 30, 2021</t>
        </is>
      </c>
      <c r="C1" s="2" t="inlineStr">
        <is>
          <t>Nov. 30, 2020</t>
        </is>
      </c>
      <c r="D1" s="2" t="inlineStr">
        <is>
          <t>Dec. 01, 2019</t>
        </is>
      </c>
    </row>
    <row r="2">
      <c r="A2" s="4" t="inlineStr">
        <is>
          <t>Accounts receivable</t>
        </is>
      </c>
      <c r="B2" s="6" t="n">
        <v>512041</v>
      </c>
      <c r="C2" s="6" t="n">
        <v>7991</v>
      </c>
    </row>
    <row r="3">
      <c r="A3" s="4" t="inlineStr">
        <is>
          <t>Sales tax receivable</t>
        </is>
      </c>
      <c r="B3" s="5" t="n">
        <v>266464</v>
      </c>
      <c r="C3" s="5" t="n">
        <v>175624</v>
      </c>
    </row>
    <row r="4">
      <c r="A4" s="4" t="inlineStr">
        <is>
          <t xml:space="preserve"> Receivables</t>
        </is>
      </c>
      <c r="B4" s="6" t="n">
        <v>778505</v>
      </c>
      <c r="C4" s="6" t="n">
        <v>183615</v>
      </c>
      <c r="D4" s="6" t="n">
        <v>5233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Nov. 30, 2021</t>
        </is>
      </c>
    </row>
    <row r="3">
      <c r="A3" s="4" t="inlineStr">
        <is>
          <t>SIGNIFICANT ACCOUNTING POLICIES</t>
        </is>
      </c>
      <c r="B3" s="4" t="inlineStr">
        <is>
          <t>2. SIGNIFICANT
ACCOUNTING POLICIES The following is a summary of the significant
accounting policies used in the preparation of these consolidated financial statements. Statement of compliance These consolidated financial statements,
including comparatives, have been prepared in accordance with International Financial Reporting Standards (“IFRS”) as issued
by the International Accounting Standards Board (“IASB”) and Interpretations issued by the International Financial Reporting
Interpretations Committee (“IFRIC”). Basis of presentation The consolidated financial statements
of the Company have been prepared on an accrual basis and are based on historical costs, except for certain financial assets and liabilities,
including derivative instruments that are measured at fair value. The consolidated financial statements are presented in United States
dollars unless otherwise noted. As at November 30, 2021, the Company
changed its accounting policy to present its results in United States dollars instead of Canadian dollars as done previously. This accounting
change has been applied retrospectively in preparing these financial statements; as such, all comparative figures have been restated to
reflect this change. Basis of consolidation These consolidated financial statements
include the accounts of the Company and its subsidiaries at the end of the reporting period as follows:
Schedule of Company and its subsidiaries at the end of the reporting period
Incorporation Percentage owned
2021 2020 2019
   Liquid Media Group (Canada) Ltd. (“Liquid Canada”) Canada 100 % 100 % 100 %
   Companies owned by Liquid Canada:
Majesco Entertainment Company (“Majesco) USA 0 % 0 % 51 %
Liquid Media Production Funding Ltd. Canada 100 % 0 % 0 %
   Liquid Media Group (US) Inc. (“Liquid US”) USA 100 % 0 % 0 %
Liquid Media Merger Sub 2, Inc. USA 100 % 0 % 0 %
Liquid Media Merger Sub 3, Inc. USA 100 % 0 % 0 %
   IndieFlix Group, Inc. (“IndieFlix”) USA 100 % 0 % 0 %
   Companies controlled by IndieFlix:
RACE, LLC USA 100 % 0 % 0 % On January 9, 2018, Liquid Canada acquired
51% of the shares of Majesco, a Nevada corporation. Majesco is a provider of video game products primarily for the mass-market consumer.
The Company deconsolidated Majesco as of August 31, 2020 as control was lost (Note 22). On August 13, 2021 the Company incorporated
Liquid US. On October 20, 2021 the Company incorporated Liquid Merger Sub 2 and Liquid Merger Sub 3. On November 30, 2021, the Company
incorporated Liquid Production Funding. On August 27, 2021, the Company incorporated
Liquid Media Merger Sub, Inc. which was amalgamated with IndieFlix on September 22, 2021 (Note 3). On September 22, 2021, the Company acquired 100% of the shares
of IndieFlix, a Delaware corporation (Note 3). All significant intercompany accounts
and transactions between the Company and its subsidiaries have been eliminated upon consolidation. Non-controlling interest represented
the portion of a subsidiary’s earnings and losses and net assets that is not held by the Company. If losses in a subsidiary applicable
to a non-controlling interest exceed the non-controlling interest in the subsidiary’s equity, the excess is allocated to the non-controlling
interest except to the extent that the majority has a binding obligation and is able to cover the losses.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Use of estimates The preparation of financial statements
in conformity with IFRS requires management to make certain estimates, judgments and assumptions that affect the reported amounts of assets
and liabilities at the date of the financial statements and the reported revenues and expenses during the period. Although management
uses historical experience and its best knowledge of the amount, events or actions to form the basis for judgments and estimates, actual
results may differ from these estimates. Significant estimates and judgements made by management in the preparation of these consolidated
financial statements are outlined below. Uncertainty of COVID-19
pandemic In March 2020 the World Health Organization
declared coronavirus COVID-19 a global pandemic. This contagious disease outbreak and any related adverse public health developments,
has adversely affected workforces, customers, economies, and financial markets globally, initially leading to an economic downturn. It
has also disrupted the normal operations of many businesses, including ours. This outbreak could decrease spending, adversely affect demand
for our services and solutions and harm our business and results of operations; however, the Company has also recognized that the pandemic
has led to a global increase in screen time which is beneficial to the Company’s operations. As countries continue to re-open from
the pandemic, it is possible that screen time will decrease which may adversely affect the Company; however, it also leads to an increase
in film and TV content being produced as film and TV producers are able to travel and continue operations leading to an increase in content
available for the Company to package, finance, deliver, and monetize. It is not possible for us to predict the duration or magnitude of
the adverse results of the outbreak and its effects on our business, results of operations, or how it will impact the Company’s
ability to conduct financings at this time. Functional currency The functional currency
of the Company and its subsidiaries is the United States dollar; however, determination of functional currency may involve certain judgments
to determine the primary economic environment which is re-evaluated for each new entity or if conditions change. Level of control
or influence over companies The accounting for investments in other
companies can vary depending on the degree of control and influence over those other companies. Management is required to assess at each
reporting date the Company’s control and influence over these other companies. Management has used its judgment to determine which
companies are controlled and require consolidation and those which are significantly influenced and require equity accounting. The Company
had considered its ownership position in Waterproof Studios Inc. (“Waterproof”) and determined it did not have the ability
to influence the key operating activities of the entity. Accordingly, the Company accounted for its investment under fair value through
profit or loss (Note 10) up to the disposal date of October 18, 2021. The Company has also assessed that control of Majesco was lost as
of August 31, 2020 (Note 22). Income taxes In assessing the probability
of realizing income tax assets, management makes estimates related to expectation of future taxable income, applicable tax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Discontinued operations The Company classifies
a component of the Company’s business as discontinued operations when there is a highly probable likelihood of a disposal of that
component. Determination of
Cash Generating Units (“CGUs”) CGUs are the lowest
level within an entity at which goodwill is monitored for internal management purposes which is not higher than an operating segment.
The Company has assessed that each acquired entity is a separate CGU. Valuation
of share-based compensation and derivatives The Company uses the
Black-Scholes Option Pricing Model for valuation of share-based compensation and other equity based payments, excluding contingent consideration.
Option pricing models require the input of subjective assumptions including expected price volatility, interest rate, and forfeiture rate.
Changes in the input assumptions can materially affect the fair value estimate and the Company’s earnings and equity reserves. Valuation
of contingent consideration The Company uses a
probability scenario based approached for valuation of share-based contingent consideration. Under the probability scenario based approach,
management calculates the probability that the contingent shares will be issued under a low case, base case, and high case scenario. Changes
in the probabilities can materially affect the fair value estimate and the Company’s earnings and equity reserves. Valuation of intangible
assets Intangible assets are
assessed for impairment indicators at each reporting date. Management first reviews qualitative factors in determining if an impairment
needs to be recorded. Quantitative factors are then used to calculate the amount of impairment, if needed. Valuation of investment
in equity instrument The Company values its equity instruments
in private companies at fair value at each reporting date. The determination of fair value is based on estimates made by management on
the expected earnings before income, taxes, and amortization multiplied by a reasonable factor for the appropriate industry applicable
to the private company. Estimation of expected credit loss Loans receivable are assessed for an
estimated credit loss at each reporting date. The estimated loss is determined based on management’s knowledge of the debtor and
their ability to repay the loan. As the current debtors’ are private entities, management must rely on assertions provided to them
from the debtor to make their estimates. Valuation of convertible debentures The equity portion of the convertible
debenture is calculated using a discounted cash flow method which requires management to make an estimate on an appropriate discount rate. Valuation of right-of-use
asset and lease liability The application of
IFRS 16 requires the Company to make judgments that affect the valuation of the right-of-use assets and the valuation of lease liabilities.
These include: determining the contract term and determining the interest rate used for discounting of future cash flows. The lease term determined
by the Company is comprised of the non-cancellable period of lease agreements, periods covered by an option to extend the lease if the
Company is reasonably certain to exercise that option and periods covered by an option to terminate the lease if the Company is reasonably
certain not to exercise that option. The present value of
the lease payment is determined using a discount rate representing the rate of a commercial mortgage rate, observed in the period when
the lease agreement commences or is modified. Foreign currency translation The functional currency of an entity
is the currency of the primary economic environment in which the entity operates. The functional currency of the Company and all of its
entities is the USD. The functional currency of Waterproof was the Canadian dollar (“CAD”). The functional currency determinations
were conducted through an analysis of the consideration factors identified in IAS 21, The Effects of Changes in Foreign Exchange Rates Transactions in currencies other than
USD are recorded at exchange rates prevailing on the dates of the transactions. At the end of each reporting period, monetary assets and
liabilities denominated in foreign currencies are translated at the period end exchange rate while non-monetary assets and liabilities
in foreign currencies are translated at historical rates. Revenues and expenses are translated at the average exchange rates approximating
those in effect during the reporting period. Financial instruments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measured
at FVTPL. On initial recognition of an equity instrument that is not held for trading, the Company may irrevocably elect to present subsequent
changes in the investment’s fair value in other comprehensive income. The classification determines the method
by which the financial assets are carried on the statement of financial position subsequent to inception and how changes in value are
recorded. Receivables and loans receivable are measured at amortized cost with subsequent impairments recognized in profit or loss. Cash,
restricted cash, and investment in equity instruments are classified as FVTPL.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For the years presented, the Company
did not record an expected credit loss on its accounts receivable; however, an accumulated expected credit loss was recorded on its loans
receivable as at November 30, 2021 and 2020. Financial liabilities Financial liabilities are designated
as either: (i) fair value through profit or loss; or (ii) amortized cost. All financial liabilities are classified and subsequently measured
at amortized cost except for financial liabilities at FVTPL. The classification determines the method by which the financial liabilities
are carried on the statement of financial position subsequent to inception and how changes in value are recorded. Accounts payable and
accrued liabilities, loans payable, and long-term debt are classified as amortized cost liabilities and carried on the statement of financial
position at amortized cost. Derivative liability is measured at FVTPL. Investment in associates The Company’s investment in associates
was accounted for using the equity method of accounting. An associate is an entity in which the Company has significant influence and
which is neither a subsidiary nor a joint venture. Under the equity method, the investment
in the associate is carried in the statement of financial position at cost. The statement of loss reflects the share of the results of
operations of the associate until significant influence ceases. Where there has been a change recognized directly in the equity of the
associate, the Company recognizes its share of any changes and discloses this, when applicable, in the statement of changes in shareholders’
equity (deficiency). Profits and losses resulting from transactions between the Company and the associate are eliminated to the extent
of the interest in the associate. Associates are those entities in which
the Company has significant influence, but not control, over the financial and operating policies. Significant influence is presumed to
exist when the Company holds between 20 and 50 percent of the voting power of another entity. Investments in associates are accounted
for using the equity method (equity accounted investees) and are recognized initially at cost. The financial statements include the Company’s
share of the income and expenses and equity movements of equity accounted investees, after adjustments to align the accounting policies
with those of the Company from the date that significant influence or joint control commences, until the date that significant influence
or joint control ceases. When the Company’s share of losses exceeds its interest in an equity accounted investee, the carrying amount
of that interest, including any long-term investments, is reduced to nil, and the recognition of further losses is discontinued, except
to the extent that the Company has obligations, or has made payments on behalf of the investee. Investment in content Investment in content is accounted
for as an intangible asset and represents the unamortized costs of programs that have been acquired, developed, produced and/or distributed
by the Company. Investment in content is classified into the following three categories: content in production, released content, and
acquired content. For content in production and released content, capitalized costs include all direct production and financing costs
incurred during production that are expected to benefit future periods and net of equity investment by third parties that acquire participation
rights. For acquired content, capitalized costs consist of minimum guarantee payments paid to the producer to acquire distribution rights. Development costs represent expenditures
made on content prior to production which are expensed when incurred. The valuation of investment in content,
including acquired rights, is reviewed quarterly and any portion of the unamortized amount that appears not to be recoverable from future
net revenues is recognized as accelerated amortization within direct operating expenses during the period the loss becomes evident. Equipment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profit or loss during the financial period in which they are incurred. Gains and losses on disposals are determined
by comparing the proceeds with the carrying amount and are recognized in profit or loss. Assets under construction are not depreciated
until available for their intended use. Depreciation is charged over the estimated
useful lives using the declining balance method as follows:
Schedule of Equipment
Computer equipment 30
Vehicles 30 Intangible assets The Company has intangible assets from
acquisitions and development of gaming content and films. The amortization method, useful life and residual values are assessed annually
and the assets are tested for impairment annually, or whenever events or changes in circumstances indicate that the carrying amount may
not be recoverable. Amortization expense is recorded on a straight-line basis beginning with the month the corresponding assets are available
for use and over the estimated useful lives provided below:
Schedule of estimated useful lives of intangible assets
Video game catalogues (years) 15
Platform coding (years) 3
Brands indefinite
Distribution libraries (years) 10 Upon retirement or disposal, the cost
of the asset disposed of and the related accumulated amortization are removed from the accounts and any gain or loss is reflected in profit
and loss. Expenditures for repairs and maintenance are expensed as incurred. Development expenditures, including
the cost of material, direct labour, and other direct costs are recognized as an intangible asset when the following recognition requirements
are met:
· the development costs can be measured reliably;
· the project is technically and commercially feasible;
· the Company intends to and has sufficient resources
to complete the project;
· the Company has the ability to use or sell the
asset, and
· the asset will generate probable future economic
benefits. Intangible assets being developed are
amortized once development is complete. Video game catalogues The video game catalogues are made
up of a diverse variety of games, ranging in age and popularity. The catalogues are unique due to the diverse nature of the products within
the catalogues, making it difficult to assign a useful life. The useful life of 15 years represented management’s view of the expected
period over which the Company expected to receive benefits from the acquired gaming content packaged as catalogues. Platform coding The platform coding acquired by the
Company is currently under development and is not yet subject to amortization. Brand Through the acquisition
of Majesco, the Company acquired the “Majesco Entertainment” brand which was determined to have an indefinite life. The brand
was written off during the year ended November 30, 2020 when the Company disposed of its investment in Majesco. Distribution libraries Through
the acquisition of IndieFlix, the Company acquired distribution libraries. These assets are carried at cost, including amounts of purchase
price allocations upon acquisitions. Leases At inception of a contract, the Company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right to obtain substantially all of the economic benefits from use of the asset during the
term of the arrangement exists, and if the Company has the right to direct the use of the asset. At inception or on reassessment of a
contract that contains a lease component, the Company allocates the consideration in the contract to each lease component on the basis
of their relative standalone prices. As a lessee, the Company recognizes
a right-of-use asset and a lease liability at the commencement date of a lease. The right-of-use asset is initially measured at cost,
which is comprised of the initial amount of the lease liability adjusted for any lease payments made at or before the commencement date,
plus any decommissioning and restoration costs, less any lease incentives received. The right-of-use asset is subsequently
depreciated from the commencement date to the earlier of the end of the lease term, or the end of the useful life of the asset. In addition,
the right-of-use asset may be reduced due to impairment losses, if any, and adjusted for certain remeasurements of the lease liability. A lease liability is initially measured
at the present value of the lease payments that are not paid at the commencement date, discounted by the interest rate implicit in the
lease, or if that rate cannot be readily determined, the incremental borrowing rate. Lease payments included in the measurement of the
lease liability are comprised of:
· fixed payments, including in-substance fixed payments, less any lease incentives receivable;
· variable lease payments that depend on an index or a rate, initially measured using the index or rate
as at the commencement date;
· amounts expected to be payable under a residual value guarantee;
· exercise prices of purchase options if the Company is reasonably certain to exercise that option; and
· payments of penalties for terminating the lease, if the lease term reflects the lessee exercising an option
to terminate the lease. The lease liability is measured at
amortized cost using the effective interest method. It is remeasured when there is a change in future lease payments arising from a change
in an index or rate, or if there is a change in the estimate or assessment of the expected amount payable under a residual value guarantee,
purchase, extension or termination option. Variable lease payments not included in the initial measurement of the lease liability are
charged directly to profit or loss. The Company has elected not to recognize
right-of-use assets and lease liabilities for short-term leases that have a lease term of 12 months or less and leases of low-value assets.
The lease payments associated with these leases are charged directly to profit or loss on a straight-line basis over the lease term. Goodwill Goodwill is deemed to have an indefinite
life and is not amortized but is subject to, at a minimum, annual impairment tests. The Company assesses the impairment of goodwill on
an annual basis or whenever events or changes in circumstances indicate that the fair value is less than its carrying value. Impairment
is tested at the CGU level by comparing the fair value of a CGU with its carrying amount including goodwill. If the carrying amount of
the CGU exceeds its fair value, goodwill of the CGU is considered impaired and the second step of the test is performed to determine the
amount of impairment loss, if any. Impairment of non-financial assets
The carrying amount of the Company’s
non-financial assets is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exceeds its recoverable amount. Impairment losses are
recognized in profit or loss. The recoverable amount of assets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however, not to an amount higher than the carrying amount that would have been determined had no impairment loss
been recognized in previous years. Assets that have an indefinite useful
life are not subject to amortization and are tested annually for impairment. Business combinations Business combinations are accounted
for using the acquisition method. The cost of an acquisition is measured as the aggregate of the consideration transferred, measured at
acquisition date fair value, and the amount of any non-controlling interest in the acquiree. For each business combination, the acquirer
measures the non-controlling interest in the acquiree either at fair value or at the proportionate share of the acquiree’s identifiable
new assets. Acquisition costs incurred are expensed. Discontinued operations A discontinued operation
is a component of the Company’s business, the operations and cash flows of which can be clearly distinguished from the rest of the
Company and which:
· represents a separate majour line of business
or geographic area of operations;
· is part of a single coordinated plan to dispose
of a separate majour line of business or geographic area of operations; or
· is a subsidiary acquired exclusively with a view
to re-sale. Classification as a
discontinued operation occurs at the earlier of disposal or when the operation meets the criteria to be classified as held-for-sale. When
an operation is classified as a discontinued operation, the comparative statement of comprehensive loss is re-presented as if the operation
had been discontinued from the start of the comparative year. Derivative liability Share purchase warrants outstanding
during the year ended November 30, 2019 met the criteria of a derivative instrument liability because they were exercisable in a currency
other than the functional currency of the Company and thus did not meet the “fixed-for-fixed” criteria. Additionally, the
contingent consideration due from the acquisition of IndieFlix (Note 3) during the year ended November 30, 2021 also did not meet the
“fixed-for-fixed” criteria because the number of common shares of the Company to be issued varies depending on the revenue
to be achieved by IndieFlix over the term of the agreement. As a result, the Company was required to separately account for the warrants
and the contingent consideration as derivative instrument liabilities recorded at fair value and marked-to-market each period with the
changes in the fair value each period charged or credited to loss. Changes in fair value are recognized as gain/loss on derivative liability
until the warrants are exercised or expire and the common shares issued under the contingent consideration obligation have been fully
settled. Convertible debentures The Company’s convertible debenture
was classified as a liability, less the portion relating to the conversion feature which is classified as a component of equity. As a
result, the recorded liability to repay the convertible notes was lower than its face value. The liability was initially recorded at fair
value and subsequently at amortized cost using the effective interest rate method; the liability was accreted to the face value over the
term of the convertible debenture. Share capital Financial instruments
issued by the Company are classified as equity only to the extent that they do not meet the definition of a financial liability or financial
asset. The Company’s common shares, share warrants, and options are classified as equity instruments. Incremental costs directly
attributable to the issue of new shares or options are recognized as a deduction from equity, net of tax. Valuation of
equity units issued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the common shares
issued in private placements is determined to be the more easily measurable component as they are valued at their fair value which is
determined by the closing price on the issuance date. The remaining balance, if any, is allocated to the attached warrants. Any fair value
attributed to the warrants is recorded to reserves. Loss per share Basic and diluted loss per share is
computed by dividing net loss available to common shareholders by the weighted-average number of shares outstanding during the reporting
period. If applicable, diluted income per share is computed similar to basic income per share except that the weighted average shares
outstanding are increased to include additional shares for the assumed exercise of share options, warrants, and convertible debentures,
if dilutive. The number of additional shares is calculated by assuming that outstanding share options and warrants were exercised and
that the proceeds from such exercises were used to acquire common shares at the average market price during the reporting periods. For
the years presented, this calculation proved to be anti-dilutive. Share-based compensation The Company grants stock options to
buy common shares of the Company to directors, officers and consultants. All stock options and compensatory
warrants made to employees and non-employees are measured and recognized using the Black-Scholes option pricing model. For employees,
the fair value of the options is measured at grant date. For non-employees, the fair value of the options is measured on the earlier of
the date at which the counterparty performance is complete, the date the performance commitment is reached, or the date at which the equity
instru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PREPAIDS (Details Narrative) - USD ($)</t>
        </is>
      </c>
      <c r="B1" s="2" t="inlineStr">
        <is>
          <t>Nov. 30, 2021</t>
        </is>
      </c>
      <c r="C1" s="2" t="inlineStr">
        <is>
          <t>Nov. 30, 2020</t>
        </is>
      </c>
    </row>
    <row r="2">
      <c r="A2" s="3" t="inlineStr">
        <is>
          <t>Disclosure Prepaids Abstract</t>
        </is>
      </c>
    </row>
    <row r="3">
      <c r="A3" s="4" t="inlineStr">
        <is>
          <t>Prepaid Expenses</t>
        </is>
      </c>
      <c r="B3" s="6" t="n">
        <v>0</v>
      </c>
      <c r="C3" s="6" t="n">
        <v>2857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21" customWidth="1" min="2" max="2"/>
  </cols>
  <sheetData>
    <row r="1">
      <c r="A1" s="1" t="inlineStr">
        <is>
          <t>LOANS RECEIVABLE (Details)</t>
        </is>
      </c>
      <c r="B1" s="2" t="inlineStr">
        <is>
          <t>12 Months Ended</t>
        </is>
      </c>
    </row>
    <row r="2">
      <c r="B2" s="2" t="inlineStr">
        <is>
          <t>Nov. 30, 2020USD ($)</t>
        </is>
      </c>
    </row>
    <row r="3">
      <c r="A3" s="3" t="inlineStr">
        <is>
          <t>IfrsStatementLineItems [Line Items]</t>
        </is>
      </c>
    </row>
    <row r="4">
      <c r="A4" s="4" t="inlineStr">
        <is>
          <t>Closing balance</t>
        </is>
      </c>
      <c r="B4" s="4" t="inlineStr">
        <is>
          <t xml:space="preserve"> </t>
        </is>
      </c>
    </row>
    <row r="5">
      <c r="A5" s="4" t="inlineStr">
        <is>
          <t>Waterproof Studios Inc [Member]</t>
        </is>
      </c>
    </row>
    <row r="6">
      <c r="A6" s="3" t="inlineStr">
        <is>
          <t>IfrsStatementLineItems [Line Items]</t>
        </is>
      </c>
    </row>
    <row r="7">
      <c r="A7" s="4" t="inlineStr">
        <is>
          <t>Opening balance</t>
        </is>
      </c>
      <c r="B7" s="5" t="n">
        <v>71399</v>
      </c>
    </row>
    <row r="8">
      <c r="A8" s="4" t="inlineStr">
        <is>
          <t>Accrued interest revenue</t>
        </is>
      </c>
      <c r="B8" s="5" t="n">
        <v>316</v>
      </c>
    </row>
    <row r="9">
      <c r="A9" s="4" t="inlineStr">
        <is>
          <t>Repayments received</t>
        </is>
      </c>
      <c r="B9" s="5" t="n">
        <v>-71715</v>
      </c>
    </row>
    <row r="10">
      <c r="A10" s="4" t="inlineStr">
        <is>
          <t>Closing balance</t>
        </is>
      </c>
      <c r="B1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LOANS RECEIVABLE (Details 1) - USD ($)</t>
        </is>
      </c>
      <c r="B1" s="2" t="inlineStr">
        <is>
          <t>12 Months Ended</t>
        </is>
      </c>
    </row>
    <row r="2">
      <c r="B2" s="2" t="inlineStr">
        <is>
          <t>Nov. 30, 2021</t>
        </is>
      </c>
      <c r="C2" s="2" t="inlineStr">
        <is>
          <t>Nov. 30, 2020</t>
        </is>
      </c>
    </row>
    <row r="3">
      <c r="A3" s="3" t="inlineStr">
        <is>
          <t>IfrsStatementLineItems [Line Items]</t>
        </is>
      </c>
    </row>
    <row r="4">
      <c r="A4" s="4" t="inlineStr">
        <is>
          <t>Opening balance</t>
        </is>
      </c>
      <c r="B4" s="6" t="n">
        <v>84923</v>
      </c>
      <c r="C4" s="6" t="n">
        <v>175962</v>
      </c>
    </row>
    <row r="5">
      <c r="A5" s="4" t="inlineStr">
        <is>
          <t>Accrued interest income</t>
        </is>
      </c>
      <c r="B5" s="5" t="n">
        <v>12939</v>
      </c>
      <c r="C5" s="5" t="n">
        <v>45522</v>
      </c>
    </row>
    <row r="6">
      <c r="A6" s="4" t="inlineStr">
        <is>
          <t>Expected credit loss</t>
        </is>
      </c>
      <c r="B6" s="5" t="n">
        <v>-101085</v>
      </c>
      <c r="C6" s="5" t="n">
        <v>-142159</v>
      </c>
    </row>
    <row r="7">
      <c r="A7" s="4" t="inlineStr">
        <is>
          <t>Net exchange differences</t>
        </is>
      </c>
      <c r="B7" s="5" t="n">
        <v>3223</v>
      </c>
      <c r="C7" s="5" t="n">
        <v>5598</v>
      </c>
    </row>
    <row r="8">
      <c r="A8" s="4" t="inlineStr">
        <is>
          <t>Closing balance</t>
        </is>
      </c>
      <c r="B8" s="4" t="inlineStr">
        <is>
          <t xml:space="preserve"> </t>
        </is>
      </c>
      <c r="C8" s="5" t="n">
        <v>84923</v>
      </c>
    </row>
    <row r="9">
      <c r="A9" s="4" t="inlineStr">
        <is>
          <t>Participant Games Inc [Member]</t>
        </is>
      </c>
    </row>
    <row r="10">
      <c r="A10" s="3" t="inlineStr">
        <is>
          <t>IfrsStatementLineItems [Line Items]</t>
        </is>
      </c>
    </row>
    <row r="11">
      <c r="A11" s="4" t="inlineStr">
        <is>
          <t>Opening balance</t>
        </is>
      </c>
      <c r="B11" s="5" t="n">
        <v>51931</v>
      </c>
      <c r="C11" s="5" t="n">
        <v>87262</v>
      </c>
    </row>
    <row r="12">
      <c r="A12" s="4" t="inlineStr">
        <is>
          <t>Accrued interest income</t>
        </is>
      </c>
      <c r="B12" s="5" t="n">
        <v>7912</v>
      </c>
      <c r="C12" s="5" t="n">
        <v>27837</v>
      </c>
    </row>
    <row r="13">
      <c r="A13" s="4" t="inlineStr">
        <is>
          <t>Expected credit loss</t>
        </is>
      </c>
      <c r="B13" s="5" t="n">
        <v>-61814</v>
      </c>
      <c r="C13" s="5" t="n">
        <v>-66001</v>
      </c>
    </row>
    <row r="14">
      <c r="A14" s="4" t="inlineStr">
        <is>
          <t>Net exchange differences</t>
        </is>
      </c>
      <c r="B14" s="5" t="n">
        <v>1971</v>
      </c>
      <c r="C14" s="5" t="n">
        <v>2833</v>
      </c>
    </row>
    <row r="15">
      <c r="A15" s="4" t="inlineStr">
        <is>
          <t>Closing balance</t>
        </is>
      </c>
      <c r="B15" s="4" t="inlineStr">
        <is>
          <t xml:space="preserve"> </t>
        </is>
      </c>
      <c r="C15" s="5" t="n">
        <v>51931</v>
      </c>
    </row>
    <row r="16">
      <c r="A16" s="4" t="inlineStr">
        <is>
          <t>Installment Entertainment Inc [Member]</t>
        </is>
      </c>
    </row>
    <row r="17">
      <c r="A17" s="3" t="inlineStr">
        <is>
          <t>IfrsStatementLineItems [Line Items]</t>
        </is>
      </c>
    </row>
    <row r="18">
      <c r="A18" s="4" t="inlineStr">
        <is>
          <t>Opening balance</t>
        </is>
      </c>
      <c r="B18" s="5" t="n">
        <v>32992</v>
      </c>
      <c r="C18" s="5" t="n">
        <v>88700</v>
      </c>
    </row>
    <row r="19">
      <c r="A19" s="4" t="inlineStr">
        <is>
          <t>Accrued interest income</t>
        </is>
      </c>
      <c r="B19" s="5" t="n">
        <v>5027</v>
      </c>
      <c r="C19" s="5" t="n">
        <v>17685</v>
      </c>
    </row>
    <row r="20">
      <c r="A20" s="4" t="inlineStr">
        <is>
          <t>Expected credit loss</t>
        </is>
      </c>
      <c r="B20" s="5" t="n">
        <v>-39271</v>
      </c>
      <c r="C20" s="5" t="n">
        <v>-76158</v>
      </c>
    </row>
    <row r="21">
      <c r="A21" s="4" t="inlineStr">
        <is>
          <t>Net exchange differences</t>
        </is>
      </c>
      <c r="B21" s="5" t="n">
        <v>1252</v>
      </c>
      <c r="C21" s="5" t="n">
        <v>2765</v>
      </c>
    </row>
    <row r="22">
      <c r="A22" s="4" t="inlineStr">
        <is>
          <t>Closing balance</t>
        </is>
      </c>
      <c r="B22" s="4" t="inlineStr">
        <is>
          <t xml:space="preserve"> </t>
        </is>
      </c>
      <c r="C22" s="6" t="n">
        <v>3299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39" customWidth="1" min="1" max="1"/>
    <col width="21" customWidth="1" min="2" max="2"/>
    <col width="28" customWidth="1" min="3" max="3"/>
    <col width="21" customWidth="1" min="4" max="4"/>
    <col width="21" customWidth="1" min="5" max="5"/>
  </cols>
  <sheetData>
    <row r="1">
      <c r="A1" s="1" t="inlineStr">
        <is>
          <t>LOANS RECEIVABLE (Details Narrative)</t>
        </is>
      </c>
      <c r="B1" s="2" t="inlineStr">
        <is>
          <t>12 Months Ended</t>
        </is>
      </c>
    </row>
    <row r="2">
      <c r="B2" s="2" t="inlineStr">
        <is>
          <t>Nov. 30, 2019CAD ($)</t>
        </is>
      </c>
      <c r="C2" s="2" t="inlineStr">
        <is>
          <t>Nov. 30, 2017CAD ($)</t>
        </is>
      </c>
      <c r="D2" s="2" t="inlineStr">
        <is>
          <t>Nov. 30, 2021USD ($)</t>
        </is>
      </c>
      <c r="E2" s="2" t="inlineStr">
        <is>
          <t>Nov. 30, 2020USD ($)</t>
        </is>
      </c>
    </row>
    <row r="3">
      <c r="A3" s="4" t="inlineStr">
        <is>
          <t>Waterproof Studios Inc [Member]</t>
        </is>
      </c>
    </row>
    <row r="4">
      <c r="A4" s="3" t="inlineStr">
        <is>
          <t>IfrsStatementLineItems [Line Items]</t>
        </is>
      </c>
    </row>
    <row r="5">
      <c r="A5" s="4" t="inlineStr">
        <is>
          <t>Advances</t>
        </is>
      </c>
      <c r="C5" s="6" t="n">
        <v>100000</v>
      </c>
    </row>
    <row r="6">
      <c r="A6" s="4" t="inlineStr">
        <is>
          <t>Loan receivable interest rate</t>
        </is>
      </c>
      <c r="C6" s="4" t="inlineStr">
        <is>
          <t>8.00%</t>
        </is>
      </c>
    </row>
    <row r="7">
      <c r="A7" s="4" t="inlineStr">
        <is>
          <t>Loans receivable default interest rate</t>
        </is>
      </c>
      <c r="C7" s="4" t="inlineStr">
        <is>
          <t>2% plus
the applicable rate</t>
        </is>
      </c>
    </row>
    <row r="8">
      <c r="A8" s="4" t="inlineStr">
        <is>
          <t>Accrued interest receivable</t>
        </is>
      </c>
      <c r="D8" s="6" t="n">
        <v>71715</v>
      </c>
      <c r="E8" s="6" t="n">
        <v>316</v>
      </c>
    </row>
    <row r="9">
      <c r="A9" s="4" t="inlineStr">
        <is>
          <t>Participant Games Inc [Member]</t>
        </is>
      </c>
    </row>
    <row r="10">
      <c r="A10" s="3" t="inlineStr">
        <is>
          <t>IfrsStatementLineItems [Line Items]</t>
        </is>
      </c>
    </row>
    <row r="11">
      <c r="A11" s="4" t="inlineStr">
        <is>
          <t>Advances</t>
        </is>
      </c>
      <c r="B11" s="6" t="n">
        <v>150000</v>
      </c>
    </row>
    <row r="12">
      <c r="A12" s="4" t="inlineStr">
        <is>
          <t>Loan receivable interest rate</t>
        </is>
      </c>
      <c r="B12" s="4" t="inlineStr">
        <is>
          <t>15.00%</t>
        </is>
      </c>
    </row>
    <row r="13">
      <c r="A13" s="4" t="inlineStr">
        <is>
          <t>Accrued interest receivable</t>
        </is>
      </c>
      <c r="D13" s="5" t="n">
        <v>127114</v>
      </c>
      <c r="E13" s="5" t="n">
        <v>92030</v>
      </c>
    </row>
    <row r="14">
      <c r="A14" s="4" t="inlineStr">
        <is>
          <t>Allowance for credit loss</t>
        </is>
      </c>
      <c r="D14" s="5" t="n">
        <v>244369</v>
      </c>
      <c r="E14" s="5" t="n">
        <v>155794</v>
      </c>
    </row>
    <row r="15">
      <c r="A15" s="4" t="inlineStr">
        <is>
          <t>Installment Entertainment Inc [Member]</t>
        </is>
      </c>
    </row>
    <row r="16">
      <c r="A16" s="3" t="inlineStr">
        <is>
          <t>IfrsStatementLineItems [Line Items]</t>
        </is>
      </c>
    </row>
    <row r="17">
      <c r="A17" s="4" t="inlineStr">
        <is>
          <t>Advances</t>
        </is>
      </c>
      <c r="B17" s="6" t="n">
        <v>100000</v>
      </c>
    </row>
    <row r="18">
      <c r="A18" s="4" t="inlineStr">
        <is>
          <t>Loan receivable interest rate</t>
        </is>
      </c>
      <c r="B18" s="4" t="inlineStr">
        <is>
          <t>15.00%</t>
        </is>
      </c>
    </row>
    <row r="19">
      <c r="A19" s="4" t="inlineStr">
        <is>
          <t>Accrued interest receivable</t>
        </is>
      </c>
      <c r="D19" s="5" t="n">
        <v>77077</v>
      </c>
      <c r="E19" s="5" t="n">
        <v>54838</v>
      </c>
    </row>
    <row r="20">
      <c r="A20" s="4" t="inlineStr">
        <is>
          <t>Allowance for credit loss</t>
        </is>
      </c>
      <c r="D20" s="6" t="n">
        <v>155247</v>
      </c>
      <c r="E20" s="6" t="n">
        <v>9897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RESTRICTED CASH (Details Narrative) - USD ($)</t>
        </is>
      </c>
      <c r="B1" s="2" t="inlineStr">
        <is>
          <t>Nov. 30, 2021</t>
        </is>
      </c>
      <c r="C1" s="2" t="inlineStr">
        <is>
          <t>Nov. 30, 2020</t>
        </is>
      </c>
      <c r="D1" s="2" t="inlineStr">
        <is>
          <t>Dec. 01, 2019</t>
        </is>
      </c>
      <c r="E1" s="2" t="inlineStr">
        <is>
          <t>Nov. 30, 2019</t>
        </is>
      </c>
    </row>
    <row r="2">
      <c r="A2" s="4" t="inlineStr">
        <is>
          <t>Restricted cash and cash equivalents</t>
        </is>
      </c>
      <c r="B2" s="6" t="n">
        <v>53937</v>
      </c>
      <c r="C2" s="6" t="n">
        <v>0</v>
      </c>
      <c r="D2" s="6" t="n">
        <v>506179</v>
      </c>
      <c r="E2" s="6" t="n">
        <v>0</v>
      </c>
    </row>
    <row r="3">
      <c r="A3" s="4" t="inlineStr">
        <is>
          <t>Deposit certificate</t>
        </is>
      </c>
      <c r="E3" s="6" t="n">
        <v>5061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29" customWidth="1" min="1" max="1"/>
    <col width="15" customWidth="1" min="2" max="2"/>
    <col width="16" customWidth="1" min="3" max="3"/>
    <col width="14" customWidth="1" min="4" max="4"/>
  </cols>
  <sheetData>
    <row r="1">
      <c r="A1" s="1" t="inlineStr">
        <is>
          <t>LICENSES (Details) - USD ($)</t>
        </is>
      </c>
      <c r="B1" s="2" t="inlineStr">
        <is>
          <t>3 Months Ended</t>
        </is>
      </c>
      <c r="C1" s="2" t="inlineStr">
        <is>
          <t>12 Months Ended</t>
        </is>
      </c>
    </row>
    <row r="2">
      <c r="B2" s="2" t="inlineStr">
        <is>
          <t>Feb. 29, 2020</t>
        </is>
      </c>
      <c r="C2" s="2" t="inlineStr">
        <is>
          <t>Nov. 30, 2021</t>
        </is>
      </c>
      <c r="D2" s="2" t="inlineStr">
        <is>
          <t>Nov. 30, 2020</t>
        </is>
      </c>
    </row>
    <row r="3">
      <c r="A3" s="3" t="inlineStr">
        <is>
          <t>Disclosure Licenses Abstract</t>
        </is>
      </c>
    </row>
    <row r="4">
      <c r="A4" s="4" t="inlineStr">
        <is>
          <t>Balance, beginning of year</t>
        </is>
      </c>
      <c r="B4" s="6" t="n">
        <v>1385229</v>
      </c>
      <c r="C4" s="6" t="n">
        <v>705555</v>
      </c>
      <c r="D4" s="6" t="n">
        <v>1385229</v>
      </c>
    </row>
    <row r="5">
      <c r="A5" s="4" t="inlineStr">
        <is>
          <t>Additions</t>
        </is>
      </c>
      <c r="C5" s="4" t="inlineStr">
        <is>
          <t xml:space="preserve"> </t>
        </is>
      </c>
      <c r="D5" s="5" t="n">
        <v>15180</v>
      </c>
    </row>
    <row r="6">
      <c r="A6" s="4" t="inlineStr">
        <is>
          <t>Amortization</t>
        </is>
      </c>
      <c r="B6" s="6" t="n">
        <v>250581</v>
      </c>
      <c r="C6" s="5" t="n">
        <v>-213015</v>
      </c>
      <c r="D6" s="5" t="n">
        <v>-444519</v>
      </c>
    </row>
    <row r="7">
      <c r="A7" s="4" t="inlineStr">
        <is>
          <t>Write-offs</t>
        </is>
      </c>
      <c r="C7" s="5" t="n">
        <v>-492751</v>
      </c>
      <c r="D7" s="5" t="n">
        <v>-250581</v>
      </c>
    </row>
    <row r="8">
      <c r="A8" s="4" t="inlineStr">
        <is>
          <t>Net exchange differences</t>
        </is>
      </c>
      <c r="C8" s="5" t="n">
        <v>211</v>
      </c>
      <c r="D8" s="5" t="n">
        <v>246</v>
      </c>
    </row>
    <row r="9">
      <c r="A9" s="4" t="inlineStr">
        <is>
          <t>Balance, end of year</t>
        </is>
      </c>
      <c r="C9" s="4" t="inlineStr">
        <is>
          <t xml:space="preserve"> </t>
        </is>
      </c>
      <c r="D9" s="6" t="n">
        <v>705555</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 width="14" customWidth="1" min="5" max="5"/>
    <col width="14" customWidth="1" min="6" max="6"/>
  </cols>
  <sheetData>
    <row r="1">
      <c r="A1" s="1" t="inlineStr">
        <is>
          <t>LICENSES (Details Narrative) - USD ($)</t>
        </is>
      </c>
      <c r="B1" s="2" t="inlineStr">
        <is>
          <t>3 Months Ended</t>
        </is>
      </c>
      <c r="C1" s="2" t="inlineStr">
        <is>
          <t>12 Months Ended</t>
        </is>
      </c>
    </row>
    <row r="2">
      <c r="B2" s="2" t="inlineStr">
        <is>
          <t>Feb. 29, 2020</t>
        </is>
      </c>
      <c r="C2" s="2" t="inlineStr">
        <is>
          <t>Nov. 30, 2021</t>
        </is>
      </c>
      <c r="D2" s="2" t="inlineStr">
        <is>
          <t>Nov. 30, 2020</t>
        </is>
      </c>
      <c r="E2" s="2" t="inlineStr">
        <is>
          <t>Nov. 30, 2019</t>
        </is>
      </c>
      <c r="F2" s="2" t="inlineStr">
        <is>
          <t>Nov. 30, 2018</t>
        </is>
      </c>
    </row>
    <row r="3">
      <c r="A3" s="3" t="inlineStr">
        <is>
          <t>Disclosure Licenses Abstract</t>
        </is>
      </c>
    </row>
    <row r="4">
      <c r="A4" s="4" t="inlineStr">
        <is>
          <t>Number of common shares issued for licenses</t>
        </is>
      </c>
      <c r="F4" s="5" t="n">
        <v>888000</v>
      </c>
    </row>
    <row r="5">
      <c r="A5" s="4" t="inlineStr">
        <is>
          <t>Amount of common shares issued for licenses</t>
        </is>
      </c>
      <c r="E5" s="6" t="n">
        <v>3756360</v>
      </c>
    </row>
    <row r="6">
      <c r="A6" s="4" t="inlineStr">
        <is>
          <t>Amortization licenses cost</t>
        </is>
      </c>
      <c r="B6" s="6" t="n">
        <v>250581</v>
      </c>
      <c r="C6" s="6" t="n">
        <v>-213015</v>
      </c>
      <c r="D6" s="6" t="n">
        <v>-444519</v>
      </c>
    </row>
    <row r="7">
      <c r="A7" s="4" t="inlineStr">
        <is>
          <t>Currency translation adjustment</t>
        </is>
      </c>
      <c r="C7" s="6" t="n">
        <v>213015</v>
      </c>
      <c r="D7" s="6" t="n">
        <v>444519</v>
      </c>
      <c r="E7" s="6" t="n">
        <v>1367318</v>
      </c>
    </row>
  </sheetData>
  <mergeCells count="2">
    <mergeCell ref="A1:A2"/>
    <mergeCell ref="C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VESTMENT IN ASSOCIATE (Details) - USD ($)</t>
        </is>
      </c>
      <c r="B1" s="2" t="inlineStr">
        <is>
          <t>12 Months Ended</t>
        </is>
      </c>
    </row>
    <row r="2">
      <c r="B2" s="2" t="inlineStr">
        <is>
          <t>Nov. 30, 2021</t>
        </is>
      </c>
      <c r="C2" s="2" t="inlineStr">
        <is>
          <t>Nov. 30, 2020</t>
        </is>
      </c>
      <c r="D2" s="2" t="inlineStr">
        <is>
          <t>Nov. 30, 2019</t>
        </is>
      </c>
    </row>
    <row r="3">
      <c r="A3" s="3" t="inlineStr">
        <is>
          <t>IfrsStatementLineItems [Line Items]</t>
        </is>
      </c>
    </row>
    <row r="4">
      <c r="A4" s="4" t="inlineStr">
        <is>
          <t>Share of loss of equity investment</t>
        </is>
      </c>
      <c r="B4" s="4" t="inlineStr">
        <is>
          <t xml:space="preserve"> </t>
        </is>
      </c>
      <c r="C4" s="4" t="inlineStr">
        <is>
          <t xml:space="preserve"> </t>
        </is>
      </c>
      <c r="D4" s="6" t="n">
        <v>147049</v>
      </c>
    </row>
    <row r="5">
      <c r="A5" s="4" t="inlineStr">
        <is>
          <t>Waterproof [Member]</t>
        </is>
      </c>
    </row>
    <row r="6">
      <c r="A6" s="3" t="inlineStr">
        <is>
          <t>IfrsStatementLineItems [Line Items]</t>
        </is>
      </c>
    </row>
    <row r="7">
      <c r="A7" s="4" t="inlineStr">
        <is>
          <t>Balance, beginning of year</t>
        </is>
      </c>
      <c r="B7" s="4" t="inlineStr">
        <is>
          <t xml:space="preserve"> </t>
        </is>
      </c>
      <c r="D7" s="5" t="n">
        <v>298938</v>
      </c>
    </row>
    <row r="8">
      <c r="A8" s="4" t="inlineStr">
        <is>
          <t>Share of loss of equity investment</t>
        </is>
      </c>
      <c r="B8" s="4" t="inlineStr">
        <is>
          <t xml:space="preserve"> </t>
        </is>
      </c>
      <c r="C8" s="4" t="inlineStr">
        <is>
          <t xml:space="preserve"> </t>
        </is>
      </c>
      <c r="D8" s="5" t="n">
        <v>147049</v>
      </c>
    </row>
    <row r="9">
      <c r="A9" s="4" t="inlineStr">
        <is>
          <t>Derecognition to investment in equity instruments</t>
        </is>
      </c>
      <c r="B9" s="4" t="inlineStr">
        <is>
          <t xml:space="preserve"> </t>
        </is>
      </c>
      <c r="C9" s="4" t="inlineStr">
        <is>
          <t xml:space="preserve"> </t>
        </is>
      </c>
      <c r="D9" s="6" t="n">
        <v>-445987</v>
      </c>
    </row>
    <row r="10">
      <c r="A10" s="4" t="inlineStr">
        <is>
          <t>Balance, end of year</t>
        </is>
      </c>
      <c r="B10" s="4" t="inlineStr">
        <is>
          <t xml:space="preserve"> </t>
        </is>
      </c>
      <c r="C1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27" customWidth="1" min="2" max="2"/>
    <col width="27" customWidth="1" min="3" max="3"/>
  </cols>
  <sheetData>
    <row r="1">
      <c r="A1" s="1" t="inlineStr">
        <is>
          <t>INVESTMENT IN ASSOCIATES (Details Narrative) - Waterproof [Member]</t>
        </is>
      </c>
      <c r="B1" s="2" t="inlineStr">
        <is>
          <t>1 Months Ended</t>
        </is>
      </c>
    </row>
    <row r="2">
      <c r="B2" s="2" t="inlineStr">
        <is>
          <t>Nov. 30, 2015USD ($)shares</t>
        </is>
      </c>
      <c r="C2" s="2" t="inlineStr">
        <is>
          <t>Apr. 15, 2015USD ($)shares</t>
        </is>
      </c>
    </row>
    <row r="3">
      <c r="A3" s="3" t="inlineStr">
        <is>
          <t>IfrsStatementLineItems [Line Items]</t>
        </is>
      </c>
    </row>
    <row r="4">
      <c r="A4" s="4" t="inlineStr">
        <is>
          <t>Percentage of ownership interest</t>
        </is>
      </c>
      <c r="C4" s="4" t="inlineStr">
        <is>
          <t>49.00%</t>
        </is>
      </c>
    </row>
    <row r="5">
      <c r="A5" s="4" t="inlineStr">
        <is>
          <t>Amount of cash consideration</t>
        </is>
      </c>
      <c r="C5" s="6" t="n">
        <v>386179</v>
      </c>
    </row>
    <row r="6">
      <c r="A6" s="4" t="inlineStr">
        <is>
          <t>Number of share issued as consideration | shares</t>
        </is>
      </c>
      <c r="C6" s="5" t="n">
        <v>100000</v>
      </c>
    </row>
    <row r="7">
      <c r="A7" s="4" t="inlineStr">
        <is>
          <t>Value for share issued as consideration</t>
        </is>
      </c>
      <c r="C7" s="6" t="n">
        <v>101627</v>
      </c>
    </row>
    <row r="8">
      <c r="A8" s="4" t="inlineStr">
        <is>
          <t>Number of common shares issued to finder as fees | shares</t>
        </is>
      </c>
      <c r="B8" s="5" t="n">
        <v>40000</v>
      </c>
    </row>
    <row r="9">
      <c r="A9" s="4" t="inlineStr">
        <is>
          <t>Value for number of common shares issued to finder as fees</t>
        </is>
      </c>
      <c r="B9" s="6" t="n">
        <v>4665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VESTMENT IN EQUITY INSTRUMENTS (Details) - USD ($)</t>
        </is>
      </c>
      <c r="B1" s="2" t="inlineStr">
        <is>
          <t>12 Months Ended</t>
        </is>
      </c>
    </row>
    <row r="2">
      <c r="B2" s="2" t="inlineStr">
        <is>
          <t>Nov. 30, 2021</t>
        </is>
      </c>
      <c r="C2" s="2" t="inlineStr">
        <is>
          <t>Nov. 30, 2020</t>
        </is>
      </c>
    </row>
    <row r="3">
      <c r="A3" s="3" t="inlineStr">
        <is>
          <t>IfrsStatementLineItems [Line Items]</t>
        </is>
      </c>
    </row>
    <row r="4">
      <c r="A4" s="4" t="inlineStr">
        <is>
          <t>Balance, beginning of year</t>
        </is>
      </c>
      <c r="B4" s="6" t="n">
        <v>2966110</v>
      </c>
    </row>
    <row r="5">
      <c r="A5" s="4" t="inlineStr">
        <is>
          <t>Balance, end of year</t>
        </is>
      </c>
      <c r="B5" s="4" t="inlineStr">
        <is>
          <t xml:space="preserve"> </t>
        </is>
      </c>
      <c r="C5" s="6" t="n">
        <v>2966110</v>
      </c>
    </row>
    <row r="6">
      <c r="A6" s="4" t="inlineStr">
        <is>
          <t>Waterproof [Member]</t>
        </is>
      </c>
    </row>
    <row r="7">
      <c r="A7" s="3" t="inlineStr">
        <is>
          <t>IfrsStatementLineItems [Line Items]</t>
        </is>
      </c>
    </row>
    <row r="8">
      <c r="A8" s="4" t="inlineStr">
        <is>
          <t>Balance, beginning of year</t>
        </is>
      </c>
      <c r="B8" s="5" t="n">
        <v>2966110</v>
      </c>
      <c r="C8" s="5" t="n">
        <v>1167371</v>
      </c>
    </row>
    <row r="9">
      <c r="A9" s="4" t="inlineStr">
        <is>
          <t>Change in fair value</t>
        </is>
      </c>
      <c r="B9" s="5" t="n">
        <v>1139133</v>
      </c>
      <c r="C9" s="5" t="n">
        <v>1798739</v>
      </c>
    </row>
    <row r="10">
      <c r="A10" s="4" t="inlineStr">
        <is>
          <t>Disposal of investment</t>
        </is>
      </c>
      <c r="B10" s="5" t="n">
        <v>-4105243</v>
      </c>
      <c r="C10" s="4" t="inlineStr">
        <is>
          <t xml:space="preserve"> </t>
        </is>
      </c>
    </row>
    <row r="11">
      <c r="A11" s="4" t="inlineStr">
        <is>
          <t>Balance, end of year</t>
        </is>
      </c>
      <c r="B11" s="4" t="inlineStr">
        <is>
          <t xml:space="preserve"> </t>
        </is>
      </c>
      <c r="C11" s="6" t="n">
        <v>29661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 OF INDIEFLIX GROUP, INC.</t>
        </is>
      </c>
      <c r="B1" s="2" t="inlineStr">
        <is>
          <t>12 Months Ended</t>
        </is>
      </c>
    </row>
    <row r="2">
      <c r="B2" s="2" t="inlineStr">
        <is>
          <t>Nov. 30, 2021</t>
        </is>
      </c>
    </row>
    <row r="3">
      <c r="A3" s="3" t="inlineStr">
        <is>
          <t>Acquisition Of Indieflix Group Inc.</t>
        </is>
      </c>
    </row>
    <row r="4">
      <c r="A4" s="4" t="inlineStr">
        <is>
          <t>ACQUISITION OF INDIEFLIX GROUP, INC.</t>
        </is>
      </c>
      <c r="B4" s="4" t="inlineStr">
        <is>
          <t xml:space="preserve">3. ACQUISITION
OF INDIEFLIX GROUP, INC. On September 22, 2021, the Company
acquired 100% of the issued and outstanding shares of IndieFlix in accordance with an Agreement and Plan of Merger (“IndieFlix Agreement”)
and, in connection with the merger, former noteholders of IndieFlix agreed to extinguish IndieFlix debt in exchange for common shares
of the Company. As consideration for the extinguishment of debt, the Company issued 499,996 common shares at closing and may issue up
to 2,000,000 in additional common shares of the Company to the former noteholders of IndieFlix upon IndieFlix achieving total cumulative
revenue of $64,868,466 before the seventh anniversary of the closing date as follows (“IndieFlix Transaction”):
· 500,000 common shares upon IndieFlix achieving
revenue of $4,521,630 (“IndieFlix First Milepost”);
· 500,000 common shares upon IndieFlix achieving
revenue of $13,766,432 (“IndieFlix Second Milepost”);
· 500,000 common shares upon IndieFlix achieving
revenue of $31,496,648 (“IndieFlix Third Milepost”); and
· 500,000, or such lesser number based on a pro
rata amount of IndieFlix’s revenue recognized relative to the IndieFlix Fourth Milepost, common shares upon IndieFlix achieving
revenue of $64,868,466 (“Fourth Milepost”). Upon closing of the IndieFlix Agreement,
Liquid Merger Sub was amalgamated with IndieFlix with the surviving entity retaining the name IndieFlix Group, Inc. In connection with the IndieFlix Transaction,
on May 10, 2021, the Company entered into a non-revolving credit facility with IndieFlix for $499,880 which was advanced as follows: (1)
$102,852 upon the date of the promissory note (advanced May 10, 2021); (2) $173,043 on the first month anniversary (advanced June 10,
2021); and (3) $223,985 on the second month anniversary (advanced July 9, 2021). The promissory note bore interest at 6% per annum, was
due on the earlier of December 31, 2021 or the closing of the IndieFlix Transaction, and was secured by a general security agreement over
certain assets. As the note was considered an advance on acquisition, the Company re-assumed the advance on the closing of the IndieFlix
Transaction on September 22, 2021. On September 22, 2021, the 2,000,000
common shares to be issued (“IndieFlix Contingent Consideration”) was valued to be $1,648,000. On November 30, 2021, the IndieFlix
Contingent Consideration was revalued to $1,277,200 resulting in a gain on derivative liability of $370,800. The IndieFlix Contingent
Consideration was calculated by multiplying the closing share price of the Company’s shares on the date of acquisition by the following
weighted average expected number of shares to vest calculated using a probability scenario based approach:
Schedule of Weighted average expected number of shares to vest
November 30, 2021 September 22, 2021
Weighted average expected number of shares to vest
Low Case 150,000 150,000
Base Case 600,000 600,000
High Case 280,000 280,000
Expected number of shares to vest 1,030,000 1,030,000
Liquid share price $ 1.24 $ 1.60 The acquisition has been accounted
for using the acquisition method pursuant to IFRS 3, Business Combinations
Schedule of estimate of the fair value of net assets acquired
Total
$
Consideration:
Common shares 799,994
IndieFlix Contingent Consideration 1,648,000
Total unadjusted purchase price 2,447,994
Cash acquired (21,076 )
Total purchase price, net of cash acquired 2,426,918
Allocated as follows:
Accounts receivable 188,278
Inventory 105
Prepaids 8,335
Right-of-use asset 144,702
Accounts payable (606,560 )
Deferred revenue (251,435 )
Lease liability (144,702 )
Loans payable (508,255 )
Long-term debt (156,625 )
Intangible assets – distribution libraries 3,695,673
Goodwill 833,493
Deferred income taxes (776,091 )
Total 2,426,918 The purchase price allocation for the
IndieFlix Transaction reflects various fair value estimates and analyses, which are subject to change within the respective measurement
periods. The Company expects to continue to obtain information to assist in determining the fair value of the net assets acquired at each
acquisition date during the measurement periods. Measurement period adjustments that the Company determines to be material will be applied
retrospectively to the period of acquisition in the Company’s consolidated financial statements, and, depending on the nature of
the adjustments, other periods subsequent to the period of acquisition could also be affected. The Company determined the estimated
fair value of the acquired working capital, and identifiable intangible assets and goodwill after review and consideration of relevant
information including discounted cash flow analyses, market data and management’s estimates. For leases acquired, the Company measured
the lease liability at the present value of the remaining lease payments, as if the acquired lease were a new lease at the acquisition
date. The Company measured the right-of-use asset at the same amount as the lease liability, adjusted to reflect favorable or unfavorable
terms of the lease when compared with market terms. IndieFlix’s distribution libraries
represent identifiable intangible assets acquired in the amounts of $ 3,695,673 10 The fair value of the acquired assets
and liabilities are provisional pending receipt of the final valuations for those assets and liabili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EQUITY INSTRUMENTS (Details Narrative) - Waterproof [Member] - USD ($)</t>
        </is>
      </c>
      <c r="B1" s="2" t="inlineStr">
        <is>
          <t>Nov. 30, 2021</t>
        </is>
      </c>
      <c r="C1" s="2" t="inlineStr">
        <is>
          <t>Nov. 30, 2020</t>
        </is>
      </c>
      <c r="D1" s="2" t="inlineStr">
        <is>
          <t>Nov. 30, 2019</t>
        </is>
      </c>
    </row>
    <row r="2">
      <c r="A2" s="3" t="inlineStr">
        <is>
          <t>IfrsStatementLineItems [Line Items]</t>
        </is>
      </c>
    </row>
    <row r="3">
      <c r="A3" s="4" t="inlineStr">
        <is>
          <t>Estimated common shares value</t>
        </is>
      </c>
      <c r="B3" s="6" t="n">
        <v>4105243</v>
      </c>
      <c r="C3" s="6" t="n">
        <v>2966110</v>
      </c>
    </row>
    <row r="4">
      <c r="A4" s="4" t="inlineStr">
        <is>
          <t>Unrealized gain on equity instruments</t>
        </is>
      </c>
      <c r="B4" s="6" t="n">
        <v>1139133</v>
      </c>
      <c r="C4" s="6" t="n">
        <v>1798739</v>
      </c>
      <c r="D4" s="6" t="n">
        <v>72138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QUIPMENT (Details) - USD ($)</t>
        </is>
      </c>
      <c r="B1" s="2" t="inlineStr">
        <is>
          <t>12 Months Ended</t>
        </is>
      </c>
    </row>
    <row r="2">
      <c r="B2" s="2" t="inlineStr">
        <is>
          <t>Nov. 30, 2021</t>
        </is>
      </c>
      <c r="C2" s="2" t="inlineStr">
        <is>
          <t>Nov. 30, 2020</t>
        </is>
      </c>
    </row>
    <row r="3">
      <c r="A3" s="3" t="inlineStr">
        <is>
          <t>IfrsStatementLineItems [Line Items]</t>
        </is>
      </c>
    </row>
    <row r="4">
      <c r="A4" s="4" t="inlineStr">
        <is>
          <t>Net book value</t>
        </is>
      </c>
      <c r="B4" s="6" t="n">
        <v>30312</v>
      </c>
      <c r="C4" s="6" t="n">
        <v>108254</v>
      </c>
    </row>
    <row r="5">
      <c r="A5" s="4" t="inlineStr">
        <is>
          <t>Gross carrying amount [member]</t>
        </is>
      </c>
    </row>
    <row r="6">
      <c r="A6" s="3" t="inlineStr">
        <is>
          <t>IfrsStatementLineItems [Line Items]</t>
        </is>
      </c>
    </row>
    <row r="7">
      <c r="A7" s="4" t="inlineStr">
        <is>
          <t>Beginning Balance</t>
        </is>
      </c>
      <c r="B7" s="5" t="n">
        <v>137265</v>
      </c>
      <c r="C7" s="5" t="n">
        <v>93962</v>
      </c>
    </row>
    <row r="8">
      <c r="A8" s="4" t="inlineStr">
        <is>
          <t>Additions</t>
        </is>
      </c>
      <c r="C8" s="5" t="n">
        <v>43303</v>
      </c>
    </row>
    <row r="9">
      <c r="A9" s="4" t="inlineStr">
        <is>
          <t>Disposals</t>
        </is>
      </c>
      <c r="B9" s="5" t="n">
        <v>-93962</v>
      </c>
    </row>
    <row r="10">
      <c r="A10" s="4" t="inlineStr">
        <is>
          <t>Ending Balance</t>
        </is>
      </c>
      <c r="B10" s="5" t="n">
        <v>43303</v>
      </c>
      <c r="C10" s="5" t="n">
        <v>137265</v>
      </c>
    </row>
    <row r="11">
      <c r="A11" s="4" t="inlineStr">
        <is>
          <t>Accumulated impairment [member]</t>
        </is>
      </c>
    </row>
    <row r="12">
      <c r="A12" s="3" t="inlineStr">
        <is>
          <t>IfrsStatementLineItems [Line Items]</t>
        </is>
      </c>
    </row>
    <row r="13">
      <c r="A13" s="4" t="inlineStr">
        <is>
          <t>Beginning Balance</t>
        </is>
      </c>
      <c r="B13" s="5" t="n">
        <v>29011</v>
      </c>
      <c r="C13" s="5" t="n">
        <v>1175</v>
      </c>
    </row>
    <row r="14">
      <c r="A14" s="4" t="inlineStr">
        <is>
          <t>Additions</t>
        </is>
      </c>
      <c r="B14" s="5" t="n">
        <v>32476</v>
      </c>
      <c r="C14" s="5" t="n">
        <v>27836</v>
      </c>
    </row>
    <row r="15">
      <c r="A15" s="4" t="inlineStr">
        <is>
          <t>Disposals</t>
        </is>
      </c>
      <c r="B15" s="5" t="n">
        <v>-48496</v>
      </c>
    </row>
    <row r="16">
      <c r="A16" s="4" t="inlineStr">
        <is>
          <t>Ending Balance</t>
        </is>
      </c>
      <c r="B16" s="5" t="n">
        <v>12991</v>
      </c>
      <c r="C16" s="5" t="n">
        <v>29011</v>
      </c>
    </row>
    <row r="17">
      <c r="A17" s="4" t="inlineStr">
        <is>
          <t>Computer equipment [member]</t>
        </is>
      </c>
    </row>
    <row r="18">
      <c r="A18" s="3" t="inlineStr">
        <is>
          <t>IfrsStatementLineItems [Line Items]</t>
        </is>
      </c>
    </row>
    <row r="19">
      <c r="A19" s="4" t="inlineStr">
        <is>
          <t>Net book value</t>
        </is>
      </c>
      <c r="B19" s="4" t="inlineStr">
        <is>
          <t xml:space="preserve"> </t>
        </is>
      </c>
      <c r="C19" s="5" t="n">
        <v>64951</v>
      </c>
    </row>
    <row r="20">
      <c r="A20" s="4" t="inlineStr">
        <is>
          <t>Computer equipment [member] | Gross carrying amount [member]</t>
        </is>
      </c>
    </row>
    <row r="21">
      <c r="A21" s="3" t="inlineStr">
        <is>
          <t>IfrsStatementLineItems [Line Items]</t>
        </is>
      </c>
    </row>
    <row r="22">
      <c r="A22" s="4" t="inlineStr">
        <is>
          <t>Beginning Balance</t>
        </is>
      </c>
      <c r="B22" s="5" t="n">
        <v>93962</v>
      </c>
      <c r="C22" s="5" t="n">
        <v>93962</v>
      </c>
    </row>
    <row r="23">
      <c r="A23" s="4" t="inlineStr">
        <is>
          <t>Additions</t>
        </is>
      </c>
      <c r="C23" s="4" t="inlineStr">
        <is>
          <t xml:space="preserve"> </t>
        </is>
      </c>
    </row>
    <row r="24">
      <c r="A24" s="4" t="inlineStr">
        <is>
          <t>Disposals</t>
        </is>
      </c>
      <c r="B24" s="5" t="n">
        <v>-93962</v>
      </c>
    </row>
    <row r="25">
      <c r="A25" s="4" t="inlineStr">
        <is>
          <t>Ending Balance</t>
        </is>
      </c>
      <c r="B25" s="4" t="inlineStr">
        <is>
          <t xml:space="preserve"> </t>
        </is>
      </c>
      <c r="C25" s="5" t="n">
        <v>93962</v>
      </c>
    </row>
    <row r="26">
      <c r="A26" s="4" t="inlineStr">
        <is>
          <t>Computer equipment [member] | Accumulated impairment [member]</t>
        </is>
      </c>
    </row>
    <row r="27">
      <c r="A27" s="3" t="inlineStr">
        <is>
          <t>IfrsStatementLineItems [Line Items]</t>
        </is>
      </c>
    </row>
    <row r="28">
      <c r="A28" s="4" t="inlineStr">
        <is>
          <t>Beginning Balance</t>
        </is>
      </c>
      <c r="B28" s="5" t="n">
        <v>29011</v>
      </c>
      <c r="C28" s="5" t="n">
        <v>1175</v>
      </c>
    </row>
    <row r="29">
      <c r="A29" s="4" t="inlineStr">
        <is>
          <t>Additions</t>
        </is>
      </c>
      <c r="B29" s="5" t="n">
        <v>19485</v>
      </c>
      <c r="C29" s="5" t="n">
        <v>27836</v>
      </c>
    </row>
    <row r="30">
      <c r="A30" s="4" t="inlineStr">
        <is>
          <t>Disposals</t>
        </is>
      </c>
      <c r="B30" s="5" t="n">
        <v>-48496</v>
      </c>
    </row>
    <row r="31">
      <c r="A31" s="4" t="inlineStr">
        <is>
          <t>Ending Balance</t>
        </is>
      </c>
      <c r="B31" s="4" t="inlineStr">
        <is>
          <t xml:space="preserve"> </t>
        </is>
      </c>
      <c r="C31" s="5" t="n">
        <v>29011</v>
      </c>
    </row>
    <row r="32">
      <c r="A32" s="4" t="inlineStr">
        <is>
          <t>Vehicles [member]</t>
        </is>
      </c>
    </row>
    <row r="33">
      <c r="A33" s="3" t="inlineStr">
        <is>
          <t>IfrsStatementLineItems [Line Items]</t>
        </is>
      </c>
    </row>
    <row r="34">
      <c r="A34" s="4" t="inlineStr">
        <is>
          <t>Net book value</t>
        </is>
      </c>
      <c r="B34" s="5" t="n">
        <v>30312</v>
      </c>
      <c r="C34" s="5" t="n">
        <v>43303</v>
      </c>
    </row>
    <row r="35">
      <c r="A35" s="4" t="inlineStr">
        <is>
          <t>Vehicles [member] | Gross carrying amount [member]</t>
        </is>
      </c>
    </row>
    <row r="36">
      <c r="A36" s="3" t="inlineStr">
        <is>
          <t>IfrsStatementLineItems [Line Items]</t>
        </is>
      </c>
    </row>
    <row r="37">
      <c r="A37" s="4" t="inlineStr">
        <is>
          <t>Beginning Balance</t>
        </is>
      </c>
      <c r="B37" s="5" t="n">
        <v>43303</v>
      </c>
      <c r="C37" s="4" t="inlineStr">
        <is>
          <t xml:space="preserve"> </t>
        </is>
      </c>
    </row>
    <row r="38">
      <c r="A38" s="4" t="inlineStr">
        <is>
          <t>Additions</t>
        </is>
      </c>
      <c r="C38" s="5" t="n">
        <v>43303</v>
      </c>
    </row>
    <row r="39">
      <c r="A39" s="4" t="inlineStr">
        <is>
          <t>Disposals</t>
        </is>
      </c>
      <c r="B39" s="4" t="inlineStr">
        <is>
          <t xml:space="preserve"> </t>
        </is>
      </c>
    </row>
    <row r="40">
      <c r="A40" s="4" t="inlineStr">
        <is>
          <t>Ending Balance</t>
        </is>
      </c>
      <c r="B40" s="5" t="n">
        <v>43303</v>
      </c>
      <c r="C40" s="5" t="n">
        <v>43303</v>
      </c>
    </row>
    <row r="41">
      <c r="A41" s="4" t="inlineStr">
        <is>
          <t>Vehicles [member] | Accumulated impairment [member]</t>
        </is>
      </c>
    </row>
    <row r="42">
      <c r="A42" s="3" t="inlineStr">
        <is>
          <t>IfrsStatementLineItems [Line Items]</t>
        </is>
      </c>
    </row>
    <row r="43">
      <c r="A43" s="4" t="inlineStr">
        <is>
          <t>Beginning Balance</t>
        </is>
      </c>
      <c r="B43" s="4" t="inlineStr">
        <is>
          <t xml:space="preserve"> </t>
        </is>
      </c>
      <c r="C43" s="4" t="inlineStr">
        <is>
          <t xml:space="preserve"> </t>
        </is>
      </c>
    </row>
    <row r="44">
      <c r="A44" s="4" t="inlineStr">
        <is>
          <t>Additions</t>
        </is>
      </c>
      <c r="B44" s="5" t="n">
        <v>12991</v>
      </c>
      <c r="C44" s="4" t="inlineStr">
        <is>
          <t xml:space="preserve"> </t>
        </is>
      </c>
    </row>
    <row r="45">
      <c r="A45" s="4" t="inlineStr">
        <is>
          <t>Disposals</t>
        </is>
      </c>
      <c r="B45" s="4" t="inlineStr">
        <is>
          <t xml:space="preserve"> </t>
        </is>
      </c>
    </row>
    <row r="46">
      <c r="A46" s="4" t="inlineStr">
        <is>
          <t>Ending Balance</t>
        </is>
      </c>
      <c r="B46" s="6" t="n">
        <v>12991</v>
      </c>
      <c r="C4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EQUIPMENT (Details Narrative) - USD ($)</t>
        </is>
      </c>
      <c r="B1" s="2" t="inlineStr">
        <is>
          <t>12 Months Ended</t>
        </is>
      </c>
    </row>
    <row r="2">
      <c r="B2" s="2" t="inlineStr">
        <is>
          <t>Nov. 30, 2021</t>
        </is>
      </c>
      <c r="C2" s="2" t="inlineStr">
        <is>
          <t>Nov. 30, 2020</t>
        </is>
      </c>
      <c r="D2" s="2" t="inlineStr">
        <is>
          <t>Nov. 30, 2019</t>
        </is>
      </c>
    </row>
    <row r="3">
      <c r="A3" s="3" t="inlineStr">
        <is>
          <t>Disclosure Equipment Details Abstract</t>
        </is>
      </c>
    </row>
    <row r="4">
      <c r="A4" s="4" t="inlineStr">
        <is>
          <t>Loss on disposal of equipment</t>
        </is>
      </c>
      <c r="B4" s="6" t="n">
        <v>45466</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USD ($)</t>
        </is>
      </c>
      <c r="B1" s="2" t="inlineStr">
        <is>
          <t>12 Months Ended</t>
        </is>
      </c>
    </row>
    <row r="2">
      <c r="B2" s="2" t="inlineStr">
        <is>
          <t>Nov. 30, 2021</t>
        </is>
      </c>
      <c r="C2" s="2" t="inlineStr">
        <is>
          <t>Nov. 30, 2020</t>
        </is>
      </c>
    </row>
    <row r="3">
      <c r="A3" s="3" t="inlineStr">
        <is>
          <t>IfrsStatementLineItems [Line Items]</t>
        </is>
      </c>
    </row>
    <row r="4">
      <c r="A4" s="4" t="inlineStr">
        <is>
          <t>Net book value</t>
        </is>
      </c>
      <c r="B4" s="6" t="n">
        <v>3636078</v>
      </c>
      <c r="C4" s="6" t="n">
        <v>4291842</v>
      </c>
    </row>
    <row r="5">
      <c r="A5" s="4" t="inlineStr">
        <is>
          <t>Gross carrying amount [member]</t>
        </is>
      </c>
    </row>
    <row r="6">
      <c r="A6" s="3" t="inlineStr">
        <is>
          <t>IfrsStatementLineItems [Line Items]</t>
        </is>
      </c>
    </row>
    <row r="7">
      <c r="A7" s="4" t="inlineStr">
        <is>
          <t>Beginning balance</t>
        </is>
      </c>
      <c r="B7" s="5" t="n">
        <v>4455960</v>
      </c>
      <c r="C7" s="5" t="n">
        <v>1373960</v>
      </c>
    </row>
    <row r="8">
      <c r="A8" s="4" t="inlineStr">
        <is>
          <t>Additions</t>
        </is>
      </c>
      <c r="B8" s="5" t="n">
        <v>3695673</v>
      </c>
      <c r="C8" s="5" t="n">
        <v>3325000</v>
      </c>
    </row>
    <row r="9">
      <c r="A9" s="4" t="inlineStr">
        <is>
          <t>Write-off</t>
        </is>
      </c>
      <c r="C9" s="5" t="n">
        <v>-243000</v>
      </c>
    </row>
    <row r="10">
      <c r="A10" s="4" t="inlineStr">
        <is>
          <t>Impairments</t>
        </is>
      </c>
      <c r="B10" s="5" t="n">
        <v>-4214445</v>
      </c>
    </row>
    <row r="11">
      <c r="A11" s="4" t="inlineStr">
        <is>
          <t>Ending balance</t>
        </is>
      </c>
      <c r="B11" s="5" t="n">
        <v>3937188</v>
      </c>
      <c r="C11" s="5" t="n">
        <v>4455960</v>
      </c>
    </row>
    <row r="12">
      <c r="A12" s="4" t="inlineStr">
        <is>
          <t>Accumulated depreciation and amortisation [member]</t>
        </is>
      </c>
    </row>
    <row r="13">
      <c r="A13" s="3" t="inlineStr">
        <is>
          <t>IfrsStatementLineItems [Line Items]</t>
        </is>
      </c>
    </row>
    <row r="14">
      <c r="A14" s="4" t="inlineStr">
        <is>
          <t>Beginning balance</t>
        </is>
      </c>
      <c r="B14" s="5" t="n">
        <v>164118</v>
      </c>
      <c r="C14" s="5" t="n">
        <v>88721</v>
      </c>
    </row>
    <row r="15">
      <c r="A15" s="4" t="inlineStr">
        <is>
          <t>Ending balance</t>
        </is>
      </c>
      <c r="B15" s="5" t="n">
        <v>301110</v>
      </c>
      <c r="C15" s="5" t="n">
        <v>164118</v>
      </c>
    </row>
    <row r="16">
      <c r="A16" s="4" t="inlineStr">
        <is>
          <t>Additions</t>
        </is>
      </c>
      <c r="B16" s="5" t="n">
        <v>136992</v>
      </c>
      <c r="C16" s="5" t="n">
        <v>75397</v>
      </c>
    </row>
    <row r="17">
      <c r="A17" s="4" t="inlineStr">
        <is>
          <t>Video Game Catalogues [Member]</t>
        </is>
      </c>
    </row>
    <row r="18">
      <c r="A18" s="3" t="inlineStr">
        <is>
          <t>IfrsStatementLineItems [Line Items]</t>
        </is>
      </c>
    </row>
    <row r="19">
      <c r="A19" s="4" t="inlineStr">
        <is>
          <t>Net book value</t>
        </is>
      </c>
      <c r="B19" s="5" t="n">
        <v>1000</v>
      </c>
      <c r="C19" s="5" t="n">
        <v>966842</v>
      </c>
    </row>
    <row r="20">
      <c r="A20" s="4" t="inlineStr">
        <is>
          <t>Video Game Catalogues [Member] | Gross carrying amount [member]</t>
        </is>
      </c>
    </row>
    <row r="21">
      <c r="A21" s="3" t="inlineStr">
        <is>
          <t>IfrsStatementLineItems [Line Items]</t>
        </is>
      </c>
    </row>
    <row r="22">
      <c r="A22" s="4" t="inlineStr">
        <is>
          <t>Beginning balance</t>
        </is>
      </c>
      <c r="B22" s="5" t="n">
        <v>1130960</v>
      </c>
      <c r="C22" s="5" t="n">
        <v>1290960</v>
      </c>
    </row>
    <row r="23">
      <c r="A23" s="4" t="inlineStr">
        <is>
          <t>Additions</t>
        </is>
      </c>
      <c r="B23" s="4" t="inlineStr">
        <is>
          <t xml:space="preserve"> </t>
        </is>
      </c>
      <c r="C23" s="4" t="inlineStr">
        <is>
          <t xml:space="preserve"> </t>
        </is>
      </c>
    </row>
    <row r="24">
      <c r="A24" s="4" t="inlineStr">
        <is>
          <t>Write-off</t>
        </is>
      </c>
      <c r="C24" s="5" t="n">
        <v>-160000</v>
      </c>
    </row>
    <row r="25">
      <c r="A25" s="4" t="inlineStr">
        <is>
          <t>Impairments</t>
        </is>
      </c>
      <c r="B25" s="5" t="n">
        <v>-890445</v>
      </c>
    </row>
    <row r="26">
      <c r="A26" s="4" t="inlineStr">
        <is>
          <t>Ending balance</t>
        </is>
      </c>
      <c r="B26" s="5" t="n">
        <v>240515</v>
      </c>
      <c r="C26" s="5" t="n">
        <v>1130960</v>
      </c>
    </row>
    <row r="27">
      <c r="A27" s="4" t="inlineStr">
        <is>
          <t>Video Game Catalogues [Member] | Accumulated depreciation and amortisation [member]</t>
        </is>
      </c>
    </row>
    <row r="28">
      <c r="A28" s="3" t="inlineStr">
        <is>
          <t>IfrsStatementLineItems [Line Items]</t>
        </is>
      </c>
    </row>
    <row r="29">
      <c r="A29" s="4" t="inlineStr">
        <is>
          <t>Beginning balance</t>
        </is>
      </c>
      <c r="B29" s="5" t="n">
        <v>164118</v>
      </c>
      <c r="C29" s="5" t="n">
        <v>88721</v>
      </c>
    </row>
    <row r="30">
      <c r="A30" s="4" t="inlineStr">
        <is>
          <t>Ending balance</t>
        </is>
      </c>
      <c r="B30" s="5" t="n">
        <v>239515</v>
      </c>
      <c r="C30" s="5" t="n">
        <v>164118</v>
      </c>
    </row>
    <row r="31">
      <c r="A31" s="4" t="inlineStr">
        <is>
          <t>Additions</t>
        </is>
      </c>
      <c r="B31" s="5" t="n">
        <v>75397</v>
      </c>
      <c r="C31" s="5" t="n">
        <v>75397</v>
      </c>
    </row>
    <row r="32">
      <c r="A32" s="4" t="inlineStr">
        <is>
          <t>Platform Coding [Member]</t>
        </is>
      </c>
    </row>
    <row r="33">
      <c r="A33" s="3" t="inlineStr">
        <is>
          <t>IfrsStatementLineItems [Line Items]</t>
        </is>
      </c>
    </row>
    <row r="34">
      <c r="A34" s="4" t="inlineStr">
        <is>
          <t>Net book value</t>
        </is>
      </c>
      <c r="B34" s="5" t="n">
        <v>1000</v>
      </c>
      <c r="C34" s="5" t="n">
        <v>3325000</v>
      </c>
    </row>
    <row r="35">
      <c r="A35" s="4" t="inlineStr">
        <is>
          <t>Platform Coding [Member] | Gross carrying amount [member]</t>
        </is>
      </c>
    </row>
    <row r="36">
      <c r="A36" s="3" t="inlineStr">
        <is>
          <t>IfrsStatementLineItems [Line Items]</t>
        </is>
      </c>
    </row>
    <row r="37">
      <c r="A37" s="4" t="inlineStr">
        <is>
          <t>Beginning balance</t>
        </is>
      </c>
      <c r="B37" s="5" t="n">
        <v>3325000</v>
      </c>
    </row>
    <row r="38">
      <c r="A38" s="4" t="inlineStr">
        <is>
          <t>Additions</t>
        </is>
      </c>
      <c r="B38" s="4" t="inlineStr">
        <is>
          <t xml:space="preserve"> </t>
        </is>
      </c>
      <c r="C38" s="5" t="n">
        <v>3325000</v>
      </c>
    </row>
    <row r="39">
      <c r="A39" s="4" t="inlineStr">
        <is>
          <t>Write-off</t>
        </is>
      </c>
      <c r="C39" s="4" t="inlineStr">
        <is>
          <t xml:space="preserve"> </t>
        </is>
      </c>
    </row>
    <row r="40">
      <c r="A40" s="4" t="inlineStr">
        <is>
          <t>Impairments</t>
        </is>
      </c>
      <c r="B40" s="5" t="n">
        <v>-3324000</v>
      </c>
    </row>
    <row r="41">
      <c r="A41" s="4" t="inlineStr">
        <is>
          <t>Ending balance</t>
        </is>
      </c>
      <c r="B41" s="5" t="n">
        <v>1000</v>
      </c>
      <c r="C41" s="5" t="n">
        <v>3325000</v>
      </c>
    </row>
    <row r="42">
      <c r="A42" s="4" t="inlineStr">
        <is>
          <t>Platform Coding [Member] | Accumulated depreciation and amortisation [member]</t>
        </is>
      </c>
    </row>
    <row r="43">
      <c r="A43" s="3" t="inlineStr">
        <is>
          <t>IfrsStatementLineItems [Line Items]</t>
        </is>
      </c>
    </row>
    <row r="44">
      <c r="A44" s="4" t="inlineStr">
        <is>
          <t>Beginning balance</t>
        </is>
      </c>
      <c r="B44" s="4" t="inlineStr">
        <is>
          <t xml:space="preserve"> </t>
        </is>
      </c>
      <c r="C44" s="4" t="inlineStr">
        <is>
          <t xml:space="preserve"> </t>
        </is>
      </c>
    </row>
    <row r="45">
      <c r="A45" s="4" t="inlineStr">
        <is>
          <t>Ending balance</t>
        </is>
      </c>
      <c r="B45" s="4" t="inlineStr">
        <is>
          <t xml:space="preserve"> </t>
        </is>
      </c>
      <c r="C45" s="4" t="inlineStr">
        <is>
          <t xml:space="preserve"> </t>
        </is>
      </c>
    </row>
    <row r="46">
      <c r="A46" s="4" t="inlineStr">
        <is>
          <t>Additions</t>
        </is>
      </c>
      <c r="B46" s="4" t="inlineStr">
        <is>
          <t xml:space="preserve"> </t>
        </is>
      </c>
      <c r="C46" s="4" t="inlineStr">
        <is>
          <t xml:space="preserve"> </t>
        </is>
      </c>
    </row>
    <row r="47">
      <c r="A47" s="4" t="inlineStr">
        <is>
          <t>Brand names [member]</t>
        </is>
      </c>
    </row>
    <row r="48">
      <c r="A48" s="3" t="inlineStr">
        <is>
          <t>IfrsStatementLineItems [Line Items]</t>
        </is>
      </c>
    </row>
    <row r="49">
      <c r="A49" s="4" t="inlineStr">
        <is>
          <t>Net book value</t>
        </is>
      </c>
      <c r="B49" s="4" t="inlineStr">
        <is>
          <t xml:space="preserve"> </t>
        </is>
      </c>
      <c r="C49" s="4" t="inlineStr">
        <is>
          <t xml:space="preserve"> </t>
        </is>
      </c>
    </row>
    <row r="50">
      <c r="A50" s="4" t="inlineStr">
        <is>
          <t>Brand names [member] | Gross carrying amount [member]</t>
        </is>
      </c>
    </row>
    <row r="51">
      <c r="A51" s="3" t="inlineStr">
        <is>
          <t>IfrsStatementLineItems [Line Items]</t>
        </is>
      </c>
    </row>
    <row r="52">
      <c r="A52" s="4" t="inlineStr">
        <is>
          <t>Beginning balance</t>
        </is>
      </c>
      <c r="B52" s="4" t="inlineStr">
        <is>
          <t xml:space="preserve"> </t>
        </is>
      </c>
      <c r="C52" s="5" t="n">
        <v>83000</v>
      </c>
    </row>
    <row r="53">
      <c r="A53" s="4" t="inlineStr">
        <is>
          <t>Impairments</t>
        </is>
      </c>
      <c r="B53" s="4" t="inlineStr">
        <is>
          <t xml:space="preserve"> </t>
        </is>
      </c>
    </row>
    <row r="54">
      <c r="A54" s="4" t="inlineStr">
        <is>
          <t>Ending balance</t>
        </is>
      </c>
      <c r="B54" s="4" t="inlineStr">
        <is>
          <t xml:space="preserve"> </t>
        </is>
      </c>
      <c r="C54" s="4" t="inlineStr">
        <is>
          <t xml:space="preserve"> </t>
        </is>
      </c>
    </row>
    <row r="55">
      <c r="A55" s="4" t="inlineStr">
        <is>
          <t>Brand names [member] | Accumulated depreciation and amortisation [member]</t>
        </is>
      </c>
    </row>
    <row r="56">
      <c r="A56" s="3" t="inlineStr">
        <is>
          <t>IfrsStatementLineItems [Line Items]</t>
        </is>
      </c>
    </row>
    <row r="57">
      <c r="A57" s="4" t="inlineStr">
        <is>
          <t>Beginning balance</t>
        </is>
      </c>
      <c r="B57" s="4" t="inlineStr">
        <is>
          <t xml:space="preserve"> </t>
        </is>
      </c>
      <c r="C57" s="4" t="inlineStr">
        <is>
          <t xml:space="preserve"> </t>
        </is>
      </c>
    </row>
    <row r="58">
      <c r="A58" s="4" t="inlineStr">
        <is>
          <t>Additions</t>
        </is>
      </c>
      <c r="B58" s="4" t="inlineStr">
        <is>
          <t xml:space="preserve"> </t>
        </is>
      </c>
      <c r="C58" s="4" t="inlineStr">
        <is>
          <t xml:space="preserve"> </t>
        </is>
      </c>
    </row>
    <row r="59">
      <c r="A59" s="4" t="inlineStr">
        <is>
          <t>Write-off</t>
        </is>
      </c>
      <c r="C59" s="5" t="n">
        <v>-83000</v>
      </c>
    </row>
    <row r="60">
      <c r="A60" s="4" t="inlineStr">
        <is>
          <t>Ending balance</t>
        </is>
      </c>
      <c r="B60" s="4" t="inlineStr">
        <is>
          <t xml:space="preserve"> </t>
        </is>
      </c>
      <c r="C60" s="4" t="inlineStr">
        <is>
          <t xml:space="preserve"> </t>
        </is>
      </c>
    </row>
    <row r="61">
      <c r="A61" s="4" t="inlineStr">
        <is>
          <t>Additions</t>
        </is>
      </c>
      <c r="B61" s="4" t="inlineStr">
        <is>
          <t xml:space="preserve"> </t>
        </is>
      </c>
      <c r="C61" s="4" t="inlineStr">
        <is>
          <t xml:space="preserve"> </t>
        </is>
      </c>
    </row>
    <row r="62">
      <c r="A62" s="4" t="inlineStr">
        <is>
          <t>Distribution Libraries [Member]</t>
        </is>
      </c>
    </row>
    <row r="63">
      <c r="A63" s="3" t="inlineStr">
        <is>
          <t>IfrsStatementLineItems [Line Items]</t>
        </is>
      </c>
    </row>
    <row r="64">
      <c r="A64" s="4" t="inlineStr">
        <is>
          <t>Net book value</t>
        </is>
      </c>
      <c r="B64" s="5" t="n">
        <v>3634078</v>
      </c>
      <c r="C64" s="4" t="inlineStr">
        <is>
          <t xml:space="preserve"> </t>
        </is>
      </c>
    </row>
    <row r="65">
      <c r="A65" s="4" t="inlineStr">
        <is>
          <t>Distribution Libraries [Member] | Gross carrying amount [member]</t>
        </is>
      </c>
    </row>
    <row r="66">
      <c r="A66" s="3" t="inlineStr">
        <is>
          <t>IfrsStatementLineItems [Line Items]</t>
        </is>
      </c>
    </row>
    <row r="67">
      <c r="A67" s="4" t="inlineStr">
        <is>
          <t>Beginning balance</t>
        </is>
      </c>
      <c r="B67" s="4" t="inlineStr">
        <is>
          <t xml:space="preserve"> </t>
        </is>
      </c>
      <c r="C67" s="4" t="inlineStr">
        <is>
          <t xml:space="preserve"> </t>
        </is>
      </c>
    </row>
    <row r="68">
      <c r="A68" s="4" t="inlineStr">
        <is>
          <t>Additions</t>
        </is>
      </c>
      <c r="B68" s="5" t="n">
        <v>3695673</v>
      </c>
      <c r="C68" s="4" t="inlineStr">
        <is>
          <t xml:space="preserve"> </t>
        </is>
      </c>
    </row>
    <row r="69">
      <c r="A69" s="4" t="inlineStr">
        <is>
          <t>Write-off</t>
        </is>
      </c>
      <c r="C69" s="4" t="inlineStr">
        <is>
          <t xml:space="preserve"> </t>
        </is>
      </c>
    </row>
    <row r="70">
      <c r="A70" s="4" t="inlineStr">
        <is>
          <t>Impairments</t>
        </is>
      </c>
      <c r="B70" s="4" t="inlineStr">
        <is>
          <t xml:space="preserve"> </t>
        </is>
      </c>
    </row>
    <row r="71">
      <c r="A71" s="4" t="inlineStr">
        <is>
          <t>Ending balance</t>
        </is>
      </c>
      <c r="B71" s="5" t="n">
        <v>3695673</v>
      </c>
      <c r="C71" s="4" t="inlineStr">
        <is>
          <t xml:space="preserve"> </t>
        </is>
      </c>
    </row>
    <row r="72">
      <c r="A72" s="4" t="inlineStr">
        <is>
          <t>Distribution Libraries [Member] | Accumulated depreciation and amortisation [member]</t>
        </is>
      </c>
    </row>
    <row r="73">
      <c r="A73" s="3" t="inlineStr">
        <is>
          <t>IfrsStatementLineItems [Line Items]</t>
        </is>
      </c>
    </row>
    <row r="74">
      <c r="A74" s="4" t="inlineStr">
        <is>
          <t>Beginning balance</t>
        </is>
      </c>
      <c r="B74" s="4" t="inlineStr">
        <is>
          <t xml:space="preserve"> </t>
        </is>
      </c>
      <c r="C74" s="4" t="inlineStr">
        <is>
          <t xml:space="preserve"> </t>
        </is>
      </c>
    </row>
    <row r="75">
      <c r="A75" s="4" t="inlineStr">
        <is>
          <t>Ending balance</t>
        </is>
      </c>
      <c r="B75" s="5" t="n">
        <v>61595</v>
      </c>
      <c r="C75" s="4" t="inlineStr">
        <is>
          <t xml:space="preserve"> </t>
        </is>
      </c>
    </row>
    <row r="76">
      <c r="A76" s="4" t="inlineStr">
        <is>
          <t>Additions</t>
        </is>
      </c>
      <c r="B76" s="6" t="n">
        <v>61595</v>
      </c>
      <c r="C7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TANGIBLE ASSETS (Details Narrative) - USD ($)</t>
        </is>
      </c>
      <c r="B1" s="2" t="inlineStr">
        <is>
          <t>12 Months Ended</t>
        </is>
      </c>
    </row>
    <row r="2">
      <c r="B2" s="2" t="inlineStr">
        <is>
          <t>Nov. 30, 2021</t>
        </is>
      </c>
      <c r="C2" s="2" t="inlineStr">
        <is>
          <t>Nov. 30, 2020</t>
        </is>
      </c>
      <c r="D2" s="2" t="inlineStr">
        <is>
          <t>Nov. 30, 2019</t>
        </is>
      </c>
    </row>
    <row r="3">
      <c r="A3" s="3" t="inlineStr">
        <is>
          <t>IfrsStatementLineItems [Line Items]</t>
        </is>
      </c>
    </row>
    <row r="4">
      <c r="A4" s="4" t="inlineStr">
        <is>
          <t>Goodwill Acquire distribution libraries</t>
        </is>
      </c>
      <c r="B4" s="6" t="n">
        <v>3695673</v>
      </c>
    </row>
    <row r="5">
      <c r="A5" s="4" t="inlineStr">
        <is>
          <t>Impairment of intangible assets</t>
        </is>
      </c>
      <c r="B5" s="6" t="n">
        <v>4214445</v>
      </c>
      <c r="C5" s="4" t="inlineStr">
        <is>
          <t xml:space="preserve"> </t>
        </is>
      </c>
      <c r="D5" s="4" t="inlineStr">
        <is>
          <t xml:space="preserve"> </t>
        </is>
      </c>
    </row>
    <row r="6">
      <c r="A6" s="4" t="inlineStr">
        <is>
          <t>Video Game Catalogues [Member]</t>
        </is>
      </c>
    </row>
    <row r="7">
      <c r="A7" s="3" t="inlineStr">
        <is>
          <t>IfrsStatementLineItems [Line Items]</t>
        </is>
      </c>
    </row>
    <row r="8">
      <c r="A8" s="4" t="inlineStr">
        <is>
          <t>Development costs</t>
        </is>
      </c>
      <c r="C8" s="6" t="n">
        <v>3325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IGHT-OF-USE- ASSET AND LEASE LIABILITY (Details ) - USD ($)</t>
        </is>
      </c>
      <c r="B1" s="2" t="inlineStr">
        <is>
          <t>12 Months Ended</t>
        </is>
      </c>
    </row>
    <row r="2">
      <c r="B2" s="2" t="inlineStr">
        <is>
          <t>Nov. 30, 2021</t>
        </is>
      </c>
      <c r="C2" s="2" t="inlineStr">
        <is>
          <t>Nov. 30, 2020</t>
        </is>
      </c>
    </row>
    <row r="3">
      <c r="A3" s="3" t="inlineStr">
        <is>
          <t>IfrsStatementLineItems [Line Items]</t>
        </is>
      </c>
    </row>
    <row r="4">
      <c r="A4" s="4" t="inlineStr">
        <is>
          <t>Beginning Balance</t>
        </is>
      </c>
      <c r="B4" s="4" t="inlineStr">
        <is>
          <t xml:space="preserve"> </t>
        </is>
      </c>
    </row>
    <row r="5">
      <c r="A5" s="4" t="inlineStr">
        <is>
          <t>Ending Balance</t>
        </is>
      </c>
      <c r="B5" s="5" t="n">
        <v>133984</v>
      </c>
    </row>
    <row r="6">
      <c r="A6" s="4" t="inlineStr">
        <is>
          <t>Right-of-use assets [member]</t>
        </is>
      </c>
    </row>
    <row r="7">
      <c r="A7" s="3" t="inlineStr">
        <is>
          <t>IfrsStatementLineItems [Line Items]</t>
        </is>
      </c>
    </row>
    <row r="8">
      <c r="A8" s="4" t="inlineStr">
        <is>
          <t>Net book value</t>
        </is>
      </c>
      <c r="B8" s="4" t="inlineStr">
        <is>
          <t xml:space="preserve"> </t>
        </is>
      </c>
      <c r="C8" s="6" t="n">
        <v>133984</v>
      </c>
    </row>
    <row r="9">
      <c r="A9" s="4" t="inlineStr">
        <is>
          <t>Right-of-use assets [member] | Gross carrying amount [member]</t>
        </is>
      </c>
    </row>
    <row r="10">
      <c r="A10" s="3" t="inlineStr">
        <is>
          <t>IfrsStatementLineItems [Line Items]</t>
        </is>
      </c>
    </row>
    <row r="11">
      <c r="A11" s="4" t="inlineStr">
        <is>
          <t>Beginning Balance</t>
        </is>
      </c>
      <c r="B11" s="4" t="inlineStr">
        <is>
          <t xml:space="preserve"> </t>
        </is>
      </c>
    </row>
    <row r="12">
      <c r="A12" s="4" t="inlineStr">
        <is>
          <t>Additions</t>
        </is>
      </c>
      <c r="B12" s="5" t="n">
        <v>144702</v>
      </c>
    </row>
    <row r="13">
      <c r="A13" s="4" t="inlineStr">
        <is>
          <t>Ending Balance</t>
        </is>
      </c>
      <c r="B13" s="5" t="n">
        <v>144702</v>
      </c>
    </row>
    <row r="14">
      <c r="A14" s="4" t="inlineStr">
        <is>
          <t>Right-of-use assets [member] | Accumulated impairment [member]</t>
        </is>
      </c>
    </row>
    <row r="15">
      <c r="A15" s="3" t="inlineStr">
        <is>
          <t>IfrsStatementLineItems [Line Items]</t>
        </is>
      </c>
    </row>
    <row r="16">
      <c r="A16" s="4" t="inlineStr">
        <is>
          <t>Beginning Balance</t>
        </is>
      </c>
      <c r="B16" s="4" t="inlineStr">
        <is>
          <t xml:space="preserve"> </t>
        </is>
      </c>
    </row>
    <row r="17">
      <c r="A17" s="4" t="inlineStr">
        <is>
          <t>Additions</t>
        </is>
      </c>
      <c r="B17" s="5" t="n">
        <v>10718</v>
      </c>
    </row>
    <row r="18">
      <c r="A18" s="4" t="inlineStr">
        <is>
          <t>Ending Balance</t>
        </is>
      </c>
      <c r="B18" s="6" t="n">
        <v>1071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RIGHT-OF-USE- ASSET AND LEASE LIABILITY (Details 1) - USD ($)</t>
        </is>
      </c>
      <c r="B1" s="2" t="inlineStr">
        <is>
          <t>12 Months Ended</t>
        </is>
      </c>
    </row>
    <row r="2">
      <c r="B2" s="2" t="inlineStr">
        <is>
          <t>Nov. 30, 2021</t>
        </is>
      </c>
      <c r="C2" s="2" t="inlineStr">
        <is>
          <t>Nov. 30, 2020</t>
        </is>
      </c>
      <c r="D2" s="2" t="inlineStr">
        <is>
          <t>Nov. 30, 2019</t>
        </is>
      </c>
      <c r="E2" s="2" t="inlineStr">
        <is>
          <t>Dec. 01, 2019</t>
        </is>
      </c>
    </row>
    <row r="3">
      <c r="A3" s="4" t="inlineStr">
        <is>
          <t>Balance, beginning of year</t>
        </is>
      </c>
      <c r="B3" s="4" t="inlineStr">
        <is>
          <t xml:space="preserve"> </t>
        </is>
      </c>
    </row>
    <row r="4">
      <c r="A4" s="4" t="inlineStr">
        <is>
          <t>Additions</t>
        </is>
      </c>
      <c r="B4" s="5" t="n">
        <v>144702</v>
      </c>
    </row>
    <row r="5">
      <c r="A5" s="4" t="inlineStr">
        <is>
          <t>Lease payments</t>
        </is>
      </c>
      <c r="B5" s="5" t="n">
        <v>-10298</v>
      </c>
      <c r="C5" s="4" t="inlineStr">
        <is>
          <t xml:space="preserve"> </t>
        </is>
      </c>
      <c r="D5" s="4" t="inlineStr">
        <is>
          <t xml:space="preserve"> </t>
        </is>
      </c>
    </row>
    <row r="6">
      <c r="A6" s="4" t="inlineStr">
        <is>
          <t>Interest expense</t>
        </is>
      </c>
      <c r="B6" s="5" t="n">
        <v>771</v>
      </c>
      <c r="C6" s="4" t="inlineStr">
        <is>
          <t xml:space="preserve"> </t>
        </is>
      </c>
      <c r="D6" s="4" t="inlineStr">
        <is>
          <t xml:space="preserve"> </t>
        </is>
      </c>
    </row>
    <row r="7">
      <c r="A7" s="4" t="inlineStr">
        <is>
          <t>Gross lease liability</t>
        </is>
      </c>
      <c r="B7" s="5" t="n">
        <v>135175</v>
      </c>
    </row>
    <row r="8">
      <c r="A8" s="4" t="inlineStr">
        <is>
          <t>Less: current portion</t>
        </is>
      </c>
      <c r="B8" s="5" t="n">
        <v>-61703</v>
      </c>
      <c r="C8" s="4" t="inlineStr">
        <is>
          <t xml:space="preserve"> </t>
        </is>
      </c>
      <c r="E8" s="4" t="inlineStr">
        <is>
          <t xml:space="preserve"> </t>
        </is>
      </c>
    </row>
    <row r="9">
      <c r="A9" s="4" t="inlineStr">
        <is>
          <t>Balance, end of year</t>
        </is>
      </c>
      <c r="B9" s="6" t="n">
        <v>73472</v>
      </c>
      <c r="C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IGHT-OF-USE- ASSET AND LEASE LIABILITY (Details 2) - USD ($)</t>
        </is>
      </c>
      <c r="B1" s="2" t="inlineStr">
        <is>
          <t>Nov. 30, 2021</t>
        </is>
      </c>
      <c r="C1" s="2" t="inlineStr">
        <is>
          <t>Nov. 30, 2020</t>
        </is>
      </c>
      <c r="D1" s="2" t="inlineStr">
        <is>
          <t>Dec. 01, 2019</t>
        </is>
      </c>
    </row>
    <row r="2">
      <c r="A2" s="4" t="inlineStr">
        <is>
          <t>December 1, 2021 ? November 30, 2022</t>
        </is>
      </c>
      <c r="B2" s="6" t="n">
        <v>65187</v>
      </c>
    </row>
    <row r="3">
      <c r="A3" s="4" t="inlineStr">
        <is>
          <t>December 1, 2022 ? November 30, 2023</t>
        </is>
      </c>
      <c r="B3" s="5" t="n">
        <v>69093</v>
      </c>
    </row>
    <row r="4">
      <c r="A4" s="4" t="inlineStr">
        <is>
          <t>December 1, 2023 ? November 30, 2024</t>
        </is>
      </c>
      <c r="B4" s="5" t="n">
        <v>5785</v>
      </c>
    </row>
    <row r="5">
      <c r="A5" s="4" t="inlineStr">
        <is>
          <t>Total</t>
        </is>
      </c>
      <c r="B5" s="5" t="n">
        <v>140065</v>
      </c>
    </row>
    <row r="6">
      <c r="A6" s="4" t="inlineStr">
        <is>
          <t>Effect of discounting</t>
        </is>
      </c>
      <c r="B6" s="5" t="n">
        <v>-4890</v>
      </c>
    </row>
    <row r="7">
      <c r="A7" s="4" t="inlineStr">
        <is>
          <t>Total present value of lease liabilities</t>
        </is>
      </c>
      <c r="B7" s="5" t="n">
        <v>135175</v>
      </c>
    </row>
    <row r="8">
      <c r="A8" s="4" t="inlineStr">
        <is>
          <t>Less: current portion</t>
        </is>
      </c>
      <c r="B8" s="6" t="n">
        <v>-61703</v>
      </c>
      <c r="C8" s="4" t="inlineStr">
        <is>
          <t xml:space="preserve"> </t>
        </is>
      </c>
      <c r="D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6" customWidth="1" min="2" max="2"/>
  </cols>
  <sheetData>
    <row r="1">
      <c r="A1" s="1" t="inlineStr">
        <is>
          <t>RIGHT-OF-USE- ASSET AND LEASE LIABILITY (Details Narrative)</t>
        </is>
      </c>
      <c r="B1" s="2" t="inlineStr">
        <is>
          <t>12 Months Ended</t>
        </is>
      </c>
    </row>
    <row r="2">
      <c r="B2" s="2" t="inlineStr">
        <is>
          <t>Nov. 30, 2021</t>
        </is>
      </c>
    </row>
    <row r="3">
      <c r="A3" s="4" t="inlineStr">
        <is>
          <t>Lease liability discount rate</t>
        </is>
      </c>
      <c r="B3" s="4" t="inlineStr">
        <is>
          <t>3.25%</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1" customWidth="1" min="2" max="2"/>
  </cols>
  <sheetData>
    <row r="1">
      <c r="A1" s="1" t="inlineStr">
        <is>
          <t>GOODWILL (Details Narrative)</t>
        </is>
      </c>
      <c r="B1" s="2" t="inlineStr">
        <is>
          <t>12 Months Ended</t>
        </is>
      </c>
    </row>
    <row r="2">
      <c r="B2" s="2" t="inlineStr">
        <is>
          <t>Nov. 30, 2021USD ($)</t>
        </is>
      </c>
    </row>
    <row r="3">
      <c r="A3" s="4" t="inlineStr">
        <is>
          <t>Goodwill acquired</t>
        </is>
      </c>
      <c r="B3" s="6" t="n">
        <v>83349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12 Months Ended</t>
        </is>
      </c>
    </row>
    <row r="2">
      <c r="B2" s="2" t="inlineStr">
        <is>
          <t>Nov. 30, 2021</t>
        </is>
      </c>
    </row>
    <row r="3">
      <c r="A3" s="4" t="inlineStr">
        <is>
          <t>RECEIVABLES</t>
        </is>
      </c>
      <c r="B3" s="4" t="inlineStr">
        <is>
          <t xml:space="preserve">4. RECEIVABLES
Schedule of trade receivable
2021 2020
$ $
Accounts receivable 512,041 7,991
Sales tax receivable 266,464 175,624
Receivables 778,505 183,61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OUNTS PAYABLE AND ACCRUED LIABILITIES (Details) - USD ($)</t>
        </is>
      </c>
      <c r="B1" s="2" t="inlineStr">
        <is>
          <t>Nov. 30, 2021</t>
        </is>
      </c>
      <c r="C1" s="2" t="inlineStr">
        <is>
          <t>Nov. 30, 2020</t>
        </is>
      </c>
      <c r="D1" s="2" t="inlineStr">
        <is>
          <t>Dec. 01, 2019</t>
        </is>
      </c>
    </row>
    <row r="2">
      <c r="A2" s="3" t="inlineStr">
        <is>
          <t>Accounts Payable And Accrued Liabilities</t>
        </is>
      </c>
    </row>
    <row r="3">
      <c r="A3" s="4" t="inlineStr">
        <is>
          <t>Accounts payable</t>
        </is>
      </c>
      <c r="B3" s="6" t="n">
        <v>1625418</v>
      </c>
      <c r="C3" s="6" t="n">
        <v>1019959</v>
      </c>
    </row>
    <row r="4">
      <c r="A4" s="4" t="inlineStr">
        <is>
          <t>Accrued liabilities</t>
        </is>
      </c>
      <c r="B4" s="5" t="n">
        <v>242601</v>
      </c>
      <c r="C4" s="5" t="n">
        <v>119519</v>
      </c>
    </row>
    <row r="5">
      <c r="A5" s="4" t="inlineStr">
        <is>
          <t>Wages payable</t>
        </is>
      </c>
      <c r="B5" s="5" t="n">
        <v>102079</v>
      </c>
      <c r="C5" s="4" t="inlineStr">
        <is>
          <t xml:space="preserve"> </t>
        </is>
      </c>
    </row>
    <row r="6">
      <c r="A6" s="4" t="inlineStr">
        <is>
          <t>Payroll taxes payable</t>
        </is>
      </c>
      <c r="B6" s="5" t="n">
        <v>31634</v>
      </c>
      <c r="C6" s="5" t="n">
        <v>10340</v>
      </c>
    </row>
    <row r="7">
      <c r="A7" s="4" t="inlineStr">
        <is>
          <t>Accounts payable and accrued liabilities</t>
        </is>
      </c>
      <c r="B7" s="6" t="n">
        <v>2001732</v>
      </c>
      <c r="C7" s="6" t="n">
        <v>1149818</v>
      </c>
      <c r="D7" s="6" t="n">
        <v>328533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CCOUNTS PAYABLE AND ACCRUED LIABILITIES (Details Narrative) - USD ($)</t>
        </is>
      </c>
      <c r="B1" s="2" t="inlineStr">
        <is>
          <t>1 Months Ended</t>
        </is>
      </c>
      <c r="F1" s="2" t="inlineStr">
        <is>
          <t>12 Months Ended</t>
        </is>
      </c>
    </row>
    <row r="2">
      <c r="B2" s="2" t="inlineStr">
        <is>
          <t>Apr. 27, 2020</t>
        </is>
      </c>
      <c r="C2" s="2" t="inlineStr">
        <is>
          <t>Jan. 22, 2020</t>
        </is>
      </c>
      <c r="D2" s="2" t="inlineStr">
        <is>
          <t>Apr. 30, 2019</t>
        </is>
      </c>
      <c r="E2" s="2" t="inlineStr">
        <is>
          <t>Feb. 28, 2019</t>
        </is>
      </c>
      <c r="F2" s="2" t="inlineStr">
        <is>
          <t>Nov. 30, 2021</t>
        </is>
      </c>
      <c r="G2" s="2" t="inlineStr">
        <is>
          <t>Nov. 30, 2020</t>
        </is>
      </c>
      <c r="H2" s="2" t="inlineStr">
        <is>
          <t>Nov. 30, 2019</t>
        </is>
      </c>
    </row>
    <row r="3">
      <c r="A3" s="3" t="inlineStr">
        <is>
          <t>Accounts Payable And Accrued Liabilities</t>
        </is>
      </c>
    </row>
    <row r="4">
      <c r="A4" s="4" t="inlineStr">
        <is>
          <t>Stock issued during period, shares, issued for settlement of accounts payable</t>
        </is>
      </c>
      <c r="F4" s="5" t="n">
        <v>42878</v>
      </c>
      <c r="G4" s="5" t="n">
        <v>100317</v>
      </c>
      <c r="H4" s="5" t="n">
        <v>159873</v>
      </c>
    </row>
    <row r="5">
      <c r="A5" s="4" t="inlineStr">
        <is>
          <t>Stock issued during period, value, issued for settlement of accounts payable</t>
        </is>
      </c>
      <c r="F5" s="6" t="n">
        <v>81953</v>
      </c>
      <c r="G5" s="6" t="n">
        <v>255742</v>
      </c>
      <c r="H5" s="6" t="n">
        <v>478091</v>
      </c>
    </row>
    <row r="6">
      <c r="A6" s="4" t="inlineStr">
        <is>
          <t>Amount of accounts payable settlement</t>
        </is>
      </c>
      <c r="F6" s="5" t="n">
        <v>82851</v>
      </c>
      <c r="G6" s="5" t="n">
        <v>225516</v>
      </c>
      <c r="H6" s="5" t="n">
        <v>532716</v>
      </c>
    </row>
    <row r="7">
      <c r="A7" s="4" t="inlineStr">
        <is>
          <t>Gain on debt settlements</t>
        </is>
      </c>
      <c r="B7" s="6" t="n">
        <v>2473</v>
      </c>
      <c r="C7" s="6" t="n">
        <v>32946</v>
      </c>
      <c r="D7" s="6" t="n">
        <v>32233</v>
      </c>
      <c r="E7" s="6" t="n">
        <v>41935</v>
      </c>
      <c r="F7" s="6" t="n">
        <v>898</v>
      </c>
      <c r="G7" s="6" t="n">
        <v>30696</v>
      </c>
      <c r="H7" s="6" t="n">
        <v>74168</v>
      </c>
    </row>
    <row r="8">
      <c r="A8" s="4" t="inlineStr">
        <is>
          <t>Number of shares transferred</t>
        </is>
      </c>
      <c r="F8" s="5" t="n">
        <v>215000</v>
      </c>
    </row>
    <row r="9">
      <c r="A9" s="4" t="inlineStr">
        <is>
          <t>Settlement of interest included in accounts payable</t>
        </is>
      </c>
      <c r="F9" s="6" t="n">
        <v>18481</v>
      </c>
    </row>
  </sheetData>
  <mergeCells count="3">
    <mergeCell ref="A1:A2"/>
    <mergeCell ref="B1:E1"/>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DEFERRED REVENUE (Details) - USD ($)</t>
        </is>
      </c>
      <c r="B1" s="2" t="inlineStr">
        <is>
          <t>Nov. 30, 2021</t>
        </is>
      </c>
      <c r="C1" s="2" t="inlineStr">
        <is>
          <t>Nov. 30, 2020</t>
        </is>
      </c>
      <c r="D1" s="2" t="inlineStr">
        <is>
          <t>Dec. 01, 2019</t>
        </is>
      </c>
    </row>
    <row r="2">
      <c r="A2" s="4" t="inlineStr">
        <is>
          <t>Film distribution</t>
        </is>
      </c>
      <c r="B2" s="6" t="n">
        <v>179196</v>
      </c>
    </row>
    <row r="3">
      <c r="A3" s="4" t="inlineStr">
        <is>
          <t>Streaming subscriptions</t>
        </is>
      </c>
      <c r="B3" s="5" t="n">
        <v>4798</v>
      </c>
    </row>
    <row r="4">
      <c r="A4" s="4" t="inlineStr">
        <is>
          <t>Deferred Revenue</t>
        </is>
      </c>
      <c r="B4" s="6" t="n">
        <v>183994</v>
      </c>
      <c r="C4" s="4" t="inlineStr">
        <is>
          <t xml:space="preserve"> </t>
        </is>
      </c>
      <c r="D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LOANS PAYABLE (Details) - USD ($)</t>
        </is>
      </c>
      <c r="B1" s="2" t="inlineStr">
        <is>
          <t>12 Months Ended</t>
        </is>
      </c>
    </row>
    <row r="2">
      <c r="B2" s="2" t="inlineStr">
        <is>
          <t>Nov. 30, 2021</t>
        </is>
      </c>
      <c r="C2" s="2" t="inlineStr">
        <is>
          <t>Nov. 30, 2020</t>
        </is>
      </c>
    </row>
    <row r="3">
      <c r="A3" s="3" t="inlineStr">
        <is>
          <t>IfrsStatementLineItems [Line Items]</t>
        </is>
      </c>
    </row>
    <row r="4">
      <c r="A4" s="4" t="inlineStr">
        <is>
          <t>Balance</t>
        </is>
      </c>
      <c r="B4" s="6" t="n">
        <v>493087</v>
      </c>
      <c r="C4" s="6" t="n">
        <v>1082045</v>
      </c>
    </row>
    <row r="5">
      <c r="A5" s="4" t="inlineStr">
        <is>
          <t>Advance</t>
        </is>
      </c>
      <c r="C5" s="5" t="n">
        <v>1143</v>
      </c>
    </row>
    <row r="6">
      <c r="A6" s="4" t="inlineStr">
        <is>
          <t>Repayment - cash</t>
        </is>
      </c>
      <c r="C6" s="5" t="n">
        <v>-585388</v>
      </c>
    </row>
    <row r="7">
      <c r="A7" s="4" t="inlineStr">
        <is>
          <t>Repayment - shares</t>
        </is>
      </c>
      <c r="B7" s="5" t="n">
        <v>-498329</v>
      </c>
      <c r="C7" s="5" t="n">
        <v>-17790</v>
      </c>
    </row>
    <row r="8">
      <c r="A8" s="4" t="inlineStr">
        <is>
          <t>Net exchange differences</t>
        </is>
      </c>
      <c r="B8" s="5" t="n">
        <v>5242</v>
      </c>
      <c r="C8" s="5" t="n">
        <v>13077</v>
      </c>
    </row>
    <row r="9">
      <c r="A9" s="4" t="inlineStr">
        <is>
          <t>Balance</t>
        </is>
      </c>
      <c r="B9" s="4" t="inlineStr">
        <is>
          <t xml:space="preserve"> </t>
        </is>
      </c>
      <c r="C9" s="5" t="n">
        <v>493087</v>
      </c>
    </row>
    <row r="10">
      <c r="A10" s="4" t="inlineStr">
        <is>
          <t>Third Party [Member]</t>
        </is>
      </c>
    </row>
    <row r="11">
      <c r="A11" s="3" t="inlineStr">
        <is>
          <t>IfrsStatementLineItems [Line Items]</t>
        </is>
      </c>
    </row>
    <row r="12">
      <c r="A12" s="4" t="inlineStr">
        <is>
          <t>Balance</t>
        </is>
      </c>
      <c r="B12" s="4" t="inlineStr">
        <is>
          <t xml:space="preserve"> </t>
        </is>
      </c>
      <c r="C12" s="5" t="n">
        <v>18813</v>
      </c>
    </row>
    <row r="13">
      <c r="A13" s="4" t="inlineStr">
        <is>
          <t>Advance</t>
        </is>
      </c>
      <c r="C13" s="4" t="inlineStr">
        <is>
          <t xml:space="preserve"> </t>
        </is>
      </c>
    </row>
    <row r="14">
      <c r="A14" s="4" t="inlineStr">
        <is>
          <t>Repayment - cash</t>
        </is>
      </c>
      <c r="C14" s="4" t="inlineStr">
        <is>
          <t xml:space="preserve"> </t>
        </is>
      </c>
    </row>
    <row r="15">
      <c r="A15" s="4" t="inlineStr">
        <is>
          <t>Repayment - shares</t>
        </is>
      </c>
      <c r="B15" s="4" t="inlineStr">
        <is>
          <t xml:space="preserve"> </t>
        </is>
      </c>
      <c r="C15" s="5" t="n">
        <v>-17790</v>
      </c>
    </row>
    <row r="16">
      <c r="A16" s="4" t="inlineStr">
        <is>
          <t>Net exchange differences</t>
        </is>
      </c>
      <c r="B16" s="4" t="inlineStr">
        <is>
          <t xml:space="preserve"> </t>
        </is>
      </c>
      <c r="C16" s="5" t="n">
        <v>-1023</v>
      </c>
    </row>
    <row r="17">
      <c r="A17" s="4" t="inlineStr">
        <is>
          <t>Balance</t>
        </is>
      </c>
      <c r="B17" s="4" t="inlineStr">
        <is>
          <t xml:space="preserve"> </t>
        </is>
      </c>
      <c r="C17" s="4" t="inlineStr">
        <is>
          <t xml:space="preserve"> </t>
        </is>
      </c>
    </row>
    <row r="18">
      <c r="A18" s="4" t="inlineStr">
        <is>
          <t>Credit Facility [Member]</t>
        </is>
      </c>
    </row>
    <row r="19">
      <c r="A19" s="3" t="inlineStr">
        <is>
          <t>IfrsStatementLineItems [Line Items]</t>
        </is>
      </c>
    </row>
    <row r="20">
      <c r="A20" s="4" t="inlineStr">
        <is>
          <t>Balance</t>
        </is>
      </c>
      <c r="B20" s="5" t="n">
        <v>493087</v>
      </c>
      <c r="C20" s="5" t="n">
        <v>564375</v>
      </c>
    </row>
    <row r="21">
      <c r="A21" s="4" t="inlineStr">
        <is>
          <t>Advance</t>
        </is>
      </c>
      <c r="C21" s="4" t="inlineStr">
        <is>
          <t xml:space="preserve"> </t>
        </is>
      </c>
    </row>
    <row r="22">
      <c r="A22" s="4" t="inlineStr">
        <is>
          <t>Repayment - cash</t>
        </is>
      </c>
      <c r="C22" s="5" t="n">
        <v>-85388</v>
      </c>
    </row>
    <row r="23">
      <c r="A23" s="4" t="inlineStr">
        <is>
          <t>Repayment - shares</t>
        </is>
      </c>
      <c r="B23" s="5" t="n">
        <v>-498329</v>
      </c>
      <c r="C23" s="4" t="inlineStr">
        <is>
          <t xml:space="preserve"> </t>
        </is>
      </c>
    </row>
    <row r="24">
      <c r="A24" s="4" t="inlineStr">
        <is>
          <t>Net exchange differences</t>
        </is>
      </c>
      <c r="B24" s="5" t="n">
        <v>5242</v>
      </c>
      <c r="C24" s="5" t="n">
        <v>14100</v>
      </c>
    </row>
    <row r="25">
      <c r="A25" s="4" t="inlineStr">
        <is>
          <t>Balance</t>
        </is>
      </c>
      <c r="B25" s="4" t="inlineStr">
        <is>
          <t xml:space="preserve"> </t>
        </is>
      </c>
      <c r="C25" s="5" t="n">
        <v>493087</v>
      </c>
    </row>
    <row r="26">
      <c r="A26" s="4" t="inlineStr">
        <is>
          <t>Bank Loan [Member]</t>
        </is>
      </c>
    </row>
    <row r="27">
      <c r="A27" s="3" t="inlineStr">
        <is>
          <t>IfrsStatementLineItems [Line Items]</t>
        </is>
      </c>
    </row>
    <row r="28">
      <c r="A28" s="4" t="inlineStr">
        <is>
          <t>Balance</t>
        </is>
      </c>
      <c r="B28" s="4" t="inlineStr">
        <is>
          <t xml:space="preserve"> </t>
        </is>
      </c>
      <c r="C28" s="5" t="n">
        <v>498857</v>
      </c>
    </row>
    <row r="29">
      <c r="A29" s="4" t="inlineStr">
        <is>
          <t>Advance</t>
        </is>
      </c>
      <c r="C29" s="5" t="n">
        <v>1143</v>
      </c>
    </row>
    <row r="30">
      <c r="A30" s="4" t="inlineStr">
        <is>
          <t>Repayment - cash</t>
        </is>
      </c>
      <c r="C30" s="5" t="n">
        <v>-500000</v>
      </c>
    </row>
    <row r="31">
      <c r="A31" s="4" t="inlineStr">
        <is>
          <t>Repayment - shares</t>
        </is>
      </c>
      <c r="B31" s="4" t="inlineStr">
        <is>
          <t xml:space="preserve"> </t>
        </is>
      </c>
      <c r="C31" s="4" t="inlineStr">
        <is>
          <t xml:space="preserve"> </t>
        </is>
      </c>
    </row>
    <row r="32">
      <c r="A32" s="4" t="inlineStr">
        <is>
          <t>Net exchange differences</t>
        </is>
      </c>
      <c r="B32" s="4" t="inlineStr">
        <is>
          <t xml:space="preserve"> </t>
        </is>
      </c>
      <c r="C32" s="4" t="inlineStr">
        <is>
          <t xml:space="preserve"> </t>
        </is>
      </c>
    </row>
    <row r="33">
      <c r="A33" s="4" t="inlineStr">
        <is>
          <t>Balance</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LOANS PAYABLE (Details Narrative) - USD ($)</t>
        </is>
      </c>
      <c r="B1" s="2" t="inlineStr">
        <is>
          <t>Nov. 30, 2021</t>
        </is>
      </c>
      <c r="C1" s="2" t="inlineStr">
        <is>
          <t>Nov. 30, 2020</t>
        </is>
      </c>
      <c r="D1" s="2" t="inlineStr">
        <is>
          <t>Dec. 01, 2019</t>
        </is>
      </c>
    </row>
    <row r="2">
      <c r="A2" s="3" t="inlineStr">
        <is>
          <t>IfrsStatementLineItems [Line Items]</t>
        </is>
      </c>
    </row>
    <row r="3">
      <c r="A3" s="4" t="inlineStr">
        <is>
          <t>Accounts payable and accrued liabilities</t>
        </is>
      </c>
      <c r="B3" s="6" t="n">
        <v>2001732</v>
      </c>
      <c r="C3" s="6" t="n">
        <v>1149818</v>
      </c>
      <c r="D3" s="6" t="n">
        <v>3285334</v>
      </c>
    </row>
    <row r="4">
      <c r="A4" s="4" t="inlineStr">
        <is>
          <t>Third Party [Member]</t>
        </is>
      </c>
    </row>
    <row r="5">
      <c r="A5" s="3" t="inlineStr">
        <is>
          <t>IfrsStatementLineItems [Line Items]</t>
        </is>
      </c>
    </row>
    <row r="6">
      <c r="A6" s="4" t="inlineStr">
        <is>
          <t>Percentage of interest rate</t>
        </is>
      </c>
      <c r="B6" s="4" t="inlineStr">
        <is>
          <t>14.40%</t>
        </is>
      </c>
    </row>
    <row r="7">
      <c r="A7" s="4" t="inlineStr">
        <is>
          <t>Credit Facility [Member]</t>
        </is>
      </c>
    </row>
    <row r="8">
      <c r="A8" s="3" t="inlineStr">
        <is>
          <t>IfrsStatementLineItems [Line Items]</t>
        </is>
      </c>
    </row>
    <row r="9">
      <c r="A9" s="4" t="inlineStr">
        <is>
          <t>Percentage of interest rate</t>
        </is>
      </c>
      <c r="B9" s="4" t="inlineStr">
        <is>
          <t>14.40%</t>
        </is>
      </c>
    </row>
    <row r="10">
      <c r="A10" s="4" t="inlineStr">
        <is>
          <t>Accounts payable and accrued liabilities</t>
        </is>
      </c>
      <c r="C10" s="6" t="n">
        <v>544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CONVERTIBLE DEBENTURES (Details) - USD ($)</t>
        </is>
      </c>
      <c r="B1" s="2" t="inlineStr">
        <is>
          <t>12 Months Ended</t>
        </is>
      </c>
    </row>
    <row r="2">
      <c r="B2" s="2" t="inlineStr">
        <is>
          <t>Nov. 30, 2021</t>
        </is>
      </c>
      <c r="C2" s="2" t="inlineStr">
        <is>
          <t>Nov. 30, 2020</t>
        </is>
      </c>
      <c r="D2" s="2" t="inlineStr">
        <is>
          <t>Nov. 30, 2019</t>
        </is>
      </c>
    </row>
    <row r="3">
      <c r="A3" s="3" t="inlineStr">
        <is>
          <t>IfrsStatementLineItems [Line Items]</t>
        </is>
      </c>
    </row>
    <row r="4">
      <c r="A4" s="4" t="inlineStr">
        <is>
          <t>Balance at beginning</t>
        </is>
      </c>
      <c r="B4" s="6" t="n">
        <v>459927</v>
      </c>
      <c r="C4" s="6" t="n">
        <v>1190045</v>
      </c>
    </row>
    <row r="5">
      <c r="A5" s="4" t="inlineStr">
        <is>
          <t>Interest expense and accretion</t>
        </is>
      </c>
      <c r="B5" s="5" t="n">
        <v>8427</v>
      </c>
      <c r="C5" s="5" t="n">
        <v>63427</v>
      </c>
      <c r="D5" s="6" t="n">
        <v>158736</v>
      </c>
    </row>
    <row r="6">
      <c r="A6" s="4" t="inlineStr">
        <is>
          <t>Conversion of convertible debentures</t>
        </is>
      </c>
      <c r="B6" s="5" t="n">
        <v>-451644</v>
      </c>
      <c r="C6" s="5" t="n">
        <v>-777286</v>
      </c>
    </row>
    <row r="7">
      <c r="A7" s="4" t="inlineStr">
        <is>
          <t>Reallocation of interest to accounts payable</t>
        </is>
      </c>
      <c r="B7" s="5" t="n">
        <v>-16710</v>
      </c>
      <c r="C7" s="5" t="n">
        <v>-16259</v>
      </c>
    </row>
    <row r="8">
      <c r="A8" s="4" t="inlineStr">
        <is>
          <t>Balance at end</t>
        </is>
      </c>
      <c r="B8" s="4" t="inlineStr">
        <is>
          <t xml:space="preserve"> </t>
        </is>
      </c>
      <c r="C8" s="5" t="n">
        <v>459927</v>
      </c>
      <c r="D8" s="5" t="n">
        <v>1190045</v>
      </c>
    </row>
    <row r="9">
      <c r="A9" s="4" t="inlineStr">
        <is>
          <t>Liability Component</t>
        </is>
      </c>
    </row>
    <row r="10">
      <c r="A10" s="3" t="inlineStr">
        <is>
          <t>IfrsStatementLineItems [Line Items]</t>
        </is>
      </c>
    </row>
    <row r="11">
      <c r="A11" s="4" t="inlineStr">
        <is>
          <t>Balance at beginning</t>
        </is>
      </c>
      <c r="B11" s="5" t="n">
        <v>409960</v>
      </c>
      <c r="C11" s="5" t="n">
        <v>1044772</v>
      </c>
    </row>
    <row r="12">
      <c r="A12" s="4" t="inlineStr">
        <is>
          <t>Interest expense and accretion</t>
        </is>
      </c>
      <c r="B12" s="5" t="n">
        <v>8427</v>
      </c>
      <c r="C12" s="5" t="n">
        <v>63427</v>
      </c>
    </row>
    <row r="13">
      <c r="A13" s="4" t="inlineStr">
        <is>
          <t>Conversion of convertible debentures</t>
        </is>
      </c>
      <c r="B13" s="5" t="n">
        <v>-401677</v>
      </c>
      <c r="C13" s="5" t="n">
        <v>-681980</v>
      </c>
    </row>
    <row r="14">
      <c r="A14" s="4" t="inlineStr">
        <is>
          <t>Reallocation of interest to accounts payable</t>
        </is>
      </c>
      <c r="B14" s="5" t="n">
        <v>-16710</v>
      </c>
      <c r="C14" s="5" t="n">
        <v>-16259</v>
      </c>
    </row>
    <row r="15">
      <c r="A15" s="4" t="inlineStr">
        <is>
          <t>Balance at end</t>
        </is>
      </c>
      <c r="B15" s="4" t="inlineStr">
        <is>
          <t xml:space="preserve"> </t>
        </is>
      </c>
      <c r="C15" s="5" t="n">
        <v>409960</v>
      </c>
      <c r="D15" s="5" t="n">
        <v>1044772</v>
      </c>
    </row>
    <row r="16">
      <c r="A16" s="4" t="inlineStr">
        <is>
          <t>Equity Component</t>
        </is>
      </c>
    </row>
    <row r="17">
      <c r="A17" s="3" t="inlineStr">
        <is>
          <t>IfrsStatementLineItems [Line Items]</t>
        </is>
      </c>
    </row>
    <row r="18">
      <c r="A18" s="4" t="inlineStr">
        <is>
          <t>Balance at beginning</t>
        </is>
      </c>
      <c r="B18" s="5" t="n">
        <v>49967</v>
      </c>
      <c r="C18" s="5" t="n">
        <v>145273</v>
      </c>
    </row>
    <row r="19">
      <c r="A19" s="4" t="inlineStr">
        <is>
          <t>Interest expense and accretion</t>
        </is>
      </c>
      <c r="B19" s="4" t="inlineStr">
        <is>
          <t xml:space="preserve"> </t>
        </is>
      </c>
      <c r="C19" s="4" t="inlineStr">
        <is>
          <t xml:space="preserve"> </t>
        </is>
      </c>
    </row>
    <row r="20">
      <c r="A20" s="4" t="inlineStr">
        <is>
          <t>Conversion of convertible debentures</t>
        </is>
      </c>
      <c r="B20" s="5" t="n">
        <v>-49967</v>
      </c>
      <c r="C20" s="5" t="n">
        <v>-95306</v>
      </c>
    </row>
    <row r="21">
      <c r="A21" s="4" t="inlineStr">
        <is>
          <t>Reallocation of interest to accounts payable</t>
        </is>
      </c>
      <c r="B21" s="4" t="inlineStr">
        <is>
          <t xml:space="preserve"> </t>
        </is>
      </c>
      <c r="C21" s="4" t="inlineStr">
        <is>
          <t xml:space="preserve"> </t>
        </is>
      </c>
    </row>
    <row r="22">
      <c r="A22" s="4" t="inlineStr">
        <is>
          <t>Balance at end</t>
        </is>
      </c>
      <c r="B22" s="4" t="inlineStr">
        <is>
          <t xml:space="preserve"> </t>
        </is>
      </c>
      <c r="C22" s="6" t="n">
        <v>49967</v>
      </c>
      <c r="D22" s="6" t="n">
        <v>14527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CONVERTIBLE DEBENTURES (Details Narrative) - USD ($)</t>
        </is>
      </c>
      <c r="B1" s="2" t="inlineStr">
        <is>
          <t>12 Months Ended</t>
        </is>
      </c>
    </row>
    <row r="2">
      <c r="B2" s="2" t="inlineStr">
        <is>
          <t>Nov. 30, 2021</t>
        </is>
      </c>
      <c r="C2" s="2" t="inlineStr">
        <is>
          <t>Nov. 30, 2020</t>
        </is>
      </c>
      <c r="D2" s="2" t="inlineStr">
        <is>
          <t>Nov. 30, 2019</t>
        </is>
      </c>
    </row>
    <row r="3">
      <c r="A3" s="3" t="inlineStr">
        <is>
          <t>Convertible Debentures</t>
        </is>
      </c>
    </row>
    <row r="4">
      <c r="A4" s="4" t="inlineStr">
        <is>
          <t>Deferred tax recovery</t>
        </is>
      </c>
      <c r="D4" s="6" t="n">
        <v>122201</v>
      </c>
    </row>
    <row r="5">
      <c r="A5" s="4" t="inlineStr">
        <is>
          <t>Interest expense and accretion</t>
        </is>
      </c>
      <c r="B5" s="6" t="n">
        <v>8427</v>
      </c>
      <c r="C5" s="6" t="n">
        <v>63427</v>
      </c>
      <c r="D5" s="6" t="n">
        <v>15873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LONG-TERM DEBT (Details) - USD ($)</t>
        </is>
      </c>
      <c r="B1" s="2" t="inlineStr">
        <is>
          <t>12 Months Ended</t>
        </is>
      </c>
    </row>
    <row r="2">
      <c r="B2" s="2" t="inlineStr">
        <is>
          <t>Nov. 30, 2021</t>
        </is>
      </c>
      <c r="C2" s="2" t="inlineStr">
        <is>
          <t>Nov. 30, 2020</t>
        </is>
      </c>
      <c r="D2" s="2" t="inlineStr">
        <is>
          <t>Dec. 01, 2019</t>
        </is>
      </c>
    </row>
    <row r="3">
      <c r="A3" s="3" t="inlineStr">
        <is>
          <t>IfrsStatementLineItems [Line Items]</t>
        </is>
      </c>
    </row>
    <row r="4">
      <c r="A4" s="4" t="inlineStr">
        <is>
          <t>Balance at end</t>
        </is>
      </c>
      <c r="B4" s="6" t="n">
        <v>40059</v>
      </c>
      <c r="C4" s="4" t="inlineStr">
        <is>
          <t xml:space="preserve"> </t>
        </is>
      </c>
    </row>
    <row r="5">
      <c r="A5" s="4" t="inlineStr">
        <is>
          <t>Advances</t>
        </is>
      </c>
      <c r="C5" s="5" t="n">
        <v>40059</v>
      </c>
    </row>
    <row r="6">
      <c r="A6" s="4" t="inlineStr">
        <is>
          <t>Acquired on acquisition of IndieFlix</t>
        </is>
      </c>
      <c r="B6" s="5" t="n">
        <v>156625</v>
      </c>
    </row>
    <row r="7">
      <c r="A7" s="4" t="inlineStr">
        <is>
          <t>Payments</t>
        </is>
      </c>
      <c r="B7" s="5" t="n">
        <v>-42775</v>
      </c>
    </row>
    <row r="8">
      <c r="A8" s="4" t="inlineStr">
        <is>
          <t>Interest expense and accretion</t>
        </is>
      </c>
      <c r="B8" s="5" t="n">
        <v>4356</v>
      </c>
    </row>
    <row r="9">
      <c r="A9" s="4" t="inlineStr">
        <is>
          <t>Balance at end</t>
        </is>
      </c>
      <c r="B9" s="5" t="n">
        <v>158265</v>
      </c>
      <c r="C9" s="5" t="n">
        <v>40059</v>
      </c>
    </row>
    <row r="10">
      <c r="A10" s="4" t="inlineStr">
        <is>
          <t>Current portion</t>
        </is>
      </c>
      <c r="B10" s="4" t="inlineStr">
        <is>
          <t xml:space="preserve"> </t>
        </is>
      </c>
    </row>
    <row r="11">
      <c r="A11" s="4" t="inlineStr">
        <is>
          <t>Long-term portion</t>
        </is>
      </c>
      <c r="B11" s="5" t="n">
        <v>158265</v>
      </c>
      <c r="C11" s="5" t="n">
        <v>33124</v>
      </c>
      <c r="D11" s="4" t="inlineStr">
        <is>
          <t xml:space="preserve"> </t>
        </is>
      </c>
    </row>
    <row r="12">
      <c r="A12" s="4" t="inlineStr">
        <is>
          <t>Third Party [Member]</t>
        </is>
      </c>
    </row>
    <row r="13">
      <c r="A13" s="3" t="inlineStr">
        <is>
          <t>IfrsStatementLineItems [Line Items]</t>
        </is>
      </c>
    </row>
    <row r="14">
      <c r="A14" s="4" t="inlineStr">
        <is>
          <t>Balance at end</t>
        </is>
      </c>
      <c r="B14" s="5" t="n">
        <v>40059</v>
      </c>
      <c r="C14" s="4" t="inlineStr">
        <is>
          <t xml:space="preserve"> </t>
        </is>
      </c>
    </row>
    <row r="15">
      <c r="A15" s="4" t="inlineStr">
        <is>
          <t>Advances</t>
        </is>
      </c>
      <c r="C15" s="5" t="n">
        <v>40059</v>
      </c>
    </row>
    <row r="16">
      <c r="A16" s="4" t="inlineStr">
        <is>
          <t>Acquired on acquisition of IndieFlix</t>
        </is>
      </c>
      <c r="B16" s="4" t="inlineStr">
        <is>
          <t xml:space="preserve"> </t>
        </is>
      </c>
    </row>
    <row r="17">
      <c r="A17" s="4" t="inlineStr">
        <is>
          <t>Payments</t>
        </is>
      </c>
      <c r="B17" s="5" t="n">
        <v>-42775</v>
      </c>
    </row>
    <row r="18">
      <c r="A18" s="4" t="inlineStr">
        <is>
          <t>Interest expense and accretion</t>
        </is>
      </c>
      <c r="B18" s="5" t="n">
        <v>2716</v>
      </c>
    </row>
    <row r="19">
      <c r="A19" s="4" t="inlineStr">
        <is>
          <t>Balance at end</t>
        </is>
      </c>
      <c r="B19" s="4" t="inlineStr">
        <is>
          <t xml:space="preserve"> </t>
        </is>
      </c>
      <c r="C19" s="5" t="n">
        <v>40059</v>
      </c>
    </row>
    <row r="20">
      <c r="A20" s="4" t="inlineStr">
        <is>
          <t>Current portion</t>
        </is>
      </c>
      <c r="B20" s="4" t="inlineStr">
        <is>
          <t xml:space="preserve"> </t>
        </is>
      </c>
    </row>
    <row r="21">
      <c r="A21" s="4" t="inlineStr">
        <is>
          <t>Long-term portion</t>
        </is>
      </c>
      <c r="B21" s="4" t="inlineStr">
        <is>
          <t xml:space="preserve"> </t>
        </is>
      </c>
    </row>
    <row r="22">
      <c r="A22" s="4" t="inlineStr">
        <is>
          <t>S B A Loan [Member]</t>
        </is>
      </c>
    </row>
    <row r="23">
      <c r="A23" s="3" t="inlineStr">
        <is>
          <t>IfrsStatementLineItems [Line Items]</t>
        </is>
      </c>
    </row>
    <row r="24">
      <c r="A24" s="4" t="inlineStr">
        <is>
          <t>Balance at end</t>
        </is>
      </c>
      <c r="B24" s="4" t="inlineStr">
        <is>
          <t xml:space="preserve"> </t>
        </is>
      </c>
      <c r="C24" s="4" t="inlineStr">
        <is>
          <t xml:space="preserve"> </t>
        </is>
      </c>
    </row>
    <row r="25">
      <c r="A25" s="4" t="inlineStr">
        <is>
          <t>Advances</t>
        </is>
      </c>
      <c r="C25" s="4" t="inlineStr">
        <is>
          <t xml:space="preserve"> </t>
        </is>
      </c>
    </row>
    <row r="26">
      <c r="A26" s="4" t="inlineStr">
        <is>
          <t>Acquired on acquisition of IndieFlix</t>
        </is>
      </c>
      <c r="B26" s="5" t="n">
        <v>156625</v>
      </c>
    </row>
    <row r="27">
      <c r="A27" s="4" t="inlineStr">
        <is>
          <t>Payments</t>
        </is>
      </c>
      <c r="B27" s="4" t="inlineStr">
        <is>
          <t xml:space="preserve"> </t>
        </is>
      </c>
    </row>
    <row r="28">
      <c r="A28" s="4" t="inlineStr">
        <is>
          <t>Interest expense and accretion</t>
        </is>
      </c>
      <c r="B28" s="5" t="n">
        <v>1640</v>
      </c>
    </row>
    <row r="29">
      <c r="A29" s="4" t="inlineStr">
        <is>
          <t>Balance at end</t>
        </is>
      </c>
      <c r="B29" s="5" t="n">
        <v>158265</v>
      </c>
      <c r="C29" s="4" t="inlineStr">
        <is>
          <t xml:space="preserve"> </t>
        </is>
      </c>
    </row>
    <row r="30">
      <c r="A30" s="4" t="inlineStr">
        <is>
          <t>Current portion</t>
        </is>
      </c>
      <c r="B30" s="4" t="inlineStr">
        <is>
          <t xml:space="preserve"> </t>
        </is>
      </c>
    </row>
    <row r="31">
      <c r="A31" s="4" t="inlineStr">
        <is>
          <t>Long-term portion</t>
        </is>
      </c>
      <c r="B31" s="6" t="n">
        <v>15826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0" customWidth="1" min="2" max="2"/>
  </cols>
  <sheetData>
    <row r="1">
      <c r="A1" s="1" t="inlineStr">
        <is>
          <t>SHARE CAPITAL AND RESERVES (Details)</t>
        </is>
      </c>
      <c r="B1" s="2" t="inlineStr">
        <is>
          <t>Nov. 30, 2021shares</t>
        </is>
      </c>
    </row>
    <row r="2">
      <c r="A2" s="3" t="inlineStr">
        <is>
          <t>IfrsStatementLineItems [Line Items]</t>
        </is>
      </c>
    </row>
    <row r="3">
      <c r="A3" s="4" t="inlineStr">
        <is>
          <t>Number of shares authorized</t>
        </is>
      </c>
      <c r="B3" s="5" t="n">
        <v>20000000</v>
      </c>
    </row>
    <row r="4">
      <c r="A4" s="4" t="inlineStr">
        <is>
          <t>Preferred Shares Without Par Value [Member]</t>
        </is>
      </c>
    </row>
    <row r="5">
      <c r="A5" s="3" t="inlineStr">
        <is>
          <t>IfrsStatementLineItems [Line Items]</t>
        </is>
      </c>
    </row>
    <row r="6">
      <c r="A6" s="4" t="inlineStr">
        <is>
          <t>Number of shares authorized</t>
        </is>
      </c>
      <c r="B6" s="5" t="n">
        <v>9999900</v>
      </c>
    </row>
    <row r="7">
      <c r="A7" s="4" t="inlineStr">
        <is>
          <t>Series A Preferred Shares [Member]</t>
        </is>
      </c>
    </row>
    <row r="8">
      <c r="A8" s="3" t="inlineStr">
        <is>
          <t>IfrsStatementLineItems [Line Items]</t>
        </is>
      </c>
    </row>
    <row r="9">
      <c r="A9" s="4" t="inlineStr">
        <is>
          <t>Number of shares authorized</t>
        </is>
      </c>
      <c r="B9" s="5" t="n">
        <v>1000000</v>
      </c>
    </row>
    <row r="10">
      <c r="A10" s="4" t="inlineStr">
        <is>
          <t>Series B Preferred Shares [Member]</t>
        </is>
      </c>
    </row>
    <row r="11">
      <c r="A11" s="3" t="inlineStr">
        <is>
          <t>IfrsStatementLineItems [Line Items]</t>
        </is>
      </c>
    </row>
    <row r="12">
      <c r="A12" s="4" t="inlineStr">
        <is>
          <t>Number of shares authorized</t>
        </is>
      </c>
      <c r="B12" s="5" t="n">
        <v>100</v>
      </c>
    </row>
    <row r="13">
      <c r="A13" s="4" t="inlineStr">
        <is>
          <t>Series C Preferred Shares [Member]</t>
        </is>
      </c>
    </row>
    <row r="14">
      <c r="A14" s="3" t="inlineStr">
        <is>
          <t>IfrsStatementLineItems [Line Items]</t>
        </is>
      </c>
    </row>
    <row r="15">
      <c r="A15" s="4" t="inlineStr">
        <is>
          <t>Number of shares authorized</t>
        </is>
      </c>
      <c r="B15" s="5" t="n">
        <v>1000000</v>
      </c>
    </row>
    <row r="16">
      <c r="A16" s="4" t="inlineStr">
        <is>
          <t>Series D Preferred Shares [Member]</t>
        </is>
      </c>
    </row>
    <row r="17">
      <c r="A17" s="3" t="inlineStr">
        <is>
          <t>IfrsStatementLineItems [Line Items]</t>
        </is>
      </c>
    </row>
    <row r="18">
      <c r="A18" s="4" t="inlineStr">
        <is>
          <t>Number of shares authorized</t>
        </is>
      </c>
      <c r="B18" s="5" t="n">
        <v>4000000</v>
      </c>
    </row>
    <row r="19">
      <c r="A19" s="4" t="inlineStr">
        <is>
          <t>Series E Preferred Shares [Member]</t>
        </is>
      </c>
    </row>
    <row r="20">
      <c r="A20" s="3" t="inlineStr">
        <is>
          <t>IfrsStatementLineItems [Line Items]</t>
        </is>
      </c>
    </row>
    <row r="21">
      <c r="A21" s="4" t="inlineStr">
        <is>
          <t>Number of shares authorized</t>
        </is>
      </c>
      <c r="B21" s="5" t="n">
        <v>4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RESERVES (Details 1) - $ / shares</t>
        </is>
      </c>
      <c r="B1" s="2" t="inlineStr">
        <is>
          <t>12 Months Ended</t>
        </is>
      </c>
    </row>
    <row r="2">
      <c r="B2" s="2" t="inlineStr">
        <is>
          <t>Nov. 30, 2021</t>
        </is>
      </c>
      <c r="C2" s="2" t="inlineStr">
        <is>
          <t>Nov. 30, 2020</t>
        </is>
      </c>
      <c r="D2" s="2" t="inlineStr">
        <is>
          <t>Nov. 30, 2019</t>
        </is>
      </c>
    </row>
    <row r="3">
      <c r="A3" s="4" t="inlineStr">
        <is>
          <t>Basic and diluted loss per share attributable to the Company from continuing operations</t>
        </is>
      </c>
      <c r="B3" s="7" t="n">
        <v>-0.9399999999999999</v>
      </c>
      <c r="C3" s="7" t="n">
        <v>-0.51</v>
      </c>
      <c r="D3" s="7" t="n">
        <v>-1.33</v>
      </c>
    </row>
    <row r="4">
      <c r="A4" s="4" t="inlineStr">
        <is>
          <t>Basic and diluted loss per share attributable to the Company</t>
        </is>
      </c>
      <c r="B4" s="8" t="n">
        <v>-0.9399999999999999</v>
      </c>
      <c r="C4" s="8" t="n">
        <v>-0.6</v>
      </c>
      <c r="D4" s="8" t="n">
        <v>-1.34</v>
      </c>
    </row>
    <row r="5">
      <c r="A5" s="4" t="inlineStr">
        <is>
          <t>Basic and diluted loss per share attributable to the non-controlling interest</t>
        </is>
      </c>
      <c r="B5" s="4" t="inlineStr">
        <is>
          <t xml:space="preserve"> </t>
        </is>
      </c>
      <c r="C5" s="7" t="n">
        <v>-0.18</v>
      </c>
      <c r="D5" s="7" t="n">
        <v>-0.01</v>
      </c>
    </row>
    <row r="6">
      <c r="A6" s="4" t="inlineStr">
        <is>
          <t>Weighted average number of common shares outstanding</t>
        </is>
      </c>
      <c r="B6" s="5" t="n">
        <v>13629121</v>
      </c>
      <c r="C6" s="5" t="n">
        <v>7845300</v>
      </c>
      <c r="D6" s="5" t="n">
        <v>42552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8T01:00:20Z</dcterms:created>
  <dcterms:modified xmlns:dcterms="http://purl.org/dc/terms/" xmlns:xsi="http://www.w3.org/2001/XMLSchema-instance" xsi:type="dcterms:W3CDTF">2022-04-08T01:00:20Z</dcterms:modified>
</cp:coreProperties>
</file>